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Significant Accounting Policies" sheetId="7" r:id="rId7"/>
    <s:sheet name="Acquisitions and Divestitures" sheetId="8" r:id="rId8"/>
    <s:sheet name="Goodwill and Intangible Assets" sheetId="9" r:id="rId9"/>
    <s:sheet name="Restructuring Actions" sheetId="10" r:id="rId10"/>
    <s:sheet name="Supplemental Equity and Compreh" sheetId="11" r:id="rId11"/>
    <s:sheet name="Income Taxes" sheetId="12" r:id="rId12"/>
    <s:sheet name="Marketable Securities" sheetId="13" r:id="rId13"/>
    <s:sheet name="Long-Term Debt and Short-Term B" sheetId="14" r:id="rId14"/>
    <s:sheet name="Pension and Postretirement Bene" sheetId="15" r:id="rId15"/>
    <s:sheet name="Derivatives" sheetId="16" r:id="rId16"/>
    <s:sheet name="Fair Value Measurements" sheetId="17" r:id="rId17"/>
    <s:sheet name="Commitments and Contingencies" sheetId="18" r:id="rId18"/>
    <s:sheet name="Stock-Based Compensation" sheetId="19" r:id="rId19"/>
    <s:sheet name="Business Segments" sheetId="20" r:id="rId20"/>
    <s:sheet name="Significant Accounting Polici21" sheetId="21" r:id="rId21"/>
    <s:sheet name="Significant Accounting Polici22" sheetId="22" r:id="rId22"/>
    <s:sheet name="Goodwill and Intangible Assets " sheetId="23" r:id="rId23"/>
    <s:sheet name="Restructuring Actions (Tables)" sheetId="24" r:id="rId24"/>
    <s:sheet name="Supplemental Equity and Compr25" sheetId="25" r:id="rId25"/>
    <s:sheet name="Marketable Securities (Tables)" sheetId="26" r:id="rId26"/>
    <s:sheet name="Pension and Postretirement Be27" sheetId="27" r:id="rId27"/>
    <s:sheet name="Derivatives (Tables)" sheetId="28" r:id="rId28"/>
    <s:sheet name="Fair Value Measurements (Tables" sheetId="29" r:id="rId29"/>
    <s:sheet name="Stock-Based Compensation (Table" sheetId="30" r:id="rId30"/>
    <s:sheet name="Business Segments (Tables)" sheetId="31" r:id="rId31"/>
    <s:sheet name="Significant Accounting Polici32" sheetId="32" r:id="rId32"/>
    <s:sheet name="Significant Accounting Polici33" sheetId="33" r:id="rId33"/>
    <s:sheet name="Acquisitions and Divestitures -" sheetId="34" r:id="rId34"/>
    <s:sheet name="Acquisitions and Divestitures35" sheetId="35" r:id="rId35"/>
    <s:sheet name="Goodwill and Intangible Asset36" sheetId="36" r:id="rId36"/>
    <s:sheet name="Goodwill and Intangible Asset37" sheetId="37" r:id="rId37"/>
    <s:sheet name="Goodwill and Intangible Asset38" sheetId="38" r:id="rId38"/>
    <s:sheet name="Restructuring Actions (Details)" sheetId="39" r:id="rId39"/>
    <s:sheet name="Restructuring Actions - Roll Fo" sheetId="40" r:id="rId40"/>
    <s:sheet name="Supplemental Equity and Compr41" sheetId="41" r:id="rId41"/>
    <s:sheet name="Supplemental Equity and Compr42" sheetId="42" r:id="rId42"/>
    <s:sheet name="Supplemental Equity and Compr43" sheetId="43" r:id="rId43"/>
    <s:sheet name="Supplemental Equity and Compr44" sheetId="44" r:id="rId44"/>
    <s:sheet name="Supplemental Equity and Compr45" sheetId="45" r:id="rId45"/>
    <s:sheet name="Income Taxes - Quarter End (Det" sheetId="46" r:id="rId46"/>
    <s:sheet name="Marketable Securities (current " sheetId="47" r:id="rId47"/>
    <s:sheet name="Marketable Securities - Narrati" sheetId="48" r:id="rId48"/>
    <s:sheet name="Marketable Securities (Contract" sheetId="49" r:id="rId49"/>
    <s:sheet name="Long-Term Debt and Short-Term50" sheetId="50" r:id="rId50"/>
    <s:sheet name="Pension and Postretirement Be51" sheetId="51" r:id="rId51"/>
    <s:sheet name="Pension and Postretirement Be52" sheetId="52" r:id="rId52"/>
    <s:sheet name="Pension and Postretirement Be53" sheetId="53" r:id="rId53"/>
    <s:sheet name="Derivatives - Cash Flow Hedges " sheetId="54" r:id="rId54"/>
    <s:sheet name="Derivatives - Fair Value Hedges" sheetId="55" r:id="rId55"/>
    <s:sheet name="Derivatives - Net Investment He" sheetId="56" r:id="rId56"/>
    <s:sheet name="Derivatives - Not Designated (D" sheetId="57" r:id="rId57"/>
    <s:sheet name="Derivatives - BS Location (Deta" sheetId="58" r:id="rId58"/>
    <s:sheet name="Derivatives - Offsetting Assets" sheetId="59" r:id="rId59"/>
    <s:sheet name="Derivatives - Offsetting Liabil" sheetId="60" r:id="rId60"/>
    <s:sheet name="Derivatives - Currency Effects " sheetId="61" r:id="rId61"/>
    <s:sheet name="Fair Value Measurements - Recur" sheetId="62" r:id="rId62"/>
    <s:sheet name="Fair Value Measurements - Rec63" sheetId="63" r:id="rId63"/>
    <s:sheet name="Fair Value Measurements - Finan" sheetId="64" r:id="rId64"/>
    <s:sheet name="Commitments and Contingencies -" sheetId="65" r:id="rId65"/>
    <s:sheet name="Commitments and Contingencies66" sheetId="66" r:id="rId66"/>
    <s:sheet name="Commitments and Contingencies67" sheetId="67" r:id="rId67"/>
    <s:sheet name="Stock-Based Compensation (Detai" sheetId="68" r:id="rId68"/>
    <s:sheet name="Stock-Based Compensation - Comp" sheetId="69" r:id="rId69"/>
    <s:sheet name="Stock-Based Compensation - Stoc" sheetId="70" r:id="rId70"/>
    <s:sheet name="Stock-Based Compensation - RSU," sheetId="71" r:id="rId71"/>
    <s:sheet name="Business Segments (Details)" sheetId="72" r:id="rId72"/>
    <s:sheet name="Business Segments - Segment inf" sheetId="73" r:id="rId73"/>
  </s:sheets>
  <s:definedNames/>
  <s:calcPr calcId="124519" calcMode="auto" fullCalcOnLoad="1"/>
</s:workbook>
</file>

<file path=xl/sharedStrings.xml><?xml version="1.0" encoding="utf-8"?>
<sst xmlns="http://schemas.openxmlformats.org/spreadsheetml/2006/main" uniqueCount="782">
  <si>
    <t>Document and Entity Information</t>
  </si>
  <si>
    <t>3 Months Ended</t>
  </si>
  <si>
    <t>Mar. 31, 2016shares</t>
  </si>
  <si>
    <t>Document and Entity Information [Abstract]</t>
  </si>
  <si>
    <t>Entity Registrant Name</t>
  </si>
  <si>
    <t>3M Company</t>
  </si>
  <si>
    <t>Trading Symbol</t>
  </si>
  <si>
    <t>mmm</t>
  </si>
  <si>
    <t>Entity Central Index Key</t>
  </si>
  <si>
    <t>Document Type</t>
  </si>
  <si>
    <t>10-Q</t>
  </si>
  <si>
    <t>Document Period End Date</t>
  </si>
  <si>
    <t>Mar. 31,
		2016</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solidated Statement of Income - USD ($) shares in Millions, $ in Millions</t>
  </si>
  <si>
    <t>Mar. 31, 2016</t>
  </si>
  <si>
    <t>Mar. 31, 2015</t>
  </si>
  <si>
    <t>Consolidated Statement of Income</t>
  </si>
  <si>
    <t>Net sales</t>
  </si>
  <si>
    <t>Operating expenses</t>
  </si>
  <si>
    <t>Cost of sales</t>
  </si>
  <si>
    <t>Selling, general and administrative expenses</t>
  </si>
  <si>
    <t>Research, development and related expenses</t>
  </si>
  <si>
    <t>Total operating expenses</t>
  </si>
  <si>
    <t>Operating income</t>
  </si>
  <si>
    <t>Interest expense and income</t>
  </si>
  <si>
    <t>Interest expense</t>
  </si>
  <si>
    <t>Interest income</t>
  </si>
  <si>
    <t>Total interest expense - net</t>
  </si>
  <si>
    <t>Income before income taxes</t>
  </si>
  <si>
    <t>Provision for income taxes</t>
  </si>
  <si>
    <t>Net income including noncontrolling interest</t>
  </si>
  <si>
    <t>Less: Net income attributable to noncontrolling interest</t>
  </si>
  <si>
    <t>Net income attributable to 3M</t>
  </si>
  <si>
    <t>Weighted average 3M common shares outstanding - basic (in shares)</t>
  </si>
  <si>
    <t>Earnings per share attributable to 3M common shareholders - basic (in dollars per share)</t>
  </si>
  <si>
    <t>Weighted average 3M common shares outstanding - diluted (in shares)</t>
  </si>
  <si>
    <t>Earnings per share attributable to 3M common shareholders - diluted (in dollars per share)</t>
  </si>
  <si>
    <t>Cash dividends paid per 3M common share (in dollars per share)</t>
  </si>
  <si>
    <t>Consolidated Statement of Comprehensive Income - USD ($) $ in Millions</t>
  </si>
  <si>
    <t>Consolidated Statement of Comprehensive Income</t>
  </si>
  <si>
    <t>Other comprehensive income (loss), net of tax:</t>
  </si>
  <si>
    <t>Cumulative translation adjustment</t>
  </si>
  <si>
    <t>Defined benefit pension and postretirement plans adjustment</t>
  </si>
  <si>
    <t>Cash flow hedging instruments - unrealized gain (loss)</t>
  </si>
  <si>
    <t>Total other comprehensive income (loss), net of tax</t>
  </si>
  <si>
    <t>Comprehensive income (loss) including noncontrolling interest</t>
  </si>
  <si>
    <t>Comprehensive (income) loss attributable to noncontrolling interest</t>
  </si>
  <si>
    <t>Comprehensive income (loss) attributable to 3M</t>
  </si>
  <si>
    <t>Consolidated Balance Sheet - USD ($) $ in Millions</t>
  </si>
  <si>
    <t>Dec. 31, 2015</t>
  </si>
  <si>
    <t>Current assets</t>
  </si>
  <si>
    <t>Cash and cash equivalents</t>
  </si>
  <si>
    <t>Marketable securities - current</t>
  </si>
  <si>
    <t>Accounts receivable - net</t>
  </si>
  <si>
    <t>Inventories</t>
  </si>
  <si>
    <t>Finished goods</t>
  </si>
  <si>
    <t>Work in process</t>
  </si>
  <si>
    <t>Raw materials and supplies</t>
  </si>
  <si>
    <t>Total inventories</t>
  </si>
  <si>
    <t>Other current assets</t>
  </si>
  <si>
    <t>Total current assets</t>
  </si>
  <si>
    <t>Marketable securities - non-current</t>
  </si>
  <si>
    <t>Investments</t>
  </si>
  <si>
    <t>Property, plant and equipment</t>
  </si>
  <si>
    <t>Less: Accumulated depreciation</t>
  </si>
  <si>
    <t>Property, plant and equipment - net</t>
  </si>
  <si>
    <t>Goodwill</t>
  </si>
  <si>
    <t>Intangible assets - net</t>
  </si>
  <si>
    <t>Prepaid pension benefits</t>
  </si>
  <si>
    <t>Other assets</t>
  </si>
  <si>
    <t>Total assets</t>
  </si>
  <si>
    <t>Current liabilities</t>
  </si>
  <si>
    <t>Short-term borrowings and current portion of long-term debt</t>
  </si>
  <si>
    <t>Accounts payable</t>
  </si>
  <si>
    <t>Accrued payroll</t>
  </si>
  <si>
    <t>Accrued income taxes</t>
  </si>
  <si>
    <t>Other current liabilities</t>
  </si>
  <si>
    <t>Total current liabilities</t>
  </si>
  <si>
    <t>Long-term debt</t>
  </si>
  <si>
    <t>Pension and postretirement benefits</t>
  </si>
  <si>
    <t>Other liabilities</t>
  </si>
  <si>
    <t>Total liabilities</t>
  </si>
  <si>
    <t>Commitments and contingencies (Note 12)</t>
  </si>
  <si>
    <t xml:space="preserve"> </t>
  </si>
  <si>
    <t>3M Company shareholders' equity:</t>
  </si>
  <si>
    <t>Common stock par value, $.01 par value, 944,033,056 shares issued</t>
  </si>
  <si>
    <t>Additional paid-in capital</t>
  </si>
  <si>
    <t>Retained earnings</t>
  </si>
  <si>
    <t>Treasury stock, at cost: 337,518,526 shares at March 31, 2016; 334,702,932 shares at December 31, 2015</t>
  </si>
  <si>
    <t>Accumulated other comprehensive income (loss)</t>
  </si>
  <si>
    <t>Total 3M Company shareholders' equity</t>
  </si>
  <si>
    <t>Noncontrolling interest</t>
  </si>
  <si>
    <t>Total equity</t>
  </si>
  <si>
    <t>Total liabilities and equity</t>
  </si>
  <si>
    <t>Consolidated Balance Sheet (Parenthetical) - $ / shares</t>
  </si>
  <si>
    <t>Consolidated Balance Sheet</t>
  </si>
  <si>
    <t>Common stock, par value per share (in dollars per share)</t>
  </si>
  <si>
    <t>Common stock, shares issued (in shares)</t>
  </si>
  <si>
    <t>Treasury stock (in shares)</t>
  </si>
  <si>
    <t>Consolidated Statement of Cash Flows - USD ($) $ in Millions</t>
  </si>
  <si>
    <t>Cash Flows from Operating Activities</t>
  </si>
  <si>
    <t>Adjustments to reconcile net income including noncontrolling interest to net cash provided by operating activities</t>
  </si>
  <si>
    <t>Depreciation and amortization</t>
  </si>
  <si>
    <t>Company pension and postretirement contributions</t>
  </si>
  <si>
    <t>Company pension and postretirement expense</t>
  </si>
  <si>
    <t>Stock-based compensation expense</t>
  </si>
  <si>
    <t>Deferred income taxes</t>
  </si>
  <si>
    <t>Excess tax benefits from stock-based compensation</t>
  </si>
  <si>
    <t>Changes in assets and liabilities</t>
  </si>
  <si>
    <t>Accounts receivable</t>
  </si>
  <si>
    <t>Accrued income taxes (current and long-term)</t>
  </si>
  <si>
    <t>Other - net</t>
  </si>
  <si>
    <t>Net cash provided by operating activities</t>
  </si>
  <si>
    <t>Cash Flows from Investing Activities</t>
  </si>
  <si>
    <t>Purchases of property, plant and equipment (PP&amp;E)</t>
  </si>
  <si>
    <t>Proceeds from sale of PP&amp;E and other assets</t>
  </si>
  <si>
    <t>Acquisitions, net of cash acquired</t>
  </si>
  <si>
    <t>Purchases of marketable securities and investments</t>
  </si>
  <si>
    <t>Proceeds from maturities and sale of marketable securities and investments</t>
  </si>
  <si>
    <t>Proceeds from sale of businesses</t>
  </si>
  <si>
    <t>Other investing</t>
  </si>
  <si>
    <t>Net cash used in investing activities</t>
  </si>
  <si>
    <t>Cash Flows from Financing Activities</t>
  </si>
  <si>
    <t>Change in short-term debt - net</t>
  </si>
  <si>
    <t>Purchases of treasury stock</t>
  </si>
  <si>
    <t>Proceeds from issuance of treasury stock pursuant to stock option and benefit plans</t>
  </si>
  <si>
    <t>Dividends paid to shareholders</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Significant Accounting Policies</t>
  </si>
  <si>
    <t>3M Company and Subsidiaries
Notes to Consolidated Financial Statements
(Unaudited)
NOTE 1. Significant Accounting Policies
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2015 Annual Report on Form 10-K. As described in Note 14, effective in the first quarter of 2016, the Company made a product line reporting change involving two of its business segments. The Company has begun to report comparative results under this new structure with the filing of this Quarterly Report on Form 10-Q. In the second quarter of 2016, the Company plans to update its business segment disclosures in its 2015 Annual Report on Form 10-K via a Current Report on Form 8-K to reflect these changes.
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Although local currencies are typically considered as the functional currencies outside the United States, under Accounting Standards Codification (ASC) 830, Foreign Currency Matters , the reporting currency of a foreign entity’s parent is assumed to be that entity’s functional currency when the economic environment of a foreign entity is highly inflationary—generally when its cumulative inflation is approximately 100 percent or more for the three years that precede the beginning of a reporting period. 3M has a subsidiary in Venezuela with operating income representing less than 1.0 percent of 3M’s consolidated operating income for 2015 . Since January 1, 2010, the financial statements of the Venezuelan subsidiary have been remeasured as if its functional currency were that of its parent.
The Venezuelan government sets official rates of exchange and conditions precedent to purchase foreign currency at these rates with local currency. Such rates and conditions have been and continue to be subject to change. In January 2014, the Venezuelan government announced that the National Center for Foreign Commerce (CENCOEX), had assumed the role with respect to the continuation of the existing official exchange rate, significantly expanded the use of a second currency auction exchange mechanism called the Complementary System for Foreign Currency Acquirement (or SICAD1), and issued exchange regulations indicating the SICAD1 rate of exchange would be used for payments related to international investments. In late March 2014, the Venezuelan government launched a third foreign exchange mechanism, SICAD2, which it later replaced with another foreign currency exchange platform in February 2015 called the Marginal System of Foreign Currency (SIMADI). The SIMADI rate was described as being derived from daily private bidders and buyers exchanging offers through authorized agents. This rate is approved and published by the Venezuelan Central Bank. In March 2016, the Venezuelan government effected a replacement of its preferential CENCOEX rate with Tipo de Cambio Protegido (DIPRO), described as available largely for essential imports; eliminated its SICAD exchange mechanism; and replaced its SIMADI rate with Tipo de Cambio Complementario (DICOM), published by the Venezuelan Central Bank and described as fluctuating in rate based on supply and demand.
The financial statements of 3M’s Venezuelan subsidiary were remeasured utilizing the official CENCOEX (or its predecessor) rate into March 2014, the SICAD1 rate beginning in late March 2014, the SICAD2 rate beginning in June 2014, and the DICOM rate (or its SIMADI predecessor) beginning in February 2015. 3M’s uses of these rates were based upon evaluation of a number of factors including, but not limited to, the exchange rate the Company’s Venezuelan subsidiary may legally use to convert currency, settle transactions or pay dividends; the probability of accessing and obtaining currency by use of a particular rate or mechanism; and the Company’s intent and ability to use a particular exchange mechanism. Other factors notwithstanding, remeasurement impacts of the changes in use of these exchange rates did not have material impacts on 3M’s consolidated results of operations or financial condition.
The Company continues to monitor circumstances relative to its Venezuelan subsidiary. Changes in applicable exchange rates or exchange mechanisms may continue in the future. These changes could impact the rate of exchange applicable to remeasure the Company’s net monetary assets (liabilities) denominated in Venezuelan Bolivars (VEF). As of March 31, 2016 , the Company had a balance of net monetary assets denominated in VEF of less than 500 million VEF and the DIPRO and DICOM exchange rates were approximately 10 VEF and 260 VEF per U.S. dollar, respectively.
A need to deconsolidate the Company’s Venezuelan subsidiary’s operations may result from a lack of exchangeability of VEF-denominated cash coupled with an acute degradation in the ability to make key operational decisions due to government regulations in Venezuela. 3M monitors factors such as its ability to access various exchange mechanisms; the impact of government regulations on the Company’s ability to manage its Venezuelan subsidiary’s capital structure, purchasing, product pricing, and labor relations; and the current political and economic situation within Venezuela. Based upon such factors as of March 31, 2016 , the Company continues to consolidate its Venezuelan subsidiary. As of March 31, 2016 , the balance of intercompany receivables due from this subsidiary and its equity balance were not significant.
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not have had a dilutive effect (9.0 million average options for the three months ended March 31, 2016 and 3.5 million average options for the three months ended March 31, 2015 ). The computations for basic and diluted earnings per share follow:
Earnings Per Share Computations
Three months ended
March 31,
(Amounts in millions, except per share amounts)
2016
2015
Numerator:
Net income attributable to 3M
$
$
Denominator:
Denominator for weighted average 3M common shares outstanding — basic
Dilution associated with the Company’s stock-based compensation plans
Denominator for weighted average 3M common shares outstanding — diluted
Earnings per share attributable to 3M common shareholders — basic
$
$
Earnings per share attributable to 3M common shareholders — diluted
$
$
New Accounting Pronouncements
In May 2014, the Financial Accounting Standards Board (FASB) issued ASU No. 2014-09, Revenue from Contracts with Customers , and in August 2015 issued ASU No. 2015-14, which amended ASU No. 2014-09 as to effective date. The ASU, as amended, provides a single comprehensive model to be used in the accounting for revenue arising from contracts with customers and supersedes most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ASU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some costs to obtain or fulfill a contract with a customer and requires expanded disclosures about revenue recognition. The standard provides for either full retrospective adoption or a modified retrospective adoption by which it is applied only to the most current period presented. For 3M, the ASU, as amended, is effective January 1, 2018. The Company is currently assessing this standard’s impact on 3M’s consolidated results of operations and financial condition.
In February 2015, the FASB issued ASU No. 2015-02, Amendments to the Consolidation Analysis , which changes guidance related to both the variable interest entity (VIE) and voting interest entity (VOE) consolidation models. With respect to the VIE model, the standard changes, among other things, the identification of variable interests associated with fees paid to a decision maker or service provider, the VIE characteristics for a limited partner or similar entity, and the primary beneficiary determination. With respect to the VOE model, the ASU eliminates the presumption that a general partner controls a limited partnership or similar entity unless the presumption can otherwise be overcome. Under the new guidance, a general partner would largely not consolidate a partnership or similar entity under the VOE model. The Company adopted this ASU effective January 1, 2016. Because 3M did not have significant involvement with entities subject to consolidation considerations impacted by the VIE model changes or with limited partnerships potentially impacted by the VOE model changes, the adoption did not have a material impact on the Company’s consolidated results of operations and financial condition.
In April 2015, the FASB issued ASU No. 2015-05, Customer’s Accounting for Fees Paid in a Cloud Arrangement , which requires a customer to determine whether a cloud computing arrangement contains a software license. If the arrangement contains a software license, the customer would account for fees related to the software license element in a manner consistent with accounting for the acquisition of other acquired software licenses. If the arrangement does not contain a software license, the customer would account for the arrangement as a service contract. An arrangement would contain a software license element if both (1) the customer has the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3M adopted this ASU prospectively to arrangements entered into, or materially modified beginning January 1, 2016. The adoption did not have a material impact on 3M’s consolidated results of operations and financial condition.
In July 2015, the FASB issued ASU No. 2015-11, Simplifying the Measurement of Inventory ,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For 3M, this standard is effective prospectively beginning January 1, 2017, with early adoption permitted. The Company is currently assessing this ASU’s impact on 3M’s consolidated results of operations and financial condition.
In January 2016, the FASB issued ASU No. 2016-01, Recognition and Measurement of Financial Assets and Financial Liabilities ,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3M,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 on 3M’s consolidated results of operations and financial condition.
In February 2016, the FASB issued ASU No. 2016-02, Leases ,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For 3M, the ASU is effective January 1, 2019. The Company is currently assessing this standard’s impact on 3M’s consolidated results of operations and financial condition.
In March 2016, the FASB issued ASU No. 2016-06, Contingent Put and Call Options in Debt Instruments . This ASU clarifies guidance used to determine if debt instruments that contain contingent put or call options would require separation of the embedded put or call feature from the debt instrument and trigger accounting for the feature as a derivative with changes in fair value recorded through income. Under the new guidance, fewer put or call options embedded in debt instruments would require derivative accounting. For 3M, this ASU is effective January 1, 2017. The Company’s outstanding debt with embedded put provisions does not require separate derivative accounting under existing guidance. As a result, 3M does not expect this ASU to have a material impact on the Company’s consolidated results of operations and financial condition.
In March 2016, the FASB issued ASU No. 2016-07, Simplifying the Transition to the Equity Method of Accounting , which eliminates the existing requirement to apply the equity method of accounting retrospectively (revising prior periods as if the equity method had always been applied) when an entity obtains significant influence over a previously held investment. The new guidance would require the investor to apply the equity method prospectively from the date the investment qualifies for the equity method. The investor would add the carrying value of the existing investment to the cost of any additional investment to determine the initial cost basis of the equity method investment. For 3M, this ASU is effective January 1, 2017 on a prospective basis, with early adoption permitted. 3M would apply this guidance to investments that transition to the equity method after the adoption date.
In March 2016, the FASB issued ASU No. 2016-08, Principal versus Agent Considerations (Reporting Revenue Gross versus Net) , which amends ASU No. 2014-09, Revenue from Contracts with Customers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ASU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is ASU has the same effective date and transition requirements as ASU No. 2014-09, as amended by ASU No. 2015-14, which for 3M is effective January 1, 2018. The Company is currently assessing this standard’s impact on 3M’s consolidated results of operations and financial condition.
In March 2016, the FASB issued ASU No. 2016-09, Improvements to Employee Share-Based Payment Accounting , which modifies certain accounting aspects for share-based payments to employees including, among other elements, the accounting for income taxes and forfeitures, as well as classifications in the statement of cash flows. With respect to income taxes, under current guidance, when a share-based payment award such as a stock option or restricted stock unit (RSU) is granted to an employee, the fair value of the award is generally recognized over the vesting period. However, the related deduction from taxes payable is based on the award’s intrinsic value at the time of exercise (for an option) or on the fair value upon vesting of the award (for RSUs), which can be either greater (creating an excess tax benefit) or less (creating a tax deficiency) than the compensation cost recognized in the financial statements. Excess tax benefits are recognized in additional paid-in capital (APIC) within equity, and tax deficiencies are similarly recognized in APIC to the extent there is a sufficient APIC amount (APIC pool) related to previously recognized excess tax benefits. Under the new guidance, all excess tax benefits/deficiencies would be recognized as income tax benefit/expense in the statement of income. The new ASU’s income tax aspects also impact the calculation of diluted earnings per share by excluding excess tax benefits/deficiencies from the calculation of assumed proceeds available to repurchase shares under the treasury stock method. Relative to forfeitures, the new standard allows an entity-wide accounting policy election either to continue to estimate the number of awards that will be forfeited or to account for forfeitures as they occur. The new guidance also impacts classifications within the statement of cash flows by no longer requiring inclusion of excess tax benefits as both a hypothetical cash outflow within cash flows from operating activities and hypothetical cash inflow within cash flows from financing activities. Instead, excess tax benefits would be classified in operating activities in the same manner as other cash flows related to income taxes. Additionally, the new ASU requires cash payments to tax authorities when an employer uses a net-settlement feature to withhold shares to meet statutory tax withholding provisions to be presented as financing activity (eliminating previous diversity in practice). For 3M, this standard is required effective January 1, 2017, with early adoption permitted. The Company early adopted ASU No. 2016-09 as of January 1, 2016. Prospectively beginning January 1, 2016, excess tax benefits/deficiencies have been reflected as income tax benefit/expense in the statement of income resulting in a $81 million tax benefit in the quarter ended March 31, 2016 (3M typically experiences the largest volume of stock option exercises and RSU vestings in the first quarter of its fiscal year). The extent of excess tax benefits/deficiencies is subject to variation in 3M stock price and timing/extent of RSU vestings and employee stock option exercises. 3M’s adoption of this ASU also resulted in associated excess tax benefits being classified as operating activity in the same manner as other cash flows related to income taxes in the statement of cash flows prospectively beginning January 1, 2016. Based on the adoption methodology applied, the statement of cash flows classification of prior periods has not been adjusted. In addition, 3M did not change its accounting principles relative to elements of this standard and continued its existing practice of estimating the number of awards that will be forfeited.
In April 2016, the FASB issued ASU No. 2016-10, Identifying Performance Obligations and Licensing , which amends ASU No. 2014-09, Revenue from Contracts with Customers . In terms of identifying performance obligations in a revenue arrangement, the amendments clarify how entities would determine whether promised goods or services are separately identifiable from other promises in a contract and, therefore, would be accounted for separately. The guidance would also allow entities to disregard goods or services that are immaterial in the context of a contract and provides an accounting policy election to account for shipping and handling activities as fulfillment costs rather than as additional promised services. With regard to the licensing, the amendments clarify how an entity would evaluate the nature of its promise in granting a license of intellectual property, which determines whether the entity recognizes revenue over time or at a point in time. The standard also clarifies certain other aspects relative to licensing. This ASU has the same effective date and transition requirements as ASU No. 2014-09, as amended by ASU No. 2015-14, which for 3M is effective January 1, 2018. The Company is currently assessing this standard’s impact on 3M’s consolidated results of operations and financial condition.</t>
  </si>
  <si>
    <t>Acquisitions and Divestitures</t>
  </si>
  <si>
    <t>NOTE 2. Acquisitions and Divestitures
Acquisitions:
3M makes acquisitions of certain businesses from time to time that are aligned with its strategic intent with respect to, among other factors, growth markets and adjacent product lines or technologies.
There were no material business combinations that closed during the three months ended March 31, 2016 . Adjustments in the first quarter of 2016 to the preliminary purchase price allocations of other acquisitions within the allocation period were not material. The allocation of purchase price related to the acquisition of Capital Safety Group S.A.R.L. in August 2015 is considered preliminary, primarily with respect to certain tax-related assets and liabilities. 3M expects to finalize the allocation of purchase price within the one year measurement-period following this acquisition.
Divestitures: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In the first quarter of 2016, 3M (Safety and Graphics Business) completed the sale of the remainder of the assets of 3M’s library systems business to One Equity Partners Capital Advisors L.P. (OEP). 3M had previously sold the North American business and the majority of the business outside of North America to OEP in the fourth quarter of 2015. The library systems business delivers circulation management solutions to library customers with on-premise hardware and software, maintenance and service, and an emerging cloud-based digital lending platform.
In the first quarter of 2016, 3M (Industrial Business) sold to Innovative Chemical Products Group, a portfolio company of Audax Private Equity, the assets of 3M’s pressurized polyurethane foam adhesives business (formerly known as Polyfoam). This business is a provider of pressurized polyurethane foam adhesive formulations and systems into the residential roofing, commercial roofing and insulation and industrial foam segments in the United States with annual sales of approximately $20 million.
The Company recorded a pre-tax gain of $40 million in the first quarter of 2016 as a result of the sales of these businesses (recorded in selling, general and administrative expenses). The aggregate operating income of these businesses included in the Company’s operating results for the periods presented and the amounts of major assets and liabilities of any associated disposal groups classified as held-for-sale as of the respective balance sheet dates presented were not material.
Refer to Note 2 in 3M’s 2015 Annual Report on Form 10-K for more information on 3M’s acquisitions and divestitures.</t>
  </si>
  <si>
    <t>Goodwill and Intangible Assets</t>
  </si>
  <si>
    <t>NOTE 3. Goodwill and Intangible Assets
There were no material acquisitions that closed during the first three months of 2016 . The amounts in the “Translation and other” column in the following table primarily relate to changes in foreign currency exchange rates. The goodwill balances by business segment as of December 31, 2015 and March 31, 2016 , follow:
Goodwill
December 31, 2015
Acquisition
Translation
March 31, 2016
(Millions)
Balance
activity
and other
Balance
Industrial
$
$
—
$
$
Safety and Graphics
Health Care
—
Electronics and Energy
—
Consumer
—
Total Company
$
$
$
$
Accounting standards require that goodwill be tested for impairment annually and between annual tests in certain circumstances such as a change in reporting units or the testing of recoverability of a significant asset group within a reporting unit. At 3M, reporting units generally correspond to a division.
As described in Note 14, effective in the first quarter of 2016, the Company changed its business segment reporting in its continuing effort to improve the alignment of its businesses around markets and customers. For any product changes that resulted in reporting unit changes, the Company applied the relative fair value method to determine the impact on goodwill of the associated reporting units. During the first quarter of 2016, the Company completed its assessment of any potential goodwill impairment for reporting units impacted by this new structure and determined that no impairment existed.
Acquired Intangible Assets
The carrying amount and accumulated amortization of acquired finite-lived intangible assets, in addition to the balance of non-amortizable intangible assets, as of March 31, 2016 , and December 31, 2015 , follow:
March 31,
December 31,
(Millions)
2016
2015
Customer related intangible assets
$
$
Patents
Other technology-based intangible assets
Definite-lived tradenames
Other amortizable intangible assets
Total gross carrying amount
$
$
Accumulated amortization — customer related
Accumulated amortization — patents
Accumulated amortization — other technology based
Accumulated amortization — definite-lived tradenames
Accumulated amortization — other
Total accumulated amortization
$
$
Total finite-lived intangible assets — net
$
$
Non-amortizable intangible assets (primarily tradenames)
Total intangible assets — net
$
$
Certain tradenames acquired by 3M are not amortized because they have been in existence for over 55 years, have a history of leading-market share positions, have been and are intended to be continuously renewed, and the associated products of which are expected to generate cash flows for 3M for an indefinite period of time.
Amortization expense for acquired intangible assets for the three-month periods ended March 31, 2016 and 2015 follows:
Three months ended
March 31,
(Millions)
2016
2015
Amortization expense
$
$
Expected amortization expense for acquired amortizable intangible assets recorded as of March 31, 2016 :
Remainder
of
After
(Millions)
2016
2017
2018
2019
2020
2021
2021
Amortization expense
$
$
$
$
$
$
$
T 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 .</t>
  </si>
  <si>
    <t>Restructuring Actions</t>
  </si>
  <si>
    <t>Restructuring and Related Activities [Abstract]</t>
  </si>
  <si>
    <t>NOTE 4. Restructuring Actions
During the fourth quarter of 2015, management approved and committed to undertake certain restructuring actions primarily focused on structural overhead, largely in the U.S. and slower-growing markets, with particular emphasis on Europe, Middle East, and Africa (EMEA) and Latin America. This impacted approximately 1,700 positions worldwide and resulted in a fourth-quarter 2015 pre-tax charge of $114 million.
Components of these restructuring actions, including cash and non-cash impacts, follow:
(Millions)
Employee-Related
Asset-Related
Total
Expense incurred
$
$
$
Non-cash changes
Cash payments
—
Accrued restructuring action balances as of December 31, 2015
$
$
—
$
Cash payments
—
Accrued restructuring action balances as of March 31, 2016
$
$
—
$
Non-cash changes include certain pension settlements and special termination benefits recorded in accrued pension and postretirement benefits and accelerated depreciation resulting from the cessation of use of certain long-lived assets. Remaining activities related to the restructuring are expected to be completed in 2016.</t>
  </si>
  <si>
    <t>Supplemental Equity and Comprehensive Income Information</t>
  </si>
  <si>
    <t>NOTE 5. Supplemental Equity and Comprehensive Income Information
Consolidated Statement of Changes in Equity
Three months ended March 31, 2016
3M Company Shareholders
Common
Accumulated
Stock and
Other
Additional
Comprehensive
Non-
Paid-in
Retained
Treasury
Income
controlling
(Millions)
Total
Capital
Earnings
Stock
(Loss)
Interest
Balance at December 31, 2015
$
$
$
$
$
$
Net income
Other comprehensive income (loss), net of tax:
Cumulative translation adjustment
Defined benefit pension and post-retirement plans adjustment
—
Debt and equity securities - unrealized gain (loss)
—
—
—
Cash flow hedging instruments - unrealized gain (loss)
—
Total other comprehensive income (loss), net of tax
Dividends declared
Stock-based compensation
Reacquired stock
Issuances pursuant to stock option and benefit plans
Balance at March 31, 2016
$
$
$
$
$
$
Three months ended March 31, 2015
3M Company Shareholders
Common
Accumulated
Stock and
Other
Additional
Comprehensive
Non-
Paid-in
Retained
Treasury
Income
controlling
(Millions)
Total
Capital
Earnings
Stock
(Loss)
Interest
Balance at December 31, 2014
$
$
$
$
$
$
Net income
Other comprehensive income (loss), net of tax:
Cumulative translation adjustment
—
Defined benefit pension and post-retirement plans adjustment
—
Debt and equity securities - unrealized gain (loss)
—
—
—
Cash flow hedging instruments - unrealized gain (loss)
—
Total other comprehensive income (loss), net of tax
Dividends declared
Stock-based compensation, net of tax impacts
Reacquired stock
Issuances pursuant to stock option and benefit plans
Balance at March 31, 2015
$
$
$
$
$
$
In December 2014, 3M’s Board of Directors declared a first-quarter 2015 dividend of $1.025 per share (paid in March 2015). This reduced 3M’s stockholder equity and increased other current liabilities as of December 31, 2014, by approximately $0.6 billion.
Changes in Accumulated Other Comprehensive Income (Loss) Attributable to 3M by Component
Three months ended March 31, 2016
Total
Defined Benefit
Debt and
Cash Flow
Accumulated
Pension and
Equity
Hedging
Other
Cumulative
Postretirement
Securities,
Instruments,
Comprehensive
Translation
Plans
Unrealized
Unrealized
Income
(Millions)
Adjustment
Adjustment
Gain (Loss)
Gain (Loss)
(Loss)
Balance at December 31, 2015, net of tax:
$
$
$
—
$
$
Other comprehensive income (loss), before tax:
Amounts before reclassifications
—
—
Amounts reclassified out
—
—
Total other comprehensive income (loss), before tax
—
Tax effect
—
Total other comprehensive income (loss), net of tax
—
Balance at March 31, 2016, net of tax:
$
$
$
—
$
$
Three months ended March 31, 2015
Total
Defined Benefit
Debt and
Cash Flow
Accumulated
Pension and
Equity
Hedging
Other
Cumulative
Postretirement
Securities,
Instruments,
Comprehensive
Translation
Plans
Unrealized
Unrealized
Income
(Millions)
Adjustment
Adjustment
Gain (Loss)
Gain (Loss)
(Loss)
Balance at December 31, 2014, net of tax:
$
$
$
—
$
$
Other comprehensive income (loss), before tax:
Amounts before reclassifications
—
Amounts reclassified out
—
—
Total other comprehensive income (loss), before tax
—
Tax effect
—
Total other comprehensive income (loss), net of tax
—
Balance at March 31, 2015, net of tax:
$
$
$
—
$
$
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also recorded as part of net income.
Reclassifications out of Accumulated Other Comprehensive Income Attributable to 3M
Amount Reclassified from
Details about Accumulated Other
Accumulated Other Comprehensive Income
Comprehensive Income Components
Three months ended March 31,
Location on Income
(Millions)
2016
2015
Statement
Gains (losses) associated with, defined benefit pension and postretirement plans amortization
Transition asset
$
—
$
—
See Note 9
Prior service benefit
See Note 9
Net actuarial loss
See Note 9
Curtailments/Settlements
—
See Note 9
Total before tax
Tax effect
Provision for income taxes
Net of tax
$
$
Debt and equity security gains (losses)
Sales or impairments of securities
$
—
$
—
Selling, general and administrative expenses
Total before tax
—
—
Tax effect
—
—
Provision for income taxes
Net of tax
$
—
$
—
Cash flow hedging instruments gains (losses)
Foreign currency forward/option contracts
$
$
Cost of sales
Commodity price swap contracts
—
Cost of sales
Interest rate swap contracts
Interest expense
Total before tax
Tax effect
Provision for income taxes
Net of tax
$
$
Total reclassifications for the period, net of tax
$
$</t>
  </si>
  <si>
    <t>Income Taxes</t>
  </si>
  <si>
    <t>NOTE 6. Income Taxes
The Company files income tax returns in the U.S. federal jurisdiction, and various states and foreign jurisdictions. With few exceptions, the Company is no longer subject to U.S. federal, state and local, or non-U.S. income tax examinations by tax authorities for years before 2005.
The IRS has completed its field examination of the Company’s U.S. federal income tax returns for the years 2005 through 2014. The Company protested certain IRS positions within these tax years and entered into the administrative appeals process with the IRS. In December 2012, the Company received a statutory notice of deficiency for the 2006 year. The Company filed a petition in Tax Court in the first quarter of 2013 relating to the 2006 tax year.
Currently, the Company is under examination by the IRS for its U.S. federal income tax returns for the years 2015 and 2016. It is anticipated that the IRS will complete its examination of the Company for 2015 by the end of the first quarter of 2017 and for 2016 by the end of the first quarter of 2018. As of March 31, 2016 , the IRS has not proposed any significant adjustments to the Company’s tax positions for which the Company is not adequately reserved.
Payments relating to other proposed assessments arising from the 2005 through 2016 examinations may not be made until a final agreement is reached between the Company and the IRS on such assessments or upon a final resolution resulting from the administrative appeals process or judicial action. In addition to the U.S. federal examination, there is also audit activity in several U.S. state and foreign jurisdictions.
3M anticipates changes to the Company’s uncertain tax positions due to the closing and resolution of audit issues for various audit years mentioned above and closure of statutes. The Company is not currently able to reasonably estimate the amount by which the liability for unrecognized tax benefits will increase or decrease during the next 12 months as a result of the ongoing income tax authority examinations. The total amounts of unrecognized tax benefits that, if recognized, would affect the effective tax rate as of March 31, 2016 and December 31, 2015 are $375 million and $369 million, respectively.
The Company recognizes interest and penalties accrued related to unrecognized tax benefits in tax expense. The Company recognized in the consolidated statement of income on a gross basis approximately $4 million of benefit and $2 million of expense for the three months ended March 31, 2016 and March 31, 2015 , respectively. At March 31, 2016 and December 31, 2015 , accrued interest and penalties in the consolidated balance sheet on a gross basis were $39 million and $45 million, respectively. Included in these interest and penalty amounts are interest and penalties related t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effective tax rate for the first quarter of 2016 was 26.8 percent, compared to 29.5 percent in the first quarter of 2015 , a decrease of 2.7 percentage points. Primary factors that decreased the Company’s effective tax rate on a combined basis by 5.3 percentage points for the first three months of 2016 when compared to the same period for 2015 included the recognition of excess tax benefits beginning in 2016 related to employee share-based payments (resulting from the adoption of ASU No. 2016-09, as discussed in Note 1), the reinstatement of the R&amp;D tax credit, and other items. This decrease was partially offset by a 2.6 percentage point year-on-year increase, which included international taxes that were impacted by changes to both the geographic mix of income before taxes and additional tax expense related to global cash optimization actions, plus remeasurements of 3M’s uncertain tax position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ts. As of March 31, 2016 and December 31, 2015 , the Company had valuation allowances of $32 million and $31 million on its deferred tax assets, respectively.</t>
  </si>
  <si>
    <t>Marketable Securities</t>
  </si>
  <si>
    <t>NOTE 7. Marketable Securities
The Company invests in asset-backed securities, certificates of deposit/time deposits, commercial paper, and other securities. The following is a summary of amounts recorded on the Consolidated Balance Sheet for marketable securities (current and non-current).
March 31,
December 31,
(Millions)
2016
2015
Foreign government agency securities
$
$
Corporate debt securities
Commercial paper
Certificates of deposit/time deposits
U.S. municipal securities
Asset-backed securities:
Automobile loan related
Credit card related
Equipment lease related
Other
Asset-backed securities total
Current marketable securities
$
$
U.S. municipal securities
$
$
Non-current marketable securities
$
$
Total marketable securities
$
$
Classification of marketable securities as current or non-current is based on the nature of the securities and availability for use in current operations. At March 31, 2016 and December 31, 2015 , gross unrealized gains and/or losses (pre-tax) were not material. Refer to Note 5 for a table that provides the net realized gains (losses) related to sales or impairments of debt and equity securities, which includes marketable securities. The gross amounts of the realized gains or losses were not material. Cost of securities sold use the first in, first out (FIFO) method. Since these marketable securities are classified as available-for-sale securities, changes in fair value will flow through other comprehensive income, with amounts reclassified out of other comprehensive income into earnings upon sale or “other-than-temporary” impairment.
3M reviews impairments associated with its marketable securities in accordance with the measurement guidance provided by ASC 320, Investments-Debt and Equity Securities , when determining the classification of the impairment as “temporary” or “other-than-temporary”. A temporary impairment charge results in an unrealized loss being recorded in the other comprehensive income component of shareholders’ equity. Such an unrealized loss does not reduce net income attributable to 3M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
The balances at March 31, 2016 for marketable securities by contractual maturity are shown below. Actual maturities may differ from contractual maturities because the issuers of the securities may have the right to prepay obligations without prepayment penalties.
(Millions)
March 31, 2016
Due in one year or less
$
Due after one year through five years
Due after five years through ten years
Due after ten years
—
Total marketable securities
$
3M has a diversified marketable securities portfolio of $191 million as of March 31, 2016 . Within this portfolio, asset-backed securities primarily include interests in automobile loans, credit cards and equipment leases. 3M’s investment policy allows investments in asset-backed securities with minimum credit ratings of Aa2 by Moody’s Investors Service or AA by Standard &amp; Poor’s or Fitch Ratings or DBRS. Asset-backed securities must be rated by at least two of the aforementioned rating agencies, one of which must be Moody’s Investors Service or Standard &amp; Poor’s . At March 31, 2016 , all asset-backed security investments were in compliance with this policy. Approximately 81.1 percent of all asset-backed security investments were rated AAA or A-1+ by Standard &amp; Poor’s and/or Aaa or P-1 by Moody’s Investors Service and/or AAA or F1+ by Fitch Ratings. Interest rate risk and credit risk related to the underlying collateral may impact the value of investments in asset-backed securities, while factors such as general conditions in the overall credit market and the nature of the underlying collateral may affect the liquidity of investments in asset-backed securities. 3M does not currently expect risk related to its holding in asset-backed securities to materially impact its financial condition or liquidity.</t>
  </si>
  <si>
    <t>Long-Term Debt and Short-Term Borrowings</t>
  </si>
  <si>
    <t>NOTE 8. Long-Term Debt and Short-Term Borrowings
In March 2016, 3M amended and restated its existing $2.25 billion five -year revolving credit facility expiring in August 2019 to a $3.75 billion five -year revolving credit facility expiring in March 2021. This credit agreement includes a provision under which 3M may request an increase of up to $1.25 billion (at lender’s discretion), bringing the total facility up to $5.0 billion. This revolving credit facility is undrawn at March 31, 2016 . Under the $3.75 billion credit agreement, the Company is required to maintain its EBITDA to Interest Ratio as of the end of each fiscal quarter at not less than 3.0 to 1. This is calculated (as defined in the agreement) as the ratio of consolidated total EBITDA for the four consecutive quarters then ended to a total interest expense on all funded debt for the same period. At March 31, 2016 , this ratio was approximately 51 to 1. Debt covenants do not restrict the payment of dividends .</t>
  </si>
  <si>
    <t>Pension and Postretirement Benefit Plans</t>
  </si>
  <si>
    <t>NOTE 9. Pension and Postretirement Benefit Plans
Net periodic benefit cost is recorded in cost of sales, selling, general and administrative expenses, and research, development and related expenses. Components of net periodic benefit cost and other supplemental information for the three months ended March 31, 2016 and 2015 follow:
Benefit Plan Information
Three months ended March 31,
Qualified and Non-qualified
Pension Benefits
Postretirement
United States
International
Benefits
(Millions)
2016
2015
2016
2015
2016
2015
Net periodic benefit cost (benefit)
Service cost
$
$
$
$
$
$
Interest cost
Expected return on plan assets
Amortization of transition (asset) obligation
—
—
—
—
—
—
Amortization of prior service cost (benefit)
Amortization of net actuarial (gain) loss
Net periodic benefit cost (benefit)
$
$
$
$
$
$
Settlements, curtailments, special termination benefits and other
—
—
—
—
—
Net periodic benefit cost (benefit) after settlements, curtailments, special termination benefits and other
$
$
$
$
$
$
For the three months ended March 31, 2016 , contributions totaling $55 million were made to the Company’s U.S. and international pension plans and $ 1 million to its postretirement plans. For total year 2016 , the Company expects to contribute between approximately $200 million to $400 million of cash to its global defined benefit pension and postretirement plans. The Company does not have a required minimum cash pension contribution obligation for its U.S. plans in 2016 . Future contributions will depend on market conditions, interest rates and other factors. 3M’s annual measurement date for pension and postretirement assets and liabilities is December 31 each year, which is also the date used for the related annual measurement assumptions.
Beginning in 2016, 3M changed the method used to estimate the service and interest cost components of the net periodic pension and other postretirement benefit costs. The new method measures service cost and interest cost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The Company changed to the new method to provide a more precise measure of service and interest costs by improving the correlation between the projected benefit cash flows and the discrete spot yield curve rates. The Company accounted for this change as a change in estimate prospectively beginning in the first quarter of 2016. As a result of the change to the spot yield curve approach, 2016 annual defined benefit pension and postretirement net periodic benefit cost has decreased approximately $180 million.
Using this methodology, the Company determined discount rates for its plans as follows:
U.S. Qualified Pension
International Pension (weighted average)
U.S. Postretirement Medical
December 31, 2015 Liability:
Benefit obligation
%
%
%
2016 Net Periodic Benefit Cost Components:
Service cost
%
%
%
Interest cost
%
%
%
The Company also sponsors employee savings plans under Section 401(k) of the Internal Revenue Code, as discussed in Note 11 in 3M’s 2015 Annual Report on Form 10-K. Beginning on January 1, 2016, for U.S. employees, the Company reduced its match on employee 401(k) contributions. For eligible employees hired prior to January 1, 2009, employee 401(k) contributions of up to 5% of eligible compensation are matched in cash at rates of 45% or 60% , depending on the plan in which the employee participates. Employees hired on or after January 1, 2009, receive a cash match of 100% for employee 401(k) contributions of up to 5% of eligible compensation and also continue to receive an employer retirement income account cash contribution of 3% of the participant’s total eligible compensation.
In August 2015, 3M modified the 3M Retiree Welfare Benefit Plan postretirement medical benefit reducing the future benefit for participants not retired as of January 1, 2016. Current retirees and employees who retired on or before January 1, 2016, were not impacted by these changes. The Retiree Medical Savings Account (RMSA) is no longer credited with interest, and the indexation on both the RMSA and the Medicare Health Reimbursement Arrangement was reduced from 3 percent to 1.5 percent per year (for those employees who are eligible for these accounts). Also effective January 1, 2016, 3M no longer offered 3M Retiree Health Care Accounts to new hires. Due to these changes the plan was re-measured in the third quarter of 2015, resulting in a decrease to the projected benefit obligation liability of approximately $233 million, and a related increase to shareholders’ equity, specifically accumulated other comprehensive income.
In March 2015, 3M Japan modified the Japan Limited Defined Benefit Corporate Pension Plan (DBCPP). Beginning July 1, 2015, eligible employees receive a company provided contribution match of 6.12% of their eligible salary to their defined contribution plan. Employees no longer earn additional service towards their defined benefit pension plans after July 1, 2015, except for eligible salaries above the statutory defined contribution limits. As a result of this plan modification, the Company re-measured the DBCPP, which resulted in a $17 million pre-tax curtailment gain for the three months ended March 31, 2015 .
3M was informed during the first quarter of 2009, that the general partners of WG Trading Company, in which 3M’s benefit plans hold limited partnership interests, are the subject of a criminal investigation as well as civil proceedings by the SEC and CFTC (Commodity Futures Trading Commission). In March 2011, over the objections of 3M and six other limited partners of WG Trading Company, the district court judge ruled in favor of the court appointed receiver’s proposed distribution plan (and in April 2013, the United States Court of Appeals for the Second Circuit affirmed the district court’s ruling). The benefit plan trustee holdings of WG Trading Company interests were adjusted to reflect the decreased estimated fair market value, inclusive of estimated insurance proceeds, as of the annual measurement dates. The Company has insurance that it believes, based on what is currently known, will result in the probable recovery of a portion of the decrease in original asset value. In the first quarter of 2014, 3M and certain 3M benefit plans filed a lawsuit in the U.S. District Court for the District of Minnesota against five insurers seeking insurance coverage for the WG Trading Company claim. In September 2015, the court ruled in favor of the defendant insurance companies on a motion for summary judgment and dismissed the lawsuit. In October 2015, 3M and the 3M benefit plans filed a notice of appeal to the United States Court of Appeals for the Eighth Circuit. As of the 2015 measurement date, these holdings represented less than one half of one percent of 3M’s fair value of total plan assets. 3M currently believes that the resolution of these events will not have a material adverse effect on the consolidated financial position of the Company.</t>
  </si>
  <si>
    <t>Derivatives</t>
  </si>
  <si>
    <t>NOTE 10. Derivatives
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
Additional information with respect to the impacts on other comprehensive income of nonderivative hedging and derivative instruments is included in Note 5. Additional information with respect to the fair value of derivative instruments is included in Note 11. References to information regarding derivatives and/or hedging instruments associated with the Company’s long-term debt are also made in Note 10 in 3M’s 2015 Annual Report on Form 10-K.
Types of Derivatives/Hedging Instruments and Inclusion in Income/Other Comprehensive Income
Cash Flow Hedges:
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 Hedging - Foreign Currency Forward and Option Contracts: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Changes in the value of derivative instruments after dedesignation are recorded in earnings and are included in the Derivatives Not Designated as Hedging Instruments section below. Beginning in the second quarter of 2014, 3M began extending the maximum length of time over which it hedges its exposure to the variability in future cash flows of the forecasted transactions from a previous term of 12 months to a longer term of 24 months, with certain currencies being extended further to 36 months starting in the first quarter of 2015.
Cash Flow Hedging - Commodity Price Management: The Company manages commodity price risks through negotiated supply contracts, price protection agreements and forward contracts. 3M discontinued the use of commodity price swaps as cash flow hedges of forecasted commodity transactions in the first quarter of 2015. The Company used commodity price swaps as cash flow hedges of forecasted commodity transactions to manage price volatility. The related mark-to-market gain or loss on qualifying hedges was included in other comprehensive income to the extent effective, and reclassified into cost of sales in the period during which the hedged transaction affected earnings .
Cash Flow Hedging — Interest Rate Contracts: The Company may use forward starting interest rate contracts to hedge exposure to variability in cash flows from forecasted debt issuances. T he amortization of gains and losses on forward starting interest rate swaps is included in the tables below as part of the gain/(loss) recognized in income on the effective portion of derivatives as a result of reclassification from accumulated other comprehensive income. Additional information regarding previously issued and terminated interest rate contracts can be found in Note 12 in 3M’s 2015 Annual Report on Form 10-K.
In February 2016, the Company entered into a forward starting interest rate swap expiring in December 2016 with a notional amount of $100 million as a hedge against interest rate volatility associated with a forecasted issuance of fixed rate debt.
As of March 31, 2016 , the Company had a balance of $14 million associated with the after-tax net unrealized gain associated with cash flow hedging instruments recorded in accumulated other comprehensive income. This includes a remaining balance of $5 million (after tax loss ) related to the forward starting interest rate swaps, which will be amortized over the respective lives of the debt . Based on exchange rates as of March 31, 2016 , 3M expects to reclassify approximately $38 million of the after-tax net unrealized foreign exchange cash flow hedging gains to earnings over the remainder of 2016, approximately $9 million of the after-tax net unrealized foreign exchange cash flow hedging losses to earnings in 2017, and approximately $15 million of the after-tax net unrealized foreign exchange cash flow hedging losses to earnings after 2017 (with the impact offset by earnings/losses from underlying hedged items). 3M expects to reclassify approximately $36 million of the after-tax net unrealized foreign exchange cash flow hedging gains to earnings over the next 12 months.
The location in the consolidated statements of income and comprehensive income and amounts of gains and losses related to derivative instruments designated as cash flow hedges are provided in the following table.
Three months ended March 31, 2016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Derivatives in Cash Flow Hedging Relationships
Portion of Derivative
Comprehensive Income
Recognized in Income
(Millions)
Amount
Location
Amount
Location
Amount
Foreign currency forward/option contracts
$
Cost of sales
$
Cost of sales
$
—
Interest rate swap contracts
Interest expense
Interest expense
—
Total
$
$
$
—
Three months ended March 31, 2015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Derivatives in Cash Flow Hedging Relationships
Portion of Derivative
Comprehensive Income
Recognized in Income
(Millions)
Amount
Location
Amount
Location
Amount
Foreign currency forward/option contracts
$
Cost of sales
$
Cost of sales
$
—
Commodity price swap contracts
—
Cost of sales
Cost of sales
—
Interest rate swap contracts
—
Interest expense
Interest expense
—
Total
$
$
$
—
Fair Value Hedges:
For derivative instruments that are designated and qualify as fair value hedges, the gain or loss on the derivatives as well as the offsetting loss or gain on the hedged item attributable to the hedged risk are recognized in current earnings.
Fair Value Hedging - Interest Rate Swaps: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Additional information regarding designated interest rate swaps can be found in Note 12 in 3M’s 2015 Annual Report on Form 10-K.
The location in the consolidated statements of income and amounts of gains and losses related to derivative instruments designated as fair value hedges and similar information relative to the hedged items are as follows:
Three months ended March 31, 2016
Gain (Loss) on Derivative
Gain (Loss) on Hedged Item
Derivatives in Fair Value Hedging Relationships
Recognized in Income
Recognized in Income
(Millions)
Location
Amount
Location
Amount
Interest rate swap contracts
Interest expense
$
Interest expense
$
Total
$
$
Three months ended March 31, 2015
Gain (Loss) on Derivative
Gain (Loss) on Hedged Item
Derivatives in Fair Value Hedging Relationships
Recognized in Income
Recognized in Income
(Millions)
Location
Amount
Location
Amount
Interest rate swap contracts
Interest expense
$
Interest expense
$
Total
$
$
Net Investment Hedges: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At March 31, 2016 , the total notional amount of foreign exchange forward contracts designated in net investment hedges was approximately 974 million Euros and approximately 248 billion South Korean Won, along with a principal amount of long-term debt instruments designated in net investment hedges totaling 3.6 billion Euros. The maturity dates of these derivative and nonderivative instruments designated in net investment hedges range from 2016 to 2030.
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
Three months ended March 31, 2016
Pretax Gain (Loss)
Recognized as
Cumulative Translation
within Other
Ineffective Portion of Gain (Loss) on
Comprehensive Income
Instrument and Amount Excluded
Derivative and Nonderivative Instruments in Net Investment Hedging
on Effective Portion of
from Effectiveness Testing
Relationships
Instrument
Recognized in Income
(Millions)
Amount
Location
Amount
Foreign currency denominated debt
$
N/A
$
—
Foreign currency forward contracts
Cost of sales
Total
$
$
Three months ended March 31, 2015
Pretax Gain (Loss)
Recognized as
Cumulative Translation
within Other
Ineffective Portion of Gain (Loss) on
Comprehensive Income
Instrument and Amount Excluded
Derivative and Nonderivative Instruments in Net Investment Hedging
on Effective Portion of
from Effectiveness Testing
Relationships
Instrument
Recognized in Income
(Millions)
Amount
Location
Amount
Foreign currency denominated debt
$
N/A
$
—
Foreign currency forward contracts
Cost of sales
—
Total
$
$
—
Derivatives Not Designated as Hedging Instruments:
3M enters into foreign exchange forward contracts that are not designated in hedge relationships to offset, in part, the impacts of certain intercompany transactions and to further mitigate short-term currency impacts. In addition, the Company enters into commodity price swaps to offset, in part, fluctuations in costs associated with the use of certain precious metals. These derivative instruments are not designated in hedging relationships; therefore, fair value gains and losses on these contracts are recorded in earnings. The Company does not hold or issue derivative financial instruments for trading purposes.
The location in the consolidated statements of income and amounts of gains and losses related to derivative instruments not designated as hedging instruments are as follows:
Three months ended March 31, 2016
Gain (Loss) on Derivative Recognized in
Derivatives Not Designated as Hedging Instruments
Income
(Millions)
Location
Amount
Foreign currency forward/option contracts
Cost of sales
$
Foreign currency forward contracts
Interest expense
Total
$
Three months ended March 31, 2015
Gain (Loss) on Derivative Recognized in
Derivatives Not Designated as Hedging Instruments
Income
(Millions)
Location
Amount
Foreign currency forward/option contracts
Cost of sales
$
Foreign currency forward contracts
Interest expense
Commodity price swap contracts
Cost of sales
Total
$
Location and Fair Value Amount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interest rate swaps, which are presented using the contract inception date’s foreign exchange rate. Additional information with respect to the fair value of derivative instruments is included in Note 11.
Gross
Assets
Liabilities
March 31, 2016
Notional
Fair
Fair
(Millions)
Amount
Location
Value Amount
Location
Value Amount
Derivatives designated as
hedging instruments
Foreign currency forward/option contracts
$
Other current assets
$
Other current liabilities
$
Foreign currency forward/option contracts
Other assets
Other liabilities
Interest rate swap contracts
Other assets
Other current liabilities
Total derivatives designated as hedging instruments
$
$
Derivatives not designated as
hedging instruments
Foreign currency forward/option contracts
$
Other current assets
$
Other current liabilities
$
Total derivatives not designated as hedging instruments
$
$
Total derivative instruments
$
$
Gross
Assets
Liabilities
December 31, 2015
Notional
Fair
Fair
(Millions)
Amount
Location
Value Amount
Location
Value Amount
Derivatives designated as
hedging instruments
Foreign currency forward/option contracts
$
Other current assets
$
Other current liabilities
$
Foreign currency forward/option contracts
Other assets
Other liabilities
Interest rate swap contracts
Other assets
Other liabilities
Total derivatives designated as hedging instruments
$
$
Derivatives not designated as
hedging instruments
Foreign currency forward/option contracts
$
Other current assets
$
Other current liabilities
$
Total derivatives not designated as hedging instruments
$
$
Total derivative instruments
$
$
Credit Risk and Offsetting of Assets and Liabilities of Derivative Instruments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March 31, 2016 , 3M has International Swaps and Derivatives Association (ISDA) agreements with 16 applicable banks and financial institutions which contain netting provisions. In addition to a master agreement with 3M supported by a primary counterparty’s parent guarantee, 3M also has associated credit support agreements in place with 15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ollateral had been received or pledged related to these derivative instruments.
Offsetting of Financial Assets under Master Netting Agreements with Derivative Counterparties
March 31, 2016
Gross Amounts not Offset in the
Consolidated Balance Sheet that are Subject
Gross Amount of
to Master Netting Agreements
Derivative Assets
Gross Amount of
Presented in the
Eligible Offsetting
Consolidated
Recognized
Cash Collateral
Net Amount of
(Millions)
Balance Sheet
Derivative Liabilities
Received
Derivative Assets
Derivatives subject to master netting agreements
$
$
$
—
$
Derivatives not subject to master netting agreements
—
—
Total
$
$
December 31, 2015
Gross Amounts not Offset in the
Consolidated Balance Sheet that are Subject
Gross Amount of
to Master Netting Agreements
Derivative Assets
Gross Amount of
Presented in the
Eligible Offsetting
Consolidated
Recognized
Cash Collateral
Net Amount of
(Millions)
Balance Sheet
Derivative Liabilities
Received
Derivative Assets
Derivatives subject to master netting agreements
$
$
$
—
$
Derivatives not subject to master netting agreements
—
—
Total
$
$
Offsetting of Financial Liabilities under Master Netting Agreements with Derivative Counterparties
March 31, 2016
Gross Amounts not Offset in the
Consolidated Balance Sheet that are Subject
Gross Amount of
to Master Netting Agreements
Derivative Liabilities
Gross Amount of
Presented in the
Eligible Offsetting
Consolidated
Recognized
Cash Collateral
Net Amount of
(Millions)
Balance Sheet
Derivative Assets
Pledged
Derivative Liabilities
Derivatives subject to master netting agreements
$
$
$
—
$
Derivatives not subject to master netting agreements
—
—
Total
$
$
December 31, 2015
Gross Amounts not Offset in the
Consolidated Balance Sheet that are Subject
Gross Amount of
to Master Netting Agreements
Derivative Liabilities
Gross Amount of
Presented in the
Eligible Offsetting
Consolidated
Recognized
Cash Collateral
Net Amount of
(Millions)
Balance Sheet
Derivative Assets
Pledged
Derivative Liabilities
Derivatives subject to master netting agreements
$
$
$
—
$
Derivatives not subject to master netting agreements
Total
$
$
Currency Effects
3M estimates that year-on-year foreign currency transactions effects, including hedging impacts, increased pre-tax income by approximately $10 million for the three months ended March 31, 2016 . These estimates include transaction gains and losses, including derivative instruments designed to reduce foreign currency exchange rate risks and any impacts from swapping Venezuelan bolivars into U.S. dollars .</t>
  </si>
  <si>
    <t>Fair Value Measurements</t>
  </si>
  <si>
    <t>NOTE 11. Fair Value Measurements
3 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that are Measured at Fair Value on a Recurring Basis:
For 3M, assets and liabilities that are measured at fair value on a recurring basis primarily relate to available-for-sale marketable securities, available-for-sale investments (included as part of investments in the Consolidated Balance Sheet) and certain derivative instruments. Derivatives include cash flow hedges, interest rate swaps and net investment hedges. The information in the following paragraphs and tables primarily addresses matters relative to these financial assets and liabilities . Separately, there were no material fair value measurements with respect to nonfinancial assets or liabilities that are recognized or disclosed at fair value in the Company’s financial statements on a recurring basis for the three months ended March 31, 2016 and 2015 .
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
Available-for-sale marketable securities — except certain U.S. municipal securities:
Marketable securities, except certain U.S. municipal securities, are valued utilizing multiple sources. A weighted average market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certain U.S. municipal securities) are classified as level 2 . Marketable securities are discussed further in Note 7.
Available-for-sale marketable securities — certain U.S. municipal securities only:
In the fourth quarter of 2014 and first quarter of 2016, 3M obtained municipal bonds from the City of Nevada, Missouri, which represent 3M’s only U.S. municipal securities holding as of March 31, 2016 and December 31, 2015 . Due to the nature of this security, the valuation method utilized will include the financial health of the City of Nevada, any recent municipal bond issuances by Nevada, and macroeconomic considerations related to the direction of interest rates and the health of the overall municipal bond market , and as such has been classified as a level 3 security.
Available-for-sale investments:
Investments include equity securities that are traded in an active market. Closing stock prices are readily available from active markets and are used as being representative of fair value. 3M classifies these securities as level 1.
Derivative instruments:
The Company’s derivative assets and liabilities within the scope of ASC 815, Derivatives and Hedging , are required to be recorded at fair value. The Company’s derivatives that are recorded at fair value include foreign currency forward and option contracts, commodity price swap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
3M has determined that foreign currency forwards, commodity price swaps, currency swaps, foreign currency options, interest rate swaps and cross-currency swaps will be considered level 2 measurements. 3M uses inputs other than quoted prices that are observable for the asset. These inputs include foreign currency exchange rates, volatilities, and interest rates.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 .
The following tables provide information by level for assets and liabilities that are measured at fair value on a recurring basis.
Fair Value Measurements
Description
Fair Value at
Using Inputs Considered as
(Millions)
March 31, 2016
Level 1
Level 2
Level 3
Assets:
Available-for-sale:
Marketable securities:
Foreign government agency securities
$
$
—
$
$
—
Corporate debt securities
—
—
Commercial paper
—
—
Certificates of deposit/time deposits
—
—
Asset-backed securities:
Automobile loan related
—
—
Credit card related
—
—
Equipment lease related
—
—
Other
—
—
U.S. municipal securities
—
—
Derivative instruments — assets:
Foreign currency forward/option contracts
—
—
Interest rate swap contracts
—
—
Liabilities:
Derivative instruments — liabilities:
Foreign currency forward/option contracts
—
—
Interest rate swap contracts
—
—
Fair Value Measurements
Description
Fair Value at
Using Inputs Considered as
(Millions)
December 31, 2015
Level 1
Level 2
Level 3
Assets:
Available-for-sale:
Marketable securities:
Foreign government agency securities
$
$
—
$
$
—
Corporate debt securities
—
—
Commercial paper
—
—
Certificates of deposit/time deposits
—
—
Asset-backed securities:
Automobile loan related
—
—
Credit card related
—
—
Equipment lease related
—
—
Other
—
—
U.S. municipal securities
—
—
Derivative instruments — assets:
Foreign currency forward/option contracts
—
—
Interest rate swap contracts
—
—
Liabilities:
Derivative instruments — liabilities:
Foreign currency forward/option contracts
—
—
Interest rate swap contracts
—
—
The following table provides a reconciliation of the beginning and ending balances of items measured at fair value on a recurring basis in the table above that used significant unobservable inputs (Level 3).
Three months ended
Marketable securities — certain U.S. municipal securities only
March 31,
(Millions)
2016
2015
Beginning balance
$
$
Total gains or losses:
Included in earnings
—
—
Included in other comprehensive income
—
—
Purchases and issuances
—
Sales and settlements
—
—
Transfers in and/or out of level 3
—
—
Ending balance
$
$
Change in unrealized gains or losses for the period included in earnings for securities held at the end of the reporting period
—
—
In addition, the plan assets of 3M’s pension and postretirement benefit plans are measured at fair value on a recurring basis (at least annually). Refer to Note 11 in 3M’s 2015 Annual Report on Form 10-K.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long-lived asset impairments. There were no material long-lived asset impairments for the three months ended March 31, 2016 and 2015 .
Fair Value of Financial Instruments:
The Company’s financial instruments include cash and cash equivalents, marketable securities, accounts receivable, certain investments, accounts payable, borrowings, and derivative contracts. The fair values of cash and cash equivalents, accounts receivable, accounts payable, and short-term borrowings and current portion of long-term debt (except medium-term fixed rate notes totaling $1 billion, which will mature in September 2016 and are shown separately in the table below) approximated carrying values because of the short-term nature of these instruments. Available-for-sale marketable securities and investments, in addition to certain derivative instruments, are recorded at fair values as indicated in the preceding disclosures. For its long-term debt, the Company utilized third-party quotes to estimate fair values (classified as level 2). Information with respect to the carrying amounts and estimated fair values of these financial instruments follow:
March 31, 2016
December 31, 2015
Carrying
Fair
Carrying
Fair
(Millions)
Value
Value
Value
Value
Medium-term fixed rate notes due September 2016
$
$
$
$
Long-term debt, excluding current portion and medium-term fixed rate notes due September 2016
T 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fixed rate Eurobond securities issued by the Company as hedging instruments of the Company’s net investment in its European subsidiaries. Many of 3M’s fixed-rate bonds were trading at a premium at March 31, 2016 and December 31, 2015 due to the low interest rates and tightening of 3M’s credit spreads.</t>
  </si>
  <si>
    <t>Commitments and Contingencies</t>
  </si>
  <si>
    <t>NOTE 12. Commitments and Contingencies
Legal Proceedings:
T he Company and some of its subsidiaries are involved in numerous claims and lawsuits, principally in the United States, and regulatory proceedings worldwide. These include various products liability (involving products that the Company now or formerly manufactured and sold), intellectual property, and commercial claims and lawsuits, including those brought under the antitrust laws, and environmental proceedings. Unless otherwise stated, the Company is vigorously defending all such litigation. Additional information about the Company’s process for disclosure and recording of liabilities and insurance receivables related to legal proceedings can be found in Note 14 “Commitments and Contingencies” in the Company’s Annual Report on Form 10-K for the year ended December 31, 2015 .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March 31, 2016 , the Company is a named defendant, with multiple co-defendants, in numerous lawsuits in various courts that purport to represent approximately 2,110 individual claimants, compared to approximately 2,130 individual claimants with actions pending at December 31, 2015 .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and other malignancies, will represent a greater percentage of total claims than in the past. The Company has prevailed in all ten cases taken to trial, including eight of the nine cases tried to verdict (such trials occurred in 1999, 2000, 2001, 2003, 2004, 2007, and 2015), and an appellate reversal in 2005 of the 2001 jury verdict adverse to the Company. The remaining case, tried in 2009, was dismissed by the court at the close of plaintiff’s evidence, based on the court’s legal finding that the plaintiff had not presented sufficient evidence to support a jury verdict. The plaintiff in the 2015 trial has filed an appeal to the Missouri Court of Appeals. Briefing is complete and a decision from the court is pending.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with malignant conditions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The case was inactive from the fourth quarter of 2007 until late 2013, other than a case management conference in March 2011. In November 2013, the State filed a motion to bifurcate the lawsuit into separate liability and damages proceedings. At the hearing on the motion, the court declined to bifurcate the lawsuit.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fact that the complaint asserts claims against two other manufacturers where a defendant’s share of liability may turn on the law of joint and several liability and by the amount of fault, if any, a jury might allocate to each defendant if the case is ultimately tried.
Respirator Mask/Asbestos Liabilities and Insurance Receivables: The Company estimates its respirator mask/asbestos liabilities, including the cost to resolve the claims and defense costs, by examining: (i) the Company’s experience in resolving claims, (ii) apparent trends, (iii) the apparent quality of claims ( e.g., whether the claim has been asserted on behalf of asymptomatic claimants), (iv) changes in the nature and mix of claims ( e.g., the proportion of claims asserting usage of the Company’s mask or respirator products and alleging exposure to each of asbestos, silica, coal or other occupational dusts, and claims pleading use of asbestos-containing products allegedly manufactured by the Company), (v) the number of current claims and a projection of the number of future asbestos and other claims that may be filed against the Company, (vi) the cost to resolve recently settled claims, and (vii) an estimate of the cost to resolve and defend against current and future claims.
Developments may occur that could affect the Company’s estimate of its liabilities. These developments include, but are not limited to, significant changes in (i) the number of future claims, (ii) the average cost of resolving claims, (iii) the legal costs of defending these claims and in maintaining trial readiness, (iv) changes in the mix and nature of claims received, (v) trial and appellate outcomes, (vi) changes in the law and procedure applicable to these claims, and (vii) the financial viability of other co-defendants and insurers.
As a result of the Company’s cost of resolving claims of persons who claim more serious injuries, including mesothelioma and other malignancies, the Company increased its accruals in the first quarter of 2016 for respirator mask/asbestos liabilities by $11 million. In the first quarter of 2016 , the Company made payments for legal fees and settlements of $14 million related to the respirator mask/asbestos litigation. As of March 31, 2016 , the Company had accruals for respirator mask/asbestos liabilities of $141 million (excluding Aearo accruals). This accrual represents the low end in a range of loss.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March 31, 2016 , the Company’s receivable for insurance recoveries related to the respirator mask/asbestos litigation was $39 million. The Company estimates insurance receivables based on an analysis of its policies, including their exclusions, pertinent case law interpreting comparable policies, its experience with similar claims, and an assessment of the nature of each claim and remaining coverage. The Company then records an amount it has concluded is likely to be recovered. Various factors could affect the timing and amount of recovery of this receivable, including (i) delays in or avoidance of payment by insurers; (ii) the extent to which insurers may become insolvent in the future, and (iii) the outcome of negotiations with insurers and legal proceedings with respect to respirator mask/asbestos liability insurance coverage.
The Company has unresolved coverage with claims-made carriers for respirator mask claims. The Company is also seeking coverage under the policies of certain insolvent insurers. Once those claims for coverage are resolved, the Company will have collected substantially all of its remaining insurance coverage for respirator mask/asbestos claims.
Respirator Mask/Asbestos Litigation — Aearo Technologies
On April 1, 2008, a subsidiary of the Company purchased the stock of Aearo Holding Corp., the parent of Aearo Technologies (“Aearo”). Aearo manufactured and sold various products, including personal protection equipment, such as eye, ear, head, face, fall and certain respiratory protection products.
As of March 31, 2016 ,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or other occupational dusts found in products manufactured by other defendants or generally in the workplace.
As of March 31, 2016 , the Company, through its Aearo subsidiary, had accruals of $2 1 million for product liabilities and defense costs related to current and future Aearo-related asbestos and silica-related claims.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In March 2012, Cabot CSC Corporation and Cabot Corporation filed a lawsuit against Aearo in the Superior Court of Suffolk County, Massachusetts seeking declaratory relief as to the scope of Cabot’s indemnity obligations under the July 11, 1995 agreement , including whether Cabot has retained liability for coal workers’ pneumoconiosis claims, and seeking damages for breach of contract. In 2014, the court granted Aearo’s motion for summary judgment on two claims, but declined to rule on two issues: the specific liability for certain known coal mine dust lawsuits; and Cabot’s claim for allocation of liability between injuries allegedly caused by exposure to coal mine dust and injuries allegedly caused by exposure to silica dust. Following additional discovery, the parties filed new motions for summary judgment. In February 2016, the court ruled in favor of Aearo on these two remaining issues, and ordered that Cabot, and not Aearo, is solely responsible for all liability for the coal mine dust lawsuits under the 1995 agreement. Cabot has appealed.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 Environmental Liabilities and Insurance Receivables” that follows for information on the amount of the accrual.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PFCs”), including perfluorooctanyl compounds such as perfluorooctanoate (“PFOA”) and perfluorooctane sulfonate (“PFOS”). As a result of its phase-out decision in May 2000, the Company no longer manufactures perfluorooctanyl compounds. The company ceased manufacturing and using the vast majority of these compounds within approximately two years of the phase-out announcement, and ceased all manufacturing and the last significant use of this chemistry by the end of 2008. Through its ongoing life cycle management and its raw material composition identification processes associated with the Company’s policies covering the use of all persistent and bio-accumulative materials, the Company has on occasion identified the presence of precursor chemicals in materials received from suppliers that may ultimately degrade to PFOA, PFOS, or similar compounds. Upon such identification, the Company works to find alternatives for such materials.
Regulatory activities concerning PFOA and/or PFOS continue in the United States, Europe and elsewhere, and before certain international bodies. These activities include gathering of exposure and use information, risk assessment, and consideration of regulatory approaches. As the database of studies of both chemicals has expanded, the EPA has developed draft human health effects documents summarizing the available data from these studies. In February 2014, the EPA initiated external peer review of its draft human health effects documents for PFOA and PFOS. The peer review panel met in August 2014. The EPA has stated that following the peer review process it will revise its health effects documents and use them to establish lifetime health advisories for PFOS and PFOA in drinking water. Lifetime health advisories, while not enforceable, serve as guidance and are benchmarks for determining if concentrations of chemicals in tap water from public utilities are safe for public consumption. Once finalized, the EPA stated that the lifetime health advisories are expected to supersede the provisional health advisories for PFOA and PFOS in drinking water issued by the EPA in 2009 — currently at 0.4 micrograms per liter for PFOA and 0.2 micrograms per liter for PFOS. In an effort to collect exposure information under the Safe Drinking Water Act, the EPA published on May 2, 2012 a list of unregulated substances, including six PFCs, required to be monitored during the period 2013-2015 by public water system suppliers to determine the extent of their occurrence. The EPA is reporting results from this exercise on a rolling basis that will continue in 2016. Through year-end 2015, the EPA has reported results for 4,764 public water supplies nationwide. None of these have reported PFOA above the provisional health advisory level issued by the EPA in 2009, and seventeen have reported PFOS levels above the 2009 provisional health advisory.
The Company is continuing to make progress in its work, under the supervision of state regulators, to address its historic disposal of PFC-containing waste associated with manufacturing operations at the Decatur, Alabama, Cottage Grove, Minnesota, and Cordova, Illinois plants.
As previously reported, the Company entered into a voluntary remedial action agreement with the Alabama Department of Environmental Management (ADEM) to address the presence of PFCs in the soil at the Company’s manufacturing facility in Decatur, Alabama. Pursuant to a permit issued by ADEM, for approximately twenty years, the Company incorporated its wastewater treatment plant sludge containing PFCs in fields at its Decatur facility. After a review of the available options to address the presence of PFCs in the soil, ADEM agreed that the preferred remediation option is to use a multilayer cap over the former sludge incorporation areas on the manufacturing site with subsequent groundwater migration controls and treatment. Implementation of that plan continues and is expected to be completed in 2018.
The Company continues to work with the Minnesota Pollution Control Agency (MPCA) pursuant to the terms of the previously disclosed May 2007 Settlement Agreement and Consent Order to address the presence of certain PFCs in the soil and groundwater at former disposal sites in Washington County, Minnesota (Oakdale and Woodbury) and at the Company’s manufacturing facility at Cottage Grove, Minnesota. Under this agreement, the Company’s principal obligations include (i) evaluating releases of certain PFCs from these sites and proposing response actions; (ii) providing treatment or alternative drinking water upon identifying any level exceeding a Health Based Value (“HBV”) or Health Risk Limit (“HRL”) (i.e., the amount of a chemical in drinking water determined by the Minnesota Department of Health (MDH) to be safe for human consumption over a lifetime) for certain PFCs for which a HBV and/or HRL exists as a result of contamination from these sites; (iii) remediating identified sources of other PFC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will continue at the Cottage Grove site during 2016 .
In August 2014, the Illinois EPA approved a request by the Company to establish a groundwater management zone at its manufacturing facility in Cordova, Illinois, which includes ongoing pumping of impacted site groundwater, groundwater monitoring and routine reporting of results.
The Company cannot predict what additional regulatory actions arising from the foregoing proceedings and activities, if any, may be taken regarding such compounds or the consequences of any such actions.
Environmental Litigation
As previously reported, a former employee filed a purported class action lawsuit in 2002 in the Circuit Court of Morgan County, Alabama (the “St. John” case), seeking unstated damages and alleging that the plaintiffs suffered fear, increased risk, subclinical injuries, and property damage from exposure to certain perfluorochemicals at or near the Company’s Decatur, Alabama, manufacturing facility. The court in 2005 granted the Company’s motion to dismiss the named plaintiff’s personal injury-related claims on the basis that such claims are barred by the exclusivity provisions of the state’s Workers Compensation Act. The plaintiffs’ counsel filed an amended complaint in November 2006, limiting the case to property damage claims on behalf of a purported class of residents and property owners in the vicinity of the Decatur plant. In June 2015, the plaintiffs filed an amended complaint adding additional defendants, including BFI Waste Management Systems of Alabama, LLC; BFI Waste Management of North America, LLC; the City of Decatur, Alabama; Morgan County, Alabama; Municipal Utilities Board of Decatur; and Morgan County, Alabama, d/b/a Decatur Utilities. In September 2015, the court issued a scheduling order staying discovery pending mediation which occurred in January 2016, but did not resolve the case and the parties continue their negotiations. A hearing on class certification is scheduled for November 2016.
In 2005, the judge in a second purported class action lawsuit filed by three residents of Morgan County, Alabama, seeking unstated compensatory and punitive damages involving alleged damage to their property from emissions of certain perfluorochemical compounds from the Company’s Decatur, Alabama, manufacturing facility that formerly manufactured those compounds (the “Chandler” case) granted the Company’s motion to abate the case, effectively putting the case on hold pending the resolution of class certification issues in the St. John case. Despite the stay, plaintiffs filed an amended complaint seeking damages for alleged personal injuries and property damage on behalf of the named plaintiffs and the members of a purported class. No further action in the case is expected unless and until the stay is lifted.
In February 2009, a resident of Franklin County, Alabama, filed a purported class action lawsuit in the Circuit Court of Franklin County (the “Stover” case) seeking compensatory damages and injunctive relief based on the application by the Decatur utility’s wastewater treatment plant of wastewater treatment sludge to farmland and grasslands in the state that allegedly contain PFOA, PFOS and other perfluorochemicals. The named plaintiff seeks to represent a class of all persons within the State of Alabama who have had PFOA, PFOS, and other perfluorochemicals released or deposited on their property. In March 2010, the Alabama Supreme Court ordered the case transferred from Franklin County to Morgan County. In May 2010, consistent with its handling of the other matters, the Morgan County Circuit Court abated this case, putting it on hold pending the resolution of the class certification issues in the St. John case.
In October 2015, West Morgan-East Lawrence Water &amp; Sewer Authority (“Water Authority”) filed an individual complaint against 3M Company, Dyneon, L.L.C, and Daikin America, Inc., in the U.S. District Court for the Northern District of Alabama. The complaint also includes representative plaintiffs who brought the complaint on behalf of themselves, and a class of all owners and possessors of property who use water provided by the Water Authority and five local water works to which the Water Authority supplies water (collectively, the “Water Utilities”). The complaint seeks compensatory and punitive damages and injunctive relief based on allegations that the defendants’ chemicals, including PFOA and PFOS from their manufacturing processes in Decatur, have contaminated the water in the Tennessee River at the water intake, and that the chemicals cannot be removed by the water treatment processes utilized by the Water Authority. 3M has moved to dismiss the case on legal grounds. That motion is pending.
In December 2010, the State of Minnesota, by its Attorney General Lori Swanson, acting in its capacity as trustee of the natural resources of the State of Minnesota, filed a lawsuit in Hennepin County District Court against 3M to recover damages (including unspecified assessment costs and reasonable attorney’s fees) for alleged injury to, destruction of, and loss of use of certain of the State’s natural resources under the Minnesota Environmental Response and Liability Act (MERLA) and the Minnesota Water Pollution Control Act (MWPCA), as well as statutory nuisance and common law claims of trespass, nuisance, and negligence with respect to the presence of PFCs in the groundwater, surface water, fish or other aquatic life, and sediments (the “NRD Lawsuit”). The State also seeks declarations under MERLA that 3M is responsible for all damages the State may suffer in the future for injuries to natural resources from releases of PFCs into the environment, and under MWPCA that 3M is responsible for compensation for future loss or destruction of fish, aquatic life, and other damages.
In November 2011, the Metropolitan Council filed a motion to intervene and a complaint in the NRD Lawsuit seeking compensatory damages and other legal, declaratory and equitable relief, including reasonable attorneys’ fees, for costs and fees that the Metropolitan Council alleges it will be required to assess at some time in the future if the MPCA imposes restrictions on Metropolitan Council’s PFOS discharges to the Mississippi River, including the installation and maintenance of a water treatment system. The Metropolitan Council’s intervention motion was based on several theories, including common law negligence, and statutory claims under MERLA for response costs, and under the Minnesota Environmental Rights Act (MERA) for declaratory and equitable relief against 3M for PFOS and other PFC pollution of the waters and sediments of the Mississippi River. 3M did not object to the motion to intervene. In January 2012, 3M answered the Metropolitan Council’s complaint and filed a counterclaim alleging that the Metropolitan Council discharges PFCs to the Mississippi River and discharges PFC-containing sludge and bio solids from one or more of its wastewater treatment plants onto agricultural lands and local area landfills. Accordingly, 3M’s complaint against the Metropolitan Council asks that if the court finds that the State is entitled to any of the damages it seeks, 3M be awarded contribution and apportionment from the Metropolitan Council, including attorneys’ fees, under MERLA, and contribution from and liability for the Metropolitan Council’s proportional share of damages awarded to the State under the MWPCA, as well as under statutory nuisance and common law theories of trespass, nuisance, and negligence. 3M also seeks declaratory relief under MERA.
In April 2012, 3M filed a motion to disqualify the State of Minnesota’s counsel, Covington &amp; Burling, LLP (Covington). In October 2012, the court granted 3M’s motion to disqualify Covington as counsel to the State and the State and Covington appealed the court’s disqualification to the Minnesota Court of Appeals. In July 2013, the Minnesota Court of Appeals affirmed the district court’s disqualification order. In October 2013, the Minnesota Supreme Court granted both the State’s and Covington’s petition for review of the decision of the Minnesota Court of Appeals. In April 2014, the Minnesota Supreme Court affirmed in part, reversed in part, and remanded the case to the district court for further proceedings. The district court took evidence on the disqualification issues at a hearing in October 2015. In February 2016, the district court ruled that Covington violated the professional ethics rule against representing a client (here the State of Minnesota) in the same or substantially related matter where that person’s interests are materially adverse to the interests of a former client (3M). The district court, however, denied 3M’s motion to disqualify Covington because it further found that 3M impliedly waived by delaying to assert the conflict. Other activity in the case, which had been stayed pending the outcome of the disqualification issue, has resumed. A trial date has not yet been set. In a separate but related action, the Company filed suit against Covington for breach of its fiduciary duties to the Company and for breach of contract arising out of Covington’s representation of the State of Minnesota in the NRD Lawsuit.
For environmental litigation matters described in this sect</t>
  </si>
  <si>
    <t>Stock-Based Compensation</t>
  </si>
  <si>
    <t>NOTE 13. Stock-Based Compensation
The 3M 2008 Long-Term Incentive Plan, as discussed in 3M’s 2015 Annual Report on Form 10-K, provides for the issuance or delivery of up to 100 million shares of 3M common stock (including additional shareholder approvals subsequent to 2008) pursuant to awards granted under the plan. Awards under this plan may be issued in the form of incentive stock options, nonqualified stock options, progressive stock options, stock appreciation rights, restricted stock, restricted stock units, other stock awards, and performance units and performance shares. The remaining total shares available for grant under the 2008 Long Term Incentive Plan Program are 11,330,268 as of March 31, 2016 .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5 percent of the 2016 annual grant stock-based compensation award expense dollars; therefore, higher stock-based compensation expense is recognized in the first quarter.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for the three months ended March 31, 2016 and 2015 .
During the first quarter of 2016, the Company adopted ASU No. 2016-09, Improvements to Employee Share-Based Payment Accounting . The adoption is required to be implemented prospectively and impacted income tax benefits by $81 million in the first quarter of 2016. See Note 1 for additional information regarding ASU No. 2016-09.
Stock-Based Compensation Expense
Three months ended
March 31,
(Millions)
2016
2015
Cost of sales
$
$
Selling, general and administrative expenses
Research, development and related expenses
Stock-based compensation expenses
$
$
Income tax benefits
$
$
Stock-based compensation expenses, net of tax
$
$
Stock Option Program
The following table summarizes stock option activity during the three months ended March 31, 2016 :
Weighted
Weighted
Remaining
Aggregate
Number of
Average
Contractual
Intrinsic Value
Options
Exercise Price
Life (months)
(millions)
Under option —
January 1
$
Granted:
Annual
Exercised
Canceled
March 31
$
$
Options exercisable
March 31
$
$
Stock options vest over a period from one year to three years with the expiration date at 10 years from date of grant. As of March 31, 2016 , there was $126 million of compensation expense that has yet to be recognized related to non-vested stock option based awards. This expense is expected to be recognized over the remaining weighted-average vesting period of 26 months. The total intrinsic values of stock options exercised were $253 million and $258 million during the three months ended March 31, 2016 and 2015 , respectively. Cash received from options exercised was $315 million and $266 million for the three months ended March 31, 2016 and 2015 , respectively. The Company’s actual tax benefits realized for the tax deductions related to the exercise of employee stock options were $93 million and $96 million for the three months ended March 31, 2016 and 2015 , respectively.
For the primary 2016 annual stock option grant, the weighted average fair value at the date of grant was calculated using the Black-Scholes option-pricing model and the assumptions that follow.
Stock Option Assumptions
Annual
2016
Exercise price
$
Risk-free interest rate
%
Dividend yield
%
Expected volatility
%
Expected life (months)
Black-Scholes fair value
$
Expected volatility is a statistical measure of the amount by which a stock price is expected to fluctuate during a period. For the 2016 annual grant date, the Company estimated the expected volatility based upon the average of the most recent one year volatility, the median of the term of the expected life rolling volatility, the median of the most recent term of the expected life volatility of 3M stock, and the implied volatility on the grant date. The expected term assumption is based on the weighted average of historical grants.
Restricted Stock and Restricted Stock Units
The following table summarizes restricted stock and restricted stock unit activity during the three months ended March 31, 2016 :
Weighted
Average
Number of
Grant Date
Awards
Fair Value
Nonvested balance —
As of January 1
$
Granted
Annual
Vested
Forfeited
As of March 31
$
As of March 31, 2016 , there was $141 million of compensation expense that has yet to be recognized related to non-vested restricted stock units and restricted stock. This expense is expected to be recognized over the remaining weighted-average vesting period of 27 months. The total fair value of restricted stock units and restricted stock that vested during the three months ended March 31, 2016 and 2015 was $133 million and $155 million , respectively. The Company’s actual tax benefits realized for the tax deductions related to the vesting of restricted stock units and restricted stock was $50 million and $58 million for the three months ended March 31, 2016 and 2015 , respectively.
Restricted stock units granted generally vest three years following the grant date assuming continued employment. D 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except for performance shares which do not earn dividends. Since the rights to dividends are forfeitable, there is no impact on basic earnings per share calculations. Weighted average restricted stock unit shares outstanding are included in the computation of diluted earnings per share.
Performance Shares
Instead of restricted stock units, the Company makes annual grants of performance shares to members of its executive management. The 2016 performance criteria for these performance shares (organic volume growth, return on invested capital, free cash flow conversion, and earning per share growth) were selected because the Company believes that they are important drivers of long-term stockholder value. The number of shares of 3M common stock that could actually be delivered at the end of the three -year performance period may be anywhere from 0% to 200% of each performance share granted, depending on the performance of the Company during such performance period. Non-substantive vesting requires that expense for the performance shares be recognized over one or three years depending on when each individual became a 3M executive. Performance shares do not accrue dividends during the performance period. Therefore, the grant date fair value is determined by reducing the closing stock price on the date of grant by the net present value of dividends during the performance period.
The following table summarizes performance share activity during the three months ended March 31, 2016 :
Weighted
Average
Number of
Grant Date
Awards
Fair Value
Undistributed balance —
As of January 1
$
Granted
Distributed
Performance change
Forfeited
As of March 31
$
As of March 31, 2016 , there was $42 million of compensation expense that has yet to be recognized related to performance shares. This expense is expected to be recognized over the remaining weighted-average earnings period of 11 months. The total fair values of performance shares that were distributed were $ 54 million for both the three months ended March 31, 2016 and 2015 . The Company’s actual tax benefits realized for the tax deductions related to the distribution of performance shares were $ 15 million for both the three months ended March 31, 2016 and 2015 .</t>
  </si>
  <si>
    <t>Business Segments</t>
  </si>
  <si>
    <t>NOTE 14. Business Segments
3M’s businesses are organized, managed and internally grouped into segments based on differences in markets, products, technologies and services. 3M manages its operations in five business segments: Industrial; Safety and Graphics; Health Care; Electronics and Energy; and Consumer. 3M’s five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The difference between operating income and pre-tax income relates to interest income and interest expense, which are not allocated to business segments.
Effective in the first quarter of 2016, 3M made a product line reporting change involving two of its business segments in its continuing effort to improve the alignment of its businesses around markets and customers.
The change between business segments was as follows:
·
Elements of the electronic bonding product lines were previously separately reflected in the Electronics Materials Solutions Division (Electronics and Energy business segment) and the Industrial Adhesives and Tapes Division (Industrial business segment). Effective in the first quarter of 2016, certain sales and operating income results for these electronic bonding product lines in aggregate were equally divided between the Electronics and Energy business segment and Industrial business segment. This change resulted in a decrease in net sales for total year 2015 of $33 million in the Industrial business segment offset by a corresponding increase in the Electronics and Energy business segment.
The financial information presented herein reflects the impact of the preceding product line reporting change between business segments for all periods presented.
Business Segment Information
Three months ended
March 31,
(Millions)
2016
2015
Net Sales
Industrial
$
$
Safety and Graphics
Health Care
Electronics and Energy
Consumer
Corporate and Unallocated
Elimination of Dual Credit
Total Company
$
$
Operating Income
Industrial
$
$
Safety and Graphics
Health Care
Electronics and Energy
Consumer
Corporate and Unallocated
Elimination of Dual Credit
Total Company
$
$
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Because this category includes a variety of miscellaneous items, it is subject to fluctuation on a quarterly and annual basis.
3M business segment reporting measures include dual credit to business segments for certain U.S. sales and related operating income. Management evaluates each of its five business segments based on net sales and operating income performance, including dual credit U.S. reporting to further incentivize U.S. sales growth. As a result, 3M provides additional (“dual”) credit to those business segments selling products in the U.S. to an external customer when that segment is not the primary seller of the product. For example, certain respirators are primarily sold by the Personal Safety Division within the Safety and Graphics business segment; however, the Industrial business segment also sells this product to certain customers in its U.S. markets. In this example, the non-primary selling segment (Industrial) would also receive credit for the associated net sales it initiated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for the U.S. in total are unchanged.</t>
  </si>
  <si>
    <t>Significant Accounting Policies (Policies)</t>
  </si>
  <si>
    <t>Basis of Presentation</t>
  </si>
  <si>
    <t>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2015 Annual Report on Form 10-K. As described in Note 14, effective in the first quarter of 2016, the Company made a product line reporting change involving two of its business segments. The Company has begun to report comparative results under this new structure with the filing of this Quarterly Report on Form 10-Q. In the second quarter of 2016, the Company plans to update its business segment disclosures in its 2015 Annual Report on Form 10-K via a Current Report on Form 8-K to reflect these changes.</t>
  </si>
  <si>
    <t>Foreign Currency Translation</t>
  </si>
  <si>
    <t>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Although local currencies are typically considered as the functional currencies outside the United States, under Accounting Standards Codification (ASC) 830, Foreign Currency Matters , the reporting currency of a foreign entity’s parent is assumed to be that entity’s functional currency when the economic environment of a foreign entity is highly inflationary—generally when its cumulative inflation is approximately 100 percent or more for the three years that precede the beginning of a reporting period. 3M has a subsidiary in Venezuela with operating income representing less than 1.0 percent of 3M’s consolidated operating income for 2015 . Since January 1, 2010, the financial statements of the Venezuelan subsidiary have been remeasured as if its functional currency were that of its parent.
The Venezuelan government sets official rates of exchange and conditions precedent to purchase foreign currency at these rates with local currency. Such rates and conditions have been and continue to be subject to change. In January 2014, the Venezuelan government announced that the National Center for Foreign Commerce (CENCOEX), had assumed the role with respect to the continuation of the existing official exchange rate, significantly expanded the use of a second currency auction exchange mechanism called the Complementary System for Foreign Currency Acquirement (or SICAD1), and issued exchange regulations indicating the SICAD1 rate of exchange would be used for payments related to international investments. In late March 2014, the Venezuelan government launched a third foreign exchange mechanism, SICAD2, which it later replaced with another foreign currency exchange platform in February 2015 called the Marginal System of Foreign Currency (SIMADI). The SIMADI rate was described as being derived from daily private bidders and buyers exchanging offers through authorized agents. This rate is approved and published by the Venezuelan Central Bank. In March 2016, the Venezuelan government effected a replacement of its preferential CENCOEX rate with Tipo de Cambio Protegido (DIPRO), described as available largely for essential imports; eliminated its SICAD exchange mechanism; and replaced its SIMADI rate with Tipo de Cambio Complementario (DICOM), published by the Venezuelan Central Bank and described as fluctuating in rate based on supply and demand.
The financial statements of 3M’s Venezuelan subsidiary were remeasured utilizing the official CENCOEX (or its predecessor) rate into March 2014, the SICAD1 rate beginning in late March 2014, the SICAD2 rate beginning in June 2014, and the DICOM rate (or its SIMADI predecessor) beginning in February 2015. 3M’s uses of these rates were based upon evaluation of a number of factors including, but not limited to, the exchange rate the Company’s Venezuelan subsidiary may legally use to convert currency, settle transactions or pay dividends; the probability of accessing and obtaining currency by use of a particular rate or mechanism; and the Company’s intent and ability to use a particular exchange mechanism. Other factors notwithstanding, remeasurement impacts of the changes in use of these exchange rates did not have material impacts on 3M’s consolidated results of operations or financial condition.
The Company continues to monitor circumstances relative to its Venezuelan subsidiary. Changes in applicable exchange rates or exchange mechanisms may continue in the future. These changes could impact the rate of exchange applicable to remeasure the Company’s net monetary assets (liabilities) denominated in Venezuelan Bolivars (VEF). As of March 31, 2016 , the Company had a balance of net monetary assets denominated in VEF of less than 500 million VEF and the DIPRO and DICOM exchange rates were approximately 10 VEF and 260 VEF per U.S. dollar, respectively.
A need to deconsolidate the Company’s Venezuelan subsidiary’s operations may result from a lack of exchangeability of VEF-denominated cash coupled with an acute degradation in the ability to make key operational decisions due to government regulations in Venezuela. 3M monitors factors such as its ability to access various exchange mechanisms; the impact of government regulations on the Company’s ability to manage its Venezuelan subsidiary’s capital structure, purchasing, product pricing, and labor relations; and the current political and economic situation within Venezuela. Based upon such factors as of March 31, 2016 , the Company continues to consolidate its Venezuelan subsidiary. As of March 31, 2016 , the balance of intercompany receivables due from this subsidiary and its equity balance were not significant.</t>
  </si>
  <si>
    <t>Earnings Per Share</t>
  </si>
  <si>
    <t>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not have had a dilutive effect (9.0 million average options for the three months ended March 31, 2016 and 3.5 million average options for the three months ended March 31, 2015 ). The computations for basic and diluted earnings per share follow:
Earnings Per Share Computations
Three months ended
March 31,
(Amounts in millions, except per share amounts)
2016
2015
Numerator:
Net income attributable to 3M
$
$
Denominator:
Denominator for weighted average 3M common shares outstanding — basic
Dilution associated with the Company’s stock-based compensation plans
Denominator for weighted average 3M common shares outstanding — diluted
Earnings per share attributable to 3M common shareholders — basic
$
$
Earnings per share attributable to 3M common shareholders — diluted
$
$</t>
  </si>
  <si>
    <t>New Accounting Pronouncements</t>
  </si>
  <si>
    <t>New Accounting Pronouncements
In May 2014, the Financial Accounting Standards Board (FASB) issued ASU No. 2014-09, Revenue from Contracts with Customers , and in August 2015 issued ASU No. 2015-14, which amended ASU No. 2014-09 as to effective date. The ASU, as amended, provides a single comprehensive model to be used in the accounting for revenue arising from contracts with customers and supersedes most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ASU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some costs to obtain or fulfill a contract with a customer and requires expanded disclosures about revenue recognition. The standard provides for either full retrospective adoption or a modified retrospective adoption by which it is applied only to the most current period presented. For 3M, the ASU, as amended, is effective January 1, 2018. The Company is currently assessing this standard’s impact on 3M’s consolidated results of operations and financial condition.
In February 2015, the FASB issued ASU No. 2015-02, Amendments to the Consolidation Analysis , which changes guidance related to both the variable interest entity (VIE) and voting interest entity (VOE) consolidation models. With respect to the VIE model, the standard changes, among other things, the identification of variable interests associated with fees paid to a decision maker or service provider, the VIE characteristics for a limited partner or similar entity, and the primary beneficiary determination. With respect to the VOE model, the ASU eliminates the presumption that a general partner controls a limited partnership or similar entity unless the presumption can otherwise be overcome. Under the new guidance, a general partner would largely not consolidate a partnership or similar entity under the VOE model. The Company adopted this ASU effective January 1, 2016. Because 3M did not have significant involvement with entities subject to consolidation considerations impacted by the VIE model changes or with limited partnerships potentially impacted by the VOE model changes, the adoption did not have a material impact on the Company’s consolidated results of operations and financial condition.
In April 2015, the FASB issued ASU No. 2015-05, Customer’s Accounting for Fees Paid in a Cloud Arrangement , which requires a customer to determine whether a cloud computing arrangement contains a software license. If the arrangement contains a software license, the customer would account for fees related to the software license element in a manner consistent with accounting for the acquisition of other acquired software licenses. If the arrangement does not contain a software license, the customer would account for the arrangement as a service contract. An arrangement would contain a software license element if both (1) the customer has the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3M adopted this ASU prospectively to arrangements entered into, or materially modified beginning January 1, 2016. The adoption did not have a material impact on 3M’s consolidated results of operations and financial condition.
In July 2015, the FASB issued ASU No. 2015-11, Simplifying the Measurement of Inventory ,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For 3M, this standard is effective prospectively beginning January 1, 2017, with early adoption permitted. The Company is currently assessing this ASU’s impact on 3M’s consolidated results of operations and financial condition.
In January 2016, the FASB issued ASU No. 2016-01, Recognition and Measurement of Financial Assets and Financial Liabilities ,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3M,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 on 3M’s consolidated results of operations and financial condition.
In February 2016, the FASB issued ASU No. 2016-02, Leases ,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For 3M, the ASU is effective January 1, 2019. The Company is currently assessing this standard’s impact on 3M’s consolidated results of operations and financial condition.
In March 2016, the FASB issued ASU No. 2016-06, Contingent Put and Call Options in Debt Instruments . This ASU clarifies guidance used to determine if debt instruments that contain contingent put or call options would require separation of the embedded put or call feature from the debt instrument and trigger accounting for the feature as a derivative with changes in fair value recorded through income. Under the new guidance, fewer put or call options embedded in debt instruments would require derivative accounting. For 3M, this ASU is effective January 1, 2017. The Company’s outstanding debt with embedded put provisions does not require separate derivative accounting under existing guidance. As a result, 3M does not expect this ASU to have a material impact on the Company’s consolidated results of operations and financial condition.
In March 2016, the FASB issued ASU No. 2016-07, Simplifying the Transition to the Equity Method of Accounting , which eliminates the existing requirement to apply the equity method of accounting retrospectively (revising prior periods as if the equity method had always been applied) when an entity obtains significant influence over a previously held investment. The new guidance would require the investor to apply the equity method prospectively from the date the investment qualifies for the equity method. The investor would add the carrying value of the existing investment to the cost of any additional investment to determine the initial cost basis of the equity method investment. For 3M, this ASU is effective January 1, 2017 on a prospective basis, with early adoption permitted. 3M would apply this guidance to investments that transition to the equity method after the adoption date.
In March 2016, the FASB issued ASU No. 2016-08, Principal versus Agent Considerations (Reporting Revenue Gross versus Net) , which amends ASU No. 2014-09, Revenue from Contracts with Customers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ASU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is ASU has the same effective date and transition requirements as ASU No. 2014-09, as amended by ASU No. 2015-14, which for 3M is effective January 1, 2018. The Company is currently assessing this standard’s impact on 3M’s consolidated results of operations and financial condition.
In March 2016, the FASB issued ASU No. 2016-09, Improvements to Employee Share-Based Payment Accounting , which modifies certain accounting aspects for share-based payments to employees including, among other elements, the accounting for income taxes and forfeitures, as well as classifications in the statement of cash flows. With respect to income taxes, under current guidance, when a share-based payment award such as a stock option or restricted stock unit (RSU) is granted to an employee, the fair value of the award is generally recognized over the vesting period. However, the related deduction from taxes payable is based on the award’s intrinsic value at the time of exercise (for an option) or on the fair value upon vesting of the award (for RSUs), which can be either greater (creating an excess tax benefit) or less (creating a tax deficiency) than the compensation cost recognized in the financial statements. Excess tax benefits are recognized in additional paid-in capital (APIC) within equity, and tax deficiencies are similarly recognized in APIC to the extent there is a sufficient APIC amount (APIC pool) related to previously recognized excess tax benefits. Under the new guidance, all excess tax benefits/deficiencies would be recognized as income tax benefit/expense in the statement of income. The new ASU’s income tax aspects also impact the calculation of diluted earnings per share by excluding excess tax benefits/deficiencies from the calculation of assumed proceeds available to repurchase shares under the treasury stock method. Relative to forfeitures, the new standard allows an entity-wide accounting policy election either to continue to estimate the number of awards that will be forfeited or to account for forfeitures as they occur. The new guidance also impacts classifications within the statement of cash flows by no longer requiring inclusion of excess tax benefits as both a hypothetical cash outflow within cash flows from operating activities and hypothetical cash inflow within cash flows from financing activities. Instead, excess tax benefits would be classified in operating activities in the same manner as other cash flows related to income taxes. Additionally, the new ASU requires cash payments to tax authorities when an employer uses a net-settlement feature to withhold shares to meet statutory tax withholding provisions to be presented as financing activity (eliminating previous diversity in practice). For 3M, this standard is required effective January 1, 2017, with early adoption permitted. The Company early adopted ASU No. 2016-09 as of January 1, 2016. Prospectively beginning January 1, 2016, excess tax benefits/deficiencies have been reflected as income tax benefit/expense in the statement of income resulting in a $81 million tax benefit in the quarter ended March 31, 2016 (3M typically experiences the largest volume of stock option exercises and RSU vestings in the first quarter of its fiscal year). The extent of excess tax benefits/deficiencies is subject to variation in 3M stock price and timing/extent of RSU vestings and employee stock option exercises. 3M’s adoption of this ASU also resulted in associated excess tax benefits being classified as operating activity in the same manner as other cash flows related to income taxes in the statement of cash flows prospectively beginning January 1, 2016. Based on the adoption methodology applied, the statement of cash flows classification of prior periods has not been adjusted. In addition, 3M did not change its accounting principles relative to elements of this standard and continued its existing practice of estimating the number of awards that will be forfeited.
In April 2016, the FASB issued ASU No. 2016-10, Identifying Performance Obligations and Licensing , which amends ASU No. 2014-09, Revenue from Contracts with Customers . In terms of identifying performance obligations in a revenue arrangement, the amendments clarify how entities would determine whether promised goods or services are separately identifiable from other promises in a contract and, therefore, would be accounted for separately. The guidance would also allow entities to disregard goods or services that are immaterial in the context of a contract and provides an accounting policy election to account for shipping and handling activities as fulfillment costs rather than as additional promised services. With regard to the licensing, the amendments clarify how an entity would evaluate the nature of its promise in granting a license of intellectual property, which determines whether the entity recognizes revenue over time or at a point in time. The standard also clarifies certain other aspects relative to licensing. This ASU has the same effective date and transition requirements as ASU No. 2014-09, as amended by ASU No. 2015-14, which for 3M is effective January 1, 2018. The Company is currently assessing this standard’s impact on 3M’s consolidated results of operations and financial condition.</t>
  </si>
  <si>
    <t>Significant Accounting Policies (Tables)</t>
  </si>
  <si>
    <t>Earnings per share</t>
  </si>
  <si>
    <t>Earnings Per Share Computations
Three months ended
March 31,
(Amounts in millions, except per share amounts)
2016
2015
Numerator:
Net income attributable to 3M
$
$
Denominator:
Denominator for weighted average 3M common shares outstanding — basic
Dilution associated with the Company’s stock-based compensation plans
Denominator for weighted average 3M common shares outstanding — diluted
Earnings per share attributable to 3M common shareholders — basic
$
$
Earnings per share attributable to 3M common shareholders — diluted
$
$</t>
  </si>
  <si>
    <t>Goodwill and Intangible Assets (Tables)</t>
  </si>
  <si>
    <t>December 31, 2015
Acquisition
Translation
March 31, 2016
(Millions)
Balance
activity
and other
Balance
Industrial
$
$
—
$
$
Safety and Graphics
Health Care
—
Electronics and Energy
—
Consumer
—
Total Company
$
$
$
$</t>
  </si>
  <si>
    <t>Acquired Intangible Assets</t>
  </si>
  <si>
    <t>March 31,
December 31,
(Millions)
2016
2015
Customer related intangible assets
$
$
Patents
Other technology-based intangible assets
Definite-lived tradenames
Other amortizable intangible assets
Total gross carrying amount
$
$
Accumulated amortization — customer related
Accumulated amortization — patents
Accumulated amortization — other technology based
Accumulated amortization — definite-lived tradenames
Accumulated amortization — other
Total accumulated amortization
$
$
Total finite-lived intangible assets — net
$
$
Non-amortizable intangible assets (primarily tradenames)
Total intangible assets — net
$
$</t>
  </si>
  <si>
    <t>Schedule of amortization expense for acquired intangible assets</t>
  </si>
  <si>
    <t>Amortization expense for acquired intangible assets for the three-month periods ended March 31, 2016 and 2015 follows:
Three months ended
March 31,
(Millions)
2016
2015
Amortization expense
$
$</t>
  </si>
  <si>
    <t>Schedule of expected amortization expense for acquired amortizable intangible assets</t>
  </si>
  <si>
    <t>Expected amortization expense for acquired amortizable intangible assets recorded as of March 31, 2016 :
Remainder
of
After
(Millions)
2016
2017
2018
2019
2020
2021
2021
Amortization expense
$
$
$
$
$
$
$</t>
  </si>
  <si>
    <t>Restructuring Actions (Tables)</t>
  </si>
  <si>
    <t>Accrued restructuring action balances</t>
  </si>
  <si>
    <t>(Millions)
Employee-Related
Asset-Related
Total
Expense incurred
$
$
$
Non-cash changes
Cash payments
—
Accrued restructuring action balances as of December 31, 2015
$
$
—
$
Cash payments
—
Accrued restructuring action balances as of March 31, 2016
$
$
—
$</t>
  </si>
  <si>
    <t>Supplemental Equity and Comprehensive Income Information (Tables)</t>
  </si>
  <si>
    <t>Consolidated Statement of Changes in Equity</t>
  </si>
  <si>
    <t>Three months ended March 31, 2016
3M Company Shareholders
Common
Accumulated
Stock and
Other
Additional
Comprehensive
Non-
Paid-in
Retained
Treasury
Income
controlling
(Millions)
Total
Capital
Earnings
Stock
(Loss)
Interest
Balance at December 31, 2015
$
$
$
$
$
$
Net income
Other comprehensive income (loss), net of tax:
Cumulative translation adjustment
Defined benefit pension and post-retirement plans adjustment
—
Debt and equity securities - unrealized gain (loss)
—
—
—
Cash flow hedging instruments - unrealized gain (loss)
—
Total other comprehensive income (loss), net of tax
Dividends declared
Stock-based compensation
Reacquired stock
Issuances pursuant to stock option and benefit plans
Balance at March 31, 2016
$
$
$
$
$
$
Three months ended March 31, 2015
3M Company Shareholders
Common
Accumulated
Stock and
Other
Additional
Comprehensive
Non-
Paid-in
Retained
Treasury
Income
controlling
(Millions)
Total
Capital
Earnings
Stock
(Loss)
Interest
Balance at December 31, 2014
$
$
$
$
$
$
Net income
Other comprehensive income (loss), net of tax:
Cumulative translation adjustment
—
Defined benefit pension and post-retirement plans adjustment
—
Debt and equity securities - unrealized gain (loss)
—
—
—
Cash flow hedging instruments - unrealized gain (loss)
—
Total other comprehensive income (loss), net of tax
Dividends declared
Stock-based compensation, net of tax impacts
Reacquired stock
Issuances pursuant to stock option and benefit plans
Balance at March 31, 2015
$
$
$
$
$
$</t>
  </si>
  <si>
    <t>Changes in Accumulated Other Comprehensive Income (Loss) Attributable to 3M</t>
  </si>
  <si>
    <t>Three months ended March 31, 2016
Total
Defined Benefit
Debt and
Cash Flow
Accumulated
Pension and
Equity
Hedging
Other
Cumulative
Postretirement
Securities,
Instruments,
Comprehensive
Translation
Plans
Unrealized
Unrealized
Income
(Millions)
Adjustment
Adjustment
Gain (Loss)
Gain (Loss)
(Loss)
Balance at December 31, 2015, net of tax:
$
$
$
—
$
$
Other comprehensive income (loss), before tax:
Amounts before reclassifications
—
—
Amounts reclassified out
—
—
Total other comprehensive income (loss), before tax
—
Tax effect
—
Total other comprehensive income (loss), net of tax
—
Balance at March 31, 2016, net of tax:
$
$
$
—
$
$
Three months ended March 31, 2015
Total
Defined Benefit
Debt and
Cash Flow
Accumulated
Pension and
Equity
Hedging
Other
Cumulative
Postretirement
Securities,
Instruments,
Comprehensive
Translation
Plans
Unrealized
Unrealized
Income
(Millions)
Adjustment
Adjustment
Gain (Loss)
Gain (Loss)
(Loss)
Balance at December 31, 2014, net of tax:
$
$
$
—
$
$
Other comprehensive income (loss), before tax:
Amounts before reclassifications
—
Amounts reclassified out
—
—
Total other comprehensive income (loss), before tax
—
Tax effect
—
Total other comprehensive income (loss), net of tax
—
Balance at March 31, 2015, net of tax:
$
$
$
—
$
$</t>
  </si>
  <si>
    <t>Reclassifications Out of Accumulated Other Comprehensive Income</t>
  </si>
  <si>
    <t>Amount Reclassified from
Details about Accumulated Other
Accumulated Other Comprehensive Income
Comprehensive Income Components
Three months ended March 31,
Location on Income
(Millions)
2016
2015
Statement
Gains (losses) associated with, defined benefit pension and postretirement plans amortization
Transition asset
$
—
$
—
See Note 9
Prior service benefit
See Note 9
Net actuarial loss
See Note 9
Curtailments/Settlements
—
See Note 9
Total before tax
Tax effect
Provision for income taxes
Net of tax
$
$
Debt and equity security gains (losses)
Sales or impairments of securities
$
—
$
—
Selling, general and administrative expenses
Total before tax
—
—
Tax effect
—
—
Provision for income taxes
Net of tax
$
—
$
—
Cash flow hedging instruments gains (losses)
Foreign currency forward/option contracts
$
$
Cost of sales
Commodity price swap contracts
—
Cost of sales
Interest rate swap contracts
Interest expense
Total before tax
Tax effect
Provision for income taxes
Net of tax
$
$
Total reclassifications for the period, net of tax
$
$</t>
  </si>
  <si>
    <t>Marketable Securities (Tables)</t>
  </si>
  <si>
    <t>Schedule of Marketable Securities</t>
  </si>
  <si>
    <t>March 31,
December 31,
(Millions)
2016
2015
Foreign government agency securities
$
$
Corporate debt securities
Commercial paper
Certificates of deposit/time deposits
U.S. municipal securities
Asset-backed securities:
Automobile loan related
Credit card related
Equipment lease related
Other
Asset-backed securities total
Current marketable securities
$
$
U.S. municipal securities
$
$
Non-current marketable securities
$
$
Total marketable securities
$
$</t>
  </si>
  <si>
    <t>Marketable securities by contractual maturity</t>
  </si>
  <si>
    <t>(Millions)
March 31, 2016
Due in one year or less
$
Due after one year through five years
Due after five years through ten years
Due after ten years
—
Total marketable securities
$</t>
  </si>
  <si>
    <t>Pension and Postretirement Benefit Plans (Tables)</t>
  </si>
  <si>
    <t>Components of net periodic benefit cost (benefit)</t>
  </si>
  <si>
    <t>Three months ended March 31,
Qualified and Non-qualified
Pension Benefits
Postretirement
United States
International
Benefits
(Millions)
2016
2015
2016
2015
2016
2015
Net periodic benefit cost (benefit)
Service cost
$
$
$
$
$
$
Interest cost
Expected return on plan assets
Amortization of transition (asset) obligation
—
—
—
—
—
—
Amortization of prior service cost (benefit)
Amortization of net actuarial (gain) loss
Net periodic benefit cost (benefit)
$
$
$
$
$
$
Settlements, curtailments, special termination benefits and other
—
—
—
—
—
Net periodic benefit cost (benefit) after settlements, curtailments, special termination benefits and other
$
$
$
$
$
$</t>
  </si>
  <si>
    <t>Discount rates using spot yield curve approach</t>
  </si>
  <si>
    <t>U.S. Qualified Pension
International Pension (weighted average)
U.S. Postretirement Medical
December 31, 2015 Liability:
Benefit obligation
%
%
%
2016 Net Periodic Benefit Cost Components:
Service cost
%
%
%
Interest cost
%
%
%</t>
  </si>
  <si>
    <t>Derivatives (Tables)</t>
  </si>
  <si>
    <t>Gain (loss) on derivative instruments designated as cash flow hedges</t>
  </si>
  <si>
    <t>Three months ended March 31, 2016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Derivatives in Cash Flow Hedging Relationships
Portion of Derivative
Comprehensive Income
Recognized in Income
(Millions)
Amount
Location
Amount
Location
Amount
Foreign currency forward/option contracts
$
Cost of sales
$
Cost of sales
$
—
Interest rate swap contracts
Interest expense
Interest expense
—
Total
$
$
$
—
Three months ended March 31, 2015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Derivatives in Cash Flow Hedging Relationships
Portion of Derivative
Comprehensive Income
Recognized in Income
(Millions)
Amount
Location
Amount
Location
Amount
Foreign currency forward/option contracts
$
Cost of sales
$
Cost of sales
$
—
Commodity price swap contracts
—
Cost of sales
Cost of sales
—
Interest rate swap contracts
—
Interest expense
Interest expense
—
Total
$
$
$
—</t>
  </si>
  <si>
    <t>Gain (loss) on derivative instruments designated as fair value hedges</t>
  </si>
  <si>
    <t>Three months ended March 31, 2016
Gain (Loss) on Derivative
Gain (Loss) on Hedged Item
Derivatives in Fair Value Hedging Relationships
Recognized in Income
Recognized in Income
(Millions)
Location
Amount
Location
Amount
Interest rate swap contracts
Interest expense
$
Interest expense
$
Total
$
$
Three months ended March 31, 2015
Gain (Loss) on Derivative
Gain (Loss) on Hedged Item
Derivatives in Fair Value Hedging Relationships
Recognized in Income
Recognized in Income
(Millions)
Location
Amount
Location
Amount
Interest rate swap contracts
Interest expense
$
Interest expense
$
Total
$
$</t>
  </si>
  <si>
    <t>Gain (loss) on derivative and non-derivative instruments designated as net investment hedges</t>
  </si>
  <si>
    <t>Three months ended March 31, 2016
Pretax Gain (Loss)
Recognized as
Cumulative Translation
within Other
Ineffective Portion of Gain (Loss) on
Comprehensive Income
Instrument and Amount Excluded
Derivative and Nonderivative Instruments in Net Investment Hedging
on Effective Portion of
from Effectiveness Testing
Relationships
Instrument
Recognized in Income
(Millions)
Amount
Location
Amount
Foreign currency denominated debt
$
N/A
$
—
Foreign currency forward contracts
Cost of sales
Total
$
$
Three months ended March 31, 2015
Pretax Gain (Loss)
Recognized as
Cumulative Translation
within Other
Ineffective Portion of Gain (Loss) on
Comprehensive Income
Instrument and Amount Excluded
Derivative and Nonderivative Instruments in Net Investment Hedging
on Effective Portion of
from Effectiveness Testing
Relationships
Instrument
Recognized in Income
(Millions)
Amount
Location
Amount
Foreign currency denominated debt
$
N/A
$
—
Foreign currency forward contracts
Cost of sales
—
Total
$
$
—</t>
  </si>
  <si>
    <t>Gain (loss) on derivative instruments not designated as hedging instruments</t>
  </si>
  <si>
    <t>Three months ended March 31, 2016
Gain (Loss) on Derivative Recognized in
Derivatives Not Designated as Hedging Instruments
Income
(Millions)
Location
Amount
Foreign currency forward/option contracts
Cost of sales
$
Foreign currency forward contracts
Interest expense
Total
$
Three months ended March 31, 2015
Gain (Loss) on Derivative Recognized in
Derivatives Not Designated as Hedging Instruments
Income
(Millions)
Location
Amount
Foreign currency forward/option contracts
Cost of sales
$
Foreign currency forward contracts
Interest expense
Commodity price swap contracts
Cost of sales
Total
$</t>
  </si>
  <si>
    <t>Location and Fair Value of Derivative Instruments</t>
  </si>
  <si>
    <t>Gross
Assets
Liabilities
March 31, 2016
Notional
Fair
Fair
(Millions)
Amount
Location
Value Amount
Location
Value Amount
Derivatives designated as
hedging instruments
Foreign currency forward/option contracts
$
Other current assets
$
Other current liabilities
$
Foreign currency forward/option contracts
Other assets
Other liabilities
Interest rate swap contracts
Other assets
Other current liabilities
Total derivatives designated as hedging instruments
$
$
Derivatives not designated as
hedging instruments
Foreign currency forward/option contracts
$
Other current assets
$
Other current liabilities
$
Total derivatives not designated as hedging instruments
$
$
Total derivative instruments
$
$
Gross
Assets
Liabilities
December 31, 2015
Notional
Fair
Fair
(Millions)
Amount
Location
Value Amount
Location
Value Amount
Derivatives designated as
hedging instruments
Foreign currency forward/option contracts
$
Other current assets
$
Other current liabilities
$
Foreign currency forward/option contracts
Other assets
Other liabilities
Interest rate swap contracts
Other assets
Other liabilities
Total derivatives designated as hedging instruments
$
$
Derivatives not designated as
hedging instruments
Foreign currency forward/option contracts
$
Other current assets
$
Other current liabilities
$
Total derivatives not designated as hedging instruments
$
$
Total derivative instruments
$
$</t>
  </si>
  <si>
    <t>Offsetting Assets</t>
  </si>
  <si>
    <t>Offsetting of Financial Assets under Master Netting Agreements with Derivative Counterparties
March 31, 2016
Gross Amounts not Offset in the
Consolidated Balance Sheet that are Subject
Gross Amount of
to Master Netting Agreements
Derivative Assets
Gross Amount of
Presented in the
Eligible Offsetting
Consolidated
Recognized
Cash Collateral
Net Amount of
(Millions)
Balance Sheet
Derivative Liabilities
Received
Derivative Assets
Derivatives subject to master netting agreements
$
$
$
—
$
Derivatives not subject to master netting agreements
—
—
Total
$
$
December 31, 2015
Gross Amounts not Offset in the
Consolidated Balance Sheet that are Subject
Gross Amount of
to Master Netting Agreements
Derivative Assets
Gross Amount of
Presented in the
Eligible Offsetting
Consolidated
Recognized
Cash Collateral
Net Amount of
(Millions)
Balance Sheet
Derivative Liabilities
Received
Derivative Assets
Derivatives subject to master netting agreements
$
$
$
—
$
Derivatives not subject to master netting agreements
—
—
Total
$
$</t>
  </si>
  <si>
    <t>Offsetting Liabilities</t>
  </si>
  <si>
    <t>Offsetting of Financial Liabilities under Master Netting Agreements with Derivative Counterparties
March 31, 2016
Gross Amounts not Offset in the
Consolidated Balance Sheet that are Subject
Gross Amount of
to Master Netting Agreements
Derivative Liabilities
Gross Amount of
Presented in the
Eligible Offsetting
Consolidated
Recognized
Cash Collateral
Net Amount of
(Millions)
Balance Sheet
Derivative Assets
Pledged
Derivative Liabilities
Derivatives subject to master netting agreements
$
$
$
—
$
Derivatives not subject to master netting agreements
—
—
Total
$
$
December 31, 2015
Gross Amounts not Offset in the
Consolidated Balance Sheet that are Subject
Gross Amount of
to Master Netting Agreements
Derivative Liabilities
Gross Amount of
Presented in the
Eligible Offsetting
Consolidated
Recognized
Cash Collateral
Net Amount of
(Millions)
Balance Sheet
Derivative Assets
Pledged
Derivative Liabilities
Derivatives subject to master netting agreements
$
$
$
—
$
Derivatives not subject to master netting agreements
Total
$
$</t>
  </si>
  <si>
    <t>Fair Value Measurements (Tables)</t>
  </si>
  <si>
    <t>Fair Value, Assets and Liabilities Measured on Recurring Basis</t>
  </si>
  <si>
    <t>Fair Value Measurements
Description
Fair Value at
Using Inputs Considered as
(Millions)
March 31, 2016
Level 1
Level 2
Level 3
Assets:
Available-for-sale:
Marketable securities:
Foreign government agency securities
$
$
—
$
$
—
Corporate debt securities
—
—
Commercial paper
—
—
Certificates of deposit/time deposits
—
—
Asset-backed securities:
Automobile loan related
—
—
Credit card related
—
—
Equipment lease related
—
—
Other
—
—
U.S. municipal securities
—
—
Derivative instruments — assets:
Foreign currency forward/option contracts
—
—
Interest rate swap contracts
—
—
Liabilities:
Derivative instruments — liabilities:
Foreign currency forward/option contracts
—
—
Interest rate swap contracts
—
—
Fair Value Measurements
Description
Fair Value at
Using Inputs Considered as
(Millions)
December 31, 2015
Level 1
Level 2
Level 3
Assets:
Available-for-sale:
Marketable securities:
Foreign government agency securities
$
$
—
$
$
—
Corporate debt securities
—
—
Commercial paper
—
—
Certificates of deposit/time deposits
—
—
Asset-backed securities:
Automobile loan related
—
—
Credit card related
—
—
Equipment lease related
—
—
Other
—
—
U.S. municipal securities
—
—
Derivative instruments — assets:
Foreign currency forward/option contracts
—
—
Interest rate swap contracts
—
—
Liabilities:
Derivative instruments — liabilities:
Foreign currency forward/option contracts
—
—
Interest rate swap contracts
—
—</t>
  </si>
  <si>
    <t>Fair Value, Assets Measured on Recurring Basis, Unobservable Input Reconciliation</t>
  </si>
  <si>
    <t>Three months ended
Marketable securities — certain U.S. municipal securities only
March 31,
(Millions)
2016
2015
Beginning balance
$
$
Total gains or losses:
Included in earnings
—
—
Included in other comprehensive income
—
—
Purchases and issuances
—
Sales and settlements
—
—
Transfers in and/or out of level 3
—
—
Ending balance
$
$
Change in unrealized gains or losses for the period included in earnings for securities held at the end of the reporting period
—
—</t>
  </si>
  <si>
    <t>Fair Value of Financial Instruments by Balance Sheet Grouping</t>
  </si>
  <si>
    <t>March 31, 2016
December 31, 2015
Carrying
Fair
Carrying
Fair
(Millions)
Value
Value
Value
Value
Medium-term fixed rate notes due September 2016
$
$
$
$
Long-term debt, excluding current portion and medium-term fixed rate notes due September 2016</t>
  </si>
  <si>
    <t>Stock-Based Compensation (Tables)</t>
  </si>
  <si>
    <t>Stock-Based Compensation Expense</t>
  </si>
  <si>
    <t>Stock-Based Compensation Expense
Three months ended
March 31,
(Millions)
2016
2015
Cost of sales
$
$
Selling, general and administrative expenses
Research, development and related expenses
Stock-based compensation expenses
$
$
Income tax benefits
$
$
Stock-based compensation expenses, net of tax
$
$</t>
  </si>
  <si>
    <t>Stock Option Activity</t>
  </si>
  <si>
    <t>Stock Option Program
The following table summarizes stock option activity during the three months ended March 31, 2016 :
Weighted
Weighted
Remaining
Aggregate
Number of
Average
Contractual
Intrinsic Value
Options
Exercise Price
Life (months)
(millions)
Under option —
January 1
$
Granted:
Annual
Exercised
Canceled
March 31
$
$
Options exercisable
March 31
$
$</t>
  </si>
  <si>
    <t>Stock Option Assumptions</t>
  </si>
  <si>
    <t>Stock Option Assumptions
Annual
2016
Exercise price
$
Risk-free interest rate
%
Dividend yield
%
Expected volatility
%
Expected life (months)
Black-Scholes fair value
$</t>
  </si>
  <si>
    <t>Restricted Stock and Restricted Stock Units Activity</t>
  </si>
  <si>
    <t>Restricted Stock and Restricted Stock Units
The following table summarizes restricted stock and restricted stock unit activity during the three months ended March 31, 2016 :
Weighted
Average
Number of
Grant Date
Awards
Fair Value
Nonvested balance —
As of January 1
$
Granted
Annual
Vested
Forfeited
As of March 31
$</t>
  </si>
  <si>
    <t>Performance Shares Activity</t>
  </si>
  <si>
    <t>The following table summarizes performance share activity during the three months ended March 31, 2016 :
Weighted
Average
Number of
Grant Date
Awards
Fair Value
Undistributed balance —
As of January 1
$
Granted
Distributed
Performance change
Forfeited
As of March 31
$</t>
  </si>
  <si>
    <t>Business Segments (Tables)</t>
  </si>
  <si>
    <t>Business Segment Information</t>
  </si>
  <si>
    <t>Business Segment Information
Three months ended
March 31,
(Millions)
2016
2015
Net Sales
Industrial
$
$
Safety and Graphics
Health Care
Electronics and Energy
Consumer
Corporate and Unallocated
Elimination of Dual Credit
Total Company
$
$
Operating Income
Industrial
$
$
Safety and Graphics
Health Care
Electronics and Energy
Consumer
Corporate and Unallocated
Elimination of Dual Credit
Total Company
$
$</t>
  </si>
  <si>
    <t>Significant Accounting Policies (Details) $ / shares in Units, shares in Millions, VEF in Millions, $ in Millions</t>
  </si>
  <si>
    <t>12 Months Ended</t>
  </si>
  <si>
    <t>Mar. 31, 2016USD ($)$ / sharesshares</t>
  </si>
  <si>
    <t>Mar. 31, 2015USD ($)$ / sharesshares</t>
  </si>
  <si>
    <t>Mar. 31, 2016VEF</t>
  </si>
  <si>
    <t>Threshold percentage used to determine if economic environment is highly inflationary</t>
  </si>
  <si>
    <t>100.00%</t>
  </si>
  <si>
    <t>Number of years used to determine if economic environment is highly inflationary</t>
  </si>
  <si>
    <t>3 years</t>
  </si>
  <si>
    <t>Operating income of Venezuelan subsidiary as percent of consolidated amount high end of range</t>
  </si>
  <si>
    <t>1.00%</t>
  </si>
  <si>
    <t>Maximum balance of company's net monetary assets in Venezuelan bolivars | VEF</t>
  </si>
  <si>
    <t>Exchange rate established by Venezuelan government from bolivars to dollars - DIPRO</t>
  </si>
  <si>
    <t>Exchange rate established by Venezuelan government from bolivars to dollars - DICOM</t>
  </si>
  <si>
    <t>Options outstanding not included in computation of diluted earnings per share (in shares)</t>
  </si>
  <si>
    <t>Numerator:</t>
  </si>
  <si>
    <t>Net income attributable to 3M | $</t>
  </si>
  <si>
    <t>Denominator:</t>
  </si>
  <si>
    <t>Denominator for weighted average 3M common shares outstanding - basic (in shares)</t>
  </si>
  <si>
    <t>Dilution associated with the Company's stock-based compensation plans (in shares)</t>
  </si>
  <si>
    <t>Denominator for weighted average 3M common shares outstanding - diluted (in shares)</t>
  </si>
  <si>
    <t>Earnings per share attributable to 3M common shareholders - basic (in dollars per share) | $ / shares</t>
  </si>
  <si>
    <t>Earnings per share attributable to 3M common shareholders - diluted (in dollars per share) | $ / shares</t>
  </si>
  <si>
    <t>Significant Accounting Policies - Accounting Changes (Details) $ in Millions</t>
  </si>
  <si>
    <t>Mar. 31, 2016USD ($)</t>
  </si>
  <si>
    <t>ASU 2016-09 Improvements to Employee share-based payment accounting | Income Tax Benefit</t>
  </si>
  <si>
    <t>New Accounting Pronouncement or Change in Accounting Principle, Current Period Disclosures [Abstract]</t>
  </si>
  <si>
    <t>New accounting pronouncement income statement impact</t>
  </si>
  <si>
    <t>Acquisitions and Divestitures - Acquisitions (Details) - USD ($) $ in Millions</t>
  </si>
  <si>
    <t>Acquisitions</t>
  </si>
  <si>
    <t>Purchase price paid for business combinations (net of cash acquired)</t>
  </si>
  <si>
    <t>Supplemental information:</t>
  </si>
  <si>
    <t>Acquisitions and Divestitures - Divestitures (Details) - USD ($) $ in Millions</t>
  </si>
  <si>
    <t>1 Months Ended</t>
  </si>
  <si>
    <t>Jan. 31, 2016</t>
  </si>
  <si>
    <t>Divestiture Information</t>
  </si>
  <si>
    <t>Aggregate pre-tax gain on sale</t>
  </si>
  <si>
    <t>Pressurized Polyurethane Foam Adhesives Business Member | Disposal Group, Disposed of by Sale, Not Discontinued Operations [Member]</t>
  </si>
  <si>
    <t>Annual sales of divested business</t>
  </si>
  <si>
    <t>Goodwill and Intangible Assets (Goodwill balance by business segment) (Details) $ in Millions</t>
  </si>
  <si>
    <t>Balance at the beginning of the period</t>
  </si>
  <si>
    <t>Acquisition activity</t>
  </si>
  <si>
    <t>Translation and other</t>
  </si>
  <si>
    <t>Balance at the end of the period</t>
  </si>
  <si>
    <t>Industrial</t>
  </si>
  <si>
    <t>Safety and Graphics</t>
  </si>
  <si>
    <t>Health Care</t>
  </si>
  <si>
    <t>Electronics and Energy</t>
  </si>
  <si>
    <t>Consumer</t>
  </si>
  <si>
    <t>Goodwill and Intangible Assets (Acquired Intangible Assets) (Details) - USD ($) $ in Millions</t>
  </si>
  <si>
    <t>Acquired intangible assets disclosures</t>
  </si>
  <si>
    <t>Total gross carrying amount</t>
  </si>
  <si>
    <t>Total accumulated amortization</t>
  </si>
  <si>
    <t>Total finite-lived intangible assets - net</t>
  </si>
  <si>
    <t>Non-amortizable intangible assets (primarily tradenames)</t>
  </si>
  <si>
    <t>Total intangible assets - net</t>
  </si>
  <si>
    <t>Minimum</t>
  </si>
  <si>
    <t>Indefinite lived tradenames years in existence</t>
  </si>
  <si>
    <t>55 years</t>
  </si>
  <si>
    <t>Customer related intangible assets</t>
  </si>
  <si>
    <t>Patents</t>
  </si>
  <si>
    <t>Other technology-based intangible assets</t>
  </si>
  <si>
    <t>Definite-lived tradenames</t>
  </si>
  <si>
    <t>Other amortizable intangible assets</t>
  </si>
  <si>
    <t>Goodwill and Intangible Assets (Schedules for Amortization Expense) (Details) - USD ($) $ in Millions</t>
  </si>
  <si>
    <t>Finite Lived Intangible Asset</t>
  </si>
  <si>
    <t>Amortization expense for acquired intangible assets</t>
  </si>
  <si>
    <t>Expected amortization expense for acquired intangible assets recorded as of balance sheet date</t>
  </si>
  <si>
    <t>Remainder of 2016</t>
  </si>
  <si>
    <t>Restructuring Actions (Details) $ in Millions</t>
  </si>
  <si>
    <t>Dec. 31, 2015USD ($)item</t>
  </si>
  <si>
    <t>Restructuring and Related Cost, Number of Positions Eliminated | item</t>
  </si>
  <si>
    <t>Restructuring charges | $</t>
  </si>
  <si>
    <t>Restructuring Actions - Roll Forward (Details) - USD ($) $ in Millions</t>
  </si>
  <si>
    <t>Restructuring Reserve [Roll Forward]</t>
  </si>
  <si>
    <t>Restructuring action balances, Beginning Balance</t>
  </si>
  <si>
    <t>Expenses incurred</t>
  </si>
  <si>
    <t>Non-cash changes</t>
  </si>
  <si>
    <t>Cash payments</t>
  </si>
  <si>
    <t>Restructuring action balances, Ending Balance</t>
  </si>
  <si>
    <t>Employee-Related</t>
  </si>
  <si>
    <t>Asset-Related</t>
  </si>
  <si>
    <t>Supplemental Equity and Comprehensive Income Information - SE Rf (Details) - USD ($) $ in Millions</t>
  </si>
  <si>
    <t>Increase (decrease) in equity</t>
  </si>
  <si>
    <t>Net income</t>
  </si>
  <si>
    <t>Dividends declared</t>
  </si>
  <si>
    <t>Stock-based compensation, net of tax impacts in 2015</t>
  </si>
  <si>
    <t>Reacquired stock</t>
  </si>
  <si>
    <t>Issuances pursuant to stock option and benefit plans</t>
  </si>
  <si>
    <t>Common Stock and Additional Paid-in Capital</t>
  </si>
  <si>
    <t>Retained Earnings</t>
  </si>
  <si>
    <t>Treasury Stock</t>
  </si>
  <si>
    <t>Accumulated Other Comprehensive Income (Loss)</t>
  </si>
  <si>
    <t>Noncontrolling Interest</t>
  </si>
  <si>
    <t>Supplemental Equity and Comprehensive Income Information - Dividends (Details) - USD ($) $ / shares in Units, $ in Billions</t>
  </si>
  <si>
    <t>Dec. 31, 2014</t>
  </si>
  <si>
    <t>Dividends that have been declared but paid in subsequent period (in dollars per share)</t>
  </si>
  <si>
    <t>Dividends Payable Current</t>
  </si>
  <si>
    <t>Supplemental Equity and Comprehensive Income Information - AOCI rf (Details) - USD ($) $ in Millions</t>
  </si>
  <si>
    <t>AOCI Attributable to Parent, Net of Tax [Roll Forward]</t>
  </si>
  <si>
    <t>Stockholders' Equity Attributable to Parent, Beginning Balance</t>
  </si>
  <si>
    <t>Other comprehensive income (loss), before tax:</t>
  </si>
  <si>
    <t>Stockholders' Equity Attributable to Parent, Ending Balance</t>
  </si>
  <si>
    <t>Amounts before reclassifications</t>
  </si>
  <si>
    <t>Amounts reclassified out</t>
  </si>
  <si>
    <t>Total other comprehensive income (loss), before tax</t>
  </si>
  <si>
    <t>Tax effect</t>
  </si>
  <si>
    <t>Cumulative Translation Adjustment</t>
  </si>
  <si>
    <t>Gains (losses) associated with defined benefit pension and postretirement plans amortization</t>
  </si>
  <si>
    <t>Cash flow hedging instruments gains (losses)</t>
  </si>
  <si>
    <t>Supplemental Equity and Comprehensive Income Information - Reclass AOCI (Details) - USD ($) $ in Millions</t>
  </si>
  <si>
    <t>Reclassification Adjustment Out Of Accumulated Other Comprehensive Income [Line Items]</t>
  </si>
  <si>
    <t>Net of tax</t>
  </si>
  <si>
    <t>Prior service benefit</t>
  </si>
  <si>
    <t>Net actuarial loss</t>
  </si>
  <si>
    <t>Curtailments/Settlements</t>
  </si>
  <si>
    <t>Total before tax</t>
  </si>
  <si>
    <t>Cash flow hedging instruments gains (losses) | Foreign currency forward/option contracts</t>
  </si>
  <si>
    <t>Cash flow hedging instruments gains (losses) | Commodity price swap contracts</t>
  </si>
  <si>
    <t>Cash flow hedging instruments gains (losses) | Interest rate swap contracts</t>
  </si>
  <si>
    <t>Supplemental Equity and Comprehensive Income Information - Impact of NCI (Details) - USD ($) $ in Millions</t>
  </si>
  <si>
    <t>Income Taxes - Quarter End (Details) - USD ($) $ in Millions</t>
  </si>
  <si>
    <t>Income tax</t>
  </si>
  <si>
    <t>Net UTB impacting the effective tax rate</t>
  </si>
  <si>
    <t>Interest and penalties related to unrecognized tax benefits, expense (benefit) recognized on a gross basis</t>
  </si>
  <si>
    <t>Interest and penalties related to unrecognized tax benefits, accrued on a gross basis</t>
  </si>
  <si>
    <t>Increase (decrease) in effective income tax rate from prior reporting period to current reporting period (as a percent)</t>
  </si>
  <si>
    <t>(2.70%)</t>
  </si>
  <si>
    <t>Impact of factors that decreased the effective tax rate from prior reporting period to current reporting period (as a percent)</t>
  </si>
  <si>
    <t>(5.30%)</t>
  </si>
  <si>
    <t>Impact of factors that increased the effective tax rate from prior reporting period to current reporting period (as a percent)</t>
  </si>
  <si>
    <t>2.60%</t>
  </si>
  <si>
    <t>Deferred Tax Assets, Valuation Allowance</t>
  </si>
  <si>
    <t>Reconciliation of Effective Income Tax Rate</t>
  </si>
  <si>
    <t>Effective tax rate (as a percent)</t>
  </si>
  <si>
    <t>26.80%</t>
  </si>
  <si>
    <t>29.50%</t>
  </si>
  <si>
    <t>Marketable Securities (current and non-current) (Details) - USD ($) $ in Millions</t>
  </si>
  <si>
    <t>Marketable securities classification</t>
  </si>
  <si>
    <t>Current marketable securities</t>
  </si>
  <si>
    <t>Non-current marketable securities</t>
  </si>
  <si>
    <t>Total marketable securities</t>
  </si>
  <si>
    <t>Foreign government agency securities</t>
  </si>
  <si>
    <t>Corporate debt securities</t>
  </si>
  <si>
    <t>Commercial paper</t>
  </si>
  <si>
    <t>Certificates of deposit/time deposits</t>
  </si>
  <si>
    <t>U.S. municipal securities</t>
  </si>
  <si>
    <t>Asset-backed securities</t>
  </si>
  <si>
    <t>Asset-backed securities Automobile loan related</t>
  </si>
  <si>
    <t>Asset-backed securities Credit card related</t>
  </si>
  <si>
    <t>Asset-backed securities Equipment lease related</t>
  </si>
  <si>
    <t>Asset-backed securities Other asset-backed securities</t>
  </si>
  <si>
    <t>Marketable Securities - Narrative (Details)</t>
  </si>
  <si>
    <t>Mar. 31, 2016item</t>
  </si>
  <si>
    <t>Percentage of asset-backed securities rated AAA/A-1+, Aaa/P-1, or AAA/F1+</t>
  </si>
  <si>
    <t>81.10%</t>
  </si>
  <si>
    <t>Number of rating agencies for which asset backed securities must be rated</t>
  </si>
  <si>
    <t>Number of rating agencies for asset backed securities that must be either Moody's or Standard and Poor's</t>
  </si>
  <si>
    <t>Marketable Securities (Contractual maturity) (Details) - USD ($) $ in Millions</t>
  </si>
  <si>
    <t>Due in one year or less</t>
  </si>
  <si>
    <t>Due after one year through five years</t>
  </si>
  <si>
    <t>Due after five years through ten years</t>
  </si>
  <si>
    <t>Long-Term Debt and Short-Term Borrowings (Details) $ in Millions</t>
  </si>
  <si>
    <t>Aug. 31, 2014USD ($)</t>
  </si>
  <si>
    <t>Line of Credit Facility</t>
  </si>
  <si>
    <t>Required minimum EBITDA to Interest Ratio</t>
  </si>
  <si>
    <t>Actual EBITDA to Interest Ratio</t>
  </si>
  <si>
    <t>Number of consecutive quarters over which the ratio of required EBITDA to Interest Ratio is calculated</t>
  </si>
  <si>
    <t>Five-year credit facility agreement</t>
  </si>
  <si>
    <t>Term of credit facility</t>
  </si>
  <si>
    <t>5 years</t>
  </si>
  <si>
    <t>Credit facility amount prior to new agreement</t>
  </si>
  <si>
    <t>Current borrowing capacity</t>
  </si>
  <si>
    <t>Maximum increase available subject to lender approval</t>
  </si>
  <si>
    <t>Maximum borrowing capacity including portion subject to lender approval</t>
  </si>
  <si>
    <t>Pension and Postretirement Benefit Plans - Narrative (Details) $ in Millions</t>
  </si>
  <si>
    <t>Aug. 31, 2015</t>
  </si>
  <si>
    <t>Jul. 31, 2015</t>
  </si>
  <si>
    <t>Sep. 30, 2015USD ($)</t>
  </si>
  <si>
    <t>Mar. 31, 2014item</t>
  </si>
  <si>
    <t>Mar. 31, 2011LimitedPartnership</t>
  </si>
  <si>
    <t>Benefit Plan Information</t>
  </si>
  <si>
    <t>Number of insurers 3M and certain benefit plans filed lawsuits on seeking insurance coverage for the WG Trading Company claim | item</t>
  </si>
  <si>
    <t>Decrease in net periodic benefit cost due to adoption of spot yield curve approach</t>
  </si>
  <si>
    <t>3M Japan company provided contribution match to their defined contribution plan</t>
  </si>
  <si>
    <t>6.12%</t>
  </si>
  <si>
    <t>Number of additional limited partners of WG Trading Company, in addition to 3M, who objected and appealed the court's order to the United States Court of Appeals for the Second Circuit | LimitedPartnership</t>
  </si>
  <si>
    <t>Percentage of WG Trading Company holdings in relation to total fair value of the company's total plan assets, high end of range (as a percent)</t>
  </si>
  <si>
    <t>0.50%</t>
  </si>
  <si>
    <t>Original Percentage Medical Inflation Indexation By Company In Year</t>
  </si>
  <si>
    <t>3.00%</t>
  </si>
  <si>
    <t>Revised Percentage Medical Inflation Indexation By Company In Year</t>
  </si>
  <si>
    <t>1.50%</t>
  </si>
  <si>
    <t>Decrease In Projected Pension Obligation Liability Due To Retiree Welfare Benefit Plan Remeasurement</t>
  </si>
  <si>
    <t>Maximum</t>
  </si>
  <si>
    <t>Estimated pension and postretirement employer contributions in current fiscal year</t>
  </si>
  <si>
    <t>Qualified and Non-qualified Pension Benefits</t>
  </si>
  <si>
    <t>Company contributions year to date</t>
  </si>
  <si>
    <t>Postretirement Benefits</t>
  </si>
  <si>
    <t>United States Qualified Pension</t>
  </si>
  <si>
    <t>Defined Benefit Plan, Weighted Average Assumptions Used in Calculating Benefit Obligation [Abstract]</t>
  </si>
  <si>
    <t>Discount rate</t>
  </si>
  <si>
    <t>4.47%</t>
  </si>
  <si>
    <t>International Pension Weighted Average Member</t>
  </si>
  <si>
    <t>3.12%</t>
  </si>
  <si>
    <t>United States Postretirement Medical Member</t>
  </si>
  <si>
    <t>4.32%</t>
  </si>
  <si>
    <t>Service Cost | United States Qualified Pension</t>
  </si>
  <si>
    <t>Defined Benefit Plan, Weighted Average Assumptions Used in Calculating Net Periodic Benefit Cost [Abstract]</t>
  </si>
  <si>
    <t>4.72%</t>
  </si>
  <si>
    <t>Service Cost | International Pension Weighted Average Member</t>
  </si>
  <si>
    <t>2.84%</t>
  </si>
  <si>
    <t>Service Cost | United States Postretirement Medical Member</t>
  </si>
  <si>
    <t>4.60%</t>
  </si>
  <si>
    <t>Interest Cost | United States Qualified Pension</t>
  </si>
  <si>
    <t>3.77%</t>
  </si>
  <si>
    <t>Interest Cost | International Pension Weighted Average Member</t>
  </si>
  <si>
    <t>2.72%</t>
  </si>
  <si>
    <t>Interest Cost | United States Postretirement Medical Member</t>
  </si>
  <si>
    <t>3.44%</t>
  </si>
  <si>
    <t>Pension and Postretirement Benefit Plans - Components of net periodic benefit cost and other information (Details) - USD ($) $ in Millions</t>
  </si>
  <si>
    <t>United States Qualified and Non-qualified Pension Benefits</t>
  </si>
  <si>
    <t>Net periodic benefit cost (benefit)</t>
  </si>
  <si>
    <t>Service cost</t>
  </si>
  <si>
    <t>Interest cost</t>
  </si>
  <si>
    <t>Expected return on plan assets</t>
  </si>
  <si>
    <t>Amortization of prior service cost (benefit)</t>
  </si>
  <si>
    <t>Amortization of net actuarial (gain) loss</t>
  </si>
  <si>
    <t>Net periodic benefit cost (benefit) after settlements, curtailments, special termination benefits and other</t>
  </si>
  <si>
    <t>International Qualified and Non-qualified Pension Benefits</t>
  </si>
  <si>
    <t>Settlements, curtailments, special terminations and other</t>
  </si>
  <si>
    <t>Pension and Postretirement Benefit Plans - Opening Paragraph Narrative (Details) - U.S. Defined Contribution Plan</t>
  </si>
  <si>
    <t>Schedule Of Defined Contribution Plans Disclosures</t>
  </si>
  <si>
    <t>Company match of eligible compensation, high end of range</t>
  </si>
  <si>
    <t>5.00%</t>
  </si>
  <si>
    <t>Company match of employee contribution, percent for employees hired on or after January 1, 2009</t>
  </si>
  <si>
    <t>Company contribution to employer retirement income account for employees hired on or after January 1, 2009</t>
  </si>
  <si>
    <t>Employer match of employee contributions, pre January 1, 2009</t>
  </si>
  <si>
    <t>60.00%</t>
  </si>
  <si>
    <t>45.00%</t>
  </si>
  <si>
    <t>Derivatives - Cash Flow Hedges (Details) - Cash flow hedge - USD ($) $ in Millions</t>
  </si>
  <si>
    <t>Jun. 30, 2014</t>
  </si>
  <si>
    <t>Mar. 31, 2014</t>
  </si>
  <si>
    <t>Feb. 29, 2016</t>
  </si>
  <si>
    <t>Derivatives in Cash Flow Hedging Relationships</t>
  </si>
  <si>
    <t>Maximum length of time hedged in cash flow hedge</t>
  </si>
  <si>
    <t>36 months</t>
  </si>
  <si>
    <t>24 months</t>
  </si>
  <si>
    <t>12 months</t>
  </si>
  <si>
    <t>Pretax Gain (Loss) Recognized in Other Comprehensive Income on Effective portion of Derivative</t>
  </si>
  <si>
    <t>Accumulated other comprehensive income (loss), unrealized gain (loss) on cash flow hedges</t>
  </si>
  <si>
    <t>After-tax net unrealized gain (loss) anticipated to be reclassifed from AOCI to the income statement within next twelve months</t>
  </si>
  <si>
    <t>After-tax net unrealized gain (loss) anticipated to be reclassifed from AOCI to the Income Statement over remaining fiscal year</t>
  </si>
  <si>
    <t>After-tax net unrealized gain (loss) anticipated to be reclassifed from AOCI to the Income Statement in 2017</t>
  </si>
  <si>
    <t>After-tax unrealized gain (loss) anticipated to be reclassifed from AOCI to the Income Statement after 2017</t>
  </si>
  <si>
    <t>Gain (Loss) on Hedged Item Recognized in Income</t>
  </si>
  <si>
    <t>Foreign currency forward/option contracts</t>
  </si>
  <si>
    <t>Foreign currency forward/option contracts | Cost of sales</t>
  </si>
  <si>
    <t>Interest rate swap contracts</t>
  </si>
  <si>
    <t>Derivative notional amount</t>
  </si>
  <si>
    <t>Interest rate swap contracts | Interest expense</t>
  </si>
  <si>
    <t>Commodity price swap contracts | Cost of sales</t>
  </si>
  <si>
    <t>Derivatives - Fair Value Hedges (Details) - Derivatives designated as hedging instruments - USD ($) $ in Millions</t>
  </si>
  <si>
    <t>Derivatives in Fair Value Hedging Relationships</t>
  </si>
  <si>
    <t>Fair value hedges</t>
  </si>
  <si>
    <t>Gain (Loss) on Derivative Recognized in income</t>
  </si>
  <si>
    <t>Fair value hedges | Interest rate swap contracts | Interest expense</t>
  </si>
  <si>
    <t>Derivatives - Net Investment Hedges (Details) - Net Investment Hedges € in Millions, $ in Millions, ₩ in Billions</t>
  </si>
  <si>
    <t>Mar. 31, 2015USD ($)</t>
  </si>
  <si>
    <t>Mar. 31, 2016KRW (₩)</t>
  </si>
  <si>
    <t>Mar. 31, 2016EUR (€)</t>
  </si>
  <si>
    <t>Net investment hedges</t>
  </si>
  <si>
    <t>Effective portion of net investment hedge reclassified out of other comprehensive income into income</t>
  </si>
  <si>
    <t>Pretax Gain (Loss) Recognized as Cumulative Translation within Other Comprehensive Income on Effective Portion of Instrument</t>
  </si>
  <si>
    <t>Ineffective portion of gain (loss) on derivative and amount excluded from effectiveness testing recognized in income</t>
  </si>
  <si>
    <t>Foreign currency forward contracts</t>
  </si>
  <si>
    <t>Foreign currency forward contracts | Cost of sales</t>
  </si>
  <si>
    <t>Foreign Currency Denominated Debt</t>
  </si>
  <si>
    <t>Face amount of debt designated as a net investment hedge | €</t>
  </si>
  <si>
    <t>Derivatives - Not Designated (Details) - Derivatives not designated as hedging instruments - USD ($) $ in Millions</t>
  </si>
  <si>
    <t>Derivatives not designated as hedging instruments</t>
  </si>
  <si>
    <t>Foreign currency forward contracts | Interest expense</t>
  </si>
  <si>
    <t>Derivatives - BS Location (Details) - USD ($) $ in Millions</t>
  </si>
  <si>
    <t>Location and Fair Value Amount of Derivative Instruments</t>
  </si>
  <si>
    <t>Fair Value of Derivative Instruments, Assets</t>
  </si>
  <si>
    <t>Fair Value of Derivative Instruments, Liabilities</t>
  </si>
  <si>
    <t>Derivatives designated as hedging instruments</t>
  </si>
  <si>
    <t>Derivatives designated as hedging instruments | Foreign currency forward/option contracts | Other current assets</t>
  </si>
  <si>
    <t>Derivatives designated as hedging instruments | Foreign currency forward/option contracts | Other assets</t>
  </si>
  <si>
    <t>Derivatives designated as hedging instruments | Foreign currency forward/option contracts | Other current liabilities</t>
  </si>
  <si>
    <t>Derivatives designated as hedging instruments | Foreign currency forward/option contracts | Other liabilities</t>
  </si>
  <si>
    <t>Derivatives designated as hedging instruments | Foreign currency forward/option contracts | Current balance sheet location</t>
  </si>
  <si>
    <t>Derivative Notional Amount</t>
  </si>
  <si>
    <t>Derivatives designated as hedging instruments | Foreign currency forward/option contracts | Noncurrent balance sheet location</t>
  </si>
  <si>
    <t>Derivatives designated as hedging instruments | Interest rate swap contracts</t>
  </si>
  <si>
    <t>Derivatives designated as hedging instruments | Interest rate swap contracts | Other assets</t>
  </si>
  <si>
    <t>Derivatives designated as hedging instruments | Interest rate swap contracts | Other current liabilities</t>
  </si>
  <si>
    <t>Derivatives designated as hedging instruments | Interest rate swap contracts | Other liabilities</t>
  </si>
  <si>
    <t>Derivatives not designated as hedging instruments | Foreign currency forward/option contracts</t>
  </si>
  <si>
    <t>Derivatives not designated as hedging instruments | Foreign currency forward/option contracts | Other current assets</t>
  </si>
  <si>
    <t>Derivatives not designated as hedging instruments | Foreign currency forward/option contracts | Other current liabilities</t>
  </si>
  <si>
    <t>Derivatives - Offsetting Assets (Details) $ in Millions</t>
  </si>
  <si>
    <t>Mar. 31, 2016USD ($)Counterparty</t>
  </si>
  <si>
    <t>Dec. 31, 2015USD ($)</t>
  </si>
  <si>
    <t>Offsetting of Financial Assets under Master Netting Agreements with Derivative Counterparties</t>
  </si>
  <si>
    <t>Number of master netting agreements supported by primary counterparty's parent guarantee | Counterparty</t>
  </si>
  <si>
    <t>Number of credit support agreements by primary counterparty | Counterparty</t>
  </si>
  <si>
    <t>Gross Amounts of Derivative Assets Presented in the Consolidated Balance Sheet</t>
  </si>
  <si>
    <t>Net Amounts of Derivative Assets</t>
  </si>
  <si>
    <t>Derivatives Subject to Master Netting Agreements</t>
  </si>
  <si>
    <t>Gross Amount of Eligible Offsetting Recognized Derivative Liabilities</t>
  </si>
  <si>
    <t>Derivatives - Offsetting Liabilities (Details) - USD ($) $ in Millions</t>
  </si>
  <si>
    <t>Offsetting of Financial Liabilities under Master Netting Agreements with Derivative Counterparties</t>
  </si>
  <si>
    <t>Gross Amounts of Derivative Liabilities Presented in the Consolidated Balance Sheet</t>
  </si>
  <si>
    <t>Net Amount of Derivative Liabilities</t>
  </si>
  <si>
    <t>Gross Amount of Eligible Offsetting Recognized Derivative Assets</t>
  </si>
  <si>
    <t>Derivatives Not Subject to Master Netting Agreements</t>
  </si>
  <si>
    <t>Derivatives - Currency Effects (Details) $ in Millions</t>
  </si>
  <si>
    <t>Foreign Currency [Abstract]</t>
  </si>
  <si>
    <t>Year-on-year foreign currency transaction effects, including hedging impact, gain (loss) impact on pre-tax income</t>
  </si>
  <si>
    <t>Fair Value Measurements - Recurring Basis (Details) - USD ($) $ in Millions</t>
  </si>
  <si>
    <t>Assets and Liabilities Measured on Recurring Basis</t>
  </si>
  <si>
    <t>Available-for-sale marketable securities</t>
  </si>
  <si>
    <t>Fair value on a recurring basis | Foreign currency forward/option contracts</t>
  </si>
  <si>
    <t>Fair value on a recurring basis | Interest rate swap contracts</t>
  </si>
  <si>
    <t>Fair value on a recurring basis | Foreign government agency securities</t>
  </si>
  <si>
    <t>Fair value on a recurring basis | Corporate debt securities</t>
  </si>
  <si>
    <t>Fair value on a recurring basis | Commercial paper</t>
  </si>
  <si>
    <t>Fair value on a recurring basis | Certificates of deposit/time deposits</t>
  </si>
  <si>
    <t>Fair value on a recurring basis | Asset-backed securities Automobile loan related</t>
  </si>
  <si>
    <t>Fair value on a recurring basis | Asset-backed securities Credit card related</t>
  </si>
  <si>
    <t>Fair value on a recurring basis | Asset-backed securities Equipment lease related</t>
  </si>
  <si>
    <t>Fair value on a recurring basis | Asset-backed securities Other asset-backed securities</t>
  </si>
  <si>
    <t>Fair value on a recurring basis | U.S. municipal securities</t>
  </si>
  <si>
    <t>Fair value on a recurring basis | Level 2 | Foreign currency forward/option contracts</t>
  </si>
  <si>
    <t>Fair value on a recurring basis | Level 2 | Interest rate swap contracts</t>
  </si>
  <si>
    <t>Fair value on a recurring basis | Level 2 | Foreign government agency securities</t>
  </si>
  <si>
    <t>Fair value on a recurring basis | Level 2 | Corporate debt securities</t>
  </si>
  <si>
    <t>Fair value on a recurring basis | Level 2 | Commercial paper</t>
  </si>
  <si>
    <t>Fair value on a recurring basis | Level 2 | Certificates of deposit/time deposits</t>
  </si>
  <si>
    <t>Fair value on a recurring basis | Level 2 | Asset-backed securities Automobile loan related</t>
  </si>
  <si>
    <t>Fair value on a recurring basis | Level 2 | Asset-backed securities Credit card related</t>
  </si>
  <si>
    <t>Fair value on a recurring basis | Level 2 | Asset-backed securities Equipment lease related</t>
  </si>
  <si>
    <t>Fair value on a recurring basis | Level 2 | Asset-backed securities Other asset-backed securities</t>
  </si>
  <si>
    <t>Fair value on a recurring basis | Level 3 | U.S. municipal securities</t>
  </si>
  <si>
    <t>Fair Value Measurements - Recurring Reconciliation (Details) - USD ($) $ in Millions</t>
  </si>
  <si>
    <t>Reconciliation of items measured at fair value on a recurring basis that used significant unobservable inputs (Level 3)</t>
  </si>
  <si>
    <t>Total gains or losses included in earnings</t>
  </si>
  <si>
    <t>Total gains or losses included in other comprehensive income</t>
  </si>
  <si>
    <t>Purchases and issuances</t>
  </si>
  <si>
    <t>Sales and settlements</t>
  </si>
  <si>
    <t>Transfers in and/or out of Level 3</t>
  </si>
  <si>
    <t>Fair Value Measurements - Financial Instruments (Details) - USD ($) $ in Millions</t>
  </si>
  <si>
    <t>Fixed rate medium term note due 2016</t>
  </si>
  <si>
    <t>Fair Value, Balance Sheet Grouping, Financial Statement Captions [Line Items]</t>
  </si>
  <si>
    <t>Debt Instrument, Face Amount</t>
  </si>
  <si>
    <t>Carrying Amount</t>
  </si>
  <si>
    <t>Medium-term fixed rate note due September 2016</t>
  </si>
  <si>
    <t>Long-term debt, excluding current portion and medium-term fixed rate note due September 2016</t>
  </si>
  <si>
    <t>Fair Value</t>
  </si>
  <si>
    <t>Commitments and Contingencies - Respirator and Environmental (Details) $ in Thousands</t>
  </si>
  <si>
    <t>Mar. 31, 2016USD ($)g / lcaseitemclaim</t>
  </si>
  <si>
    <t>Dec. 31, 2015item</t>
  </si>
  <si>
    <t>Respirator Mask/Asbestos Litigation</t>
  </si>
  <si>
    <t>Loss contingencies</t>
  </si>
  <si>
    <t>Total number of named claimants | item</t>
  </si>
  <si>
    <t>Number of total claims settled and taken to trial | claim</t>
  </si>
  <si>
    <t>Number of total claims settled and tried to verdict | claim</t>
  </si>
  <si>
    <t>Number of total claims tried to verdict | claim</t>
  </si>
  <si>
    <t>Increase in insurance liabilities</t>
  </si>
  <si>
    <t>Payments for fees and settlements related to litigation</t>
  </si>
  <si>
    <t>Insurance receivables</t>
  </si>
  <si>
    <t>Respirator Mask/Asbestos Litigation - State of West Virginia</t>
  </si>
  <si>
    <t>Number of additional defendants</t>
  </si>
  <si>
    <t>Accrued loss contingency reserve</t>
  </si>
  <si>
    <t>Respirator Mask/Asbestos litigation - Excluding Aearo Technologies</t>
  </si>
  <si>
    <t>Respirator Mask/Asbestos Litigation - Aearo Technologies</t>
  </si>
  <si>
    <t>Quarterly fee paid to Cabot to retain responsibility and liability for products manufactured before July 11, 1995</t>
  </si>
  <si>
    <t>Number of claims with summary judgment | claim</t>
  </si>
  <si>
    <t>Number of remaining issues for Cabot's appeal after judgment in Aearo's favor | case</t>
  </si>
  <si>
    <t>Environmental Matters - Remediation</t>
  </si>
  <si>
    <t>Number of years remediation payments expected to be paid for applicable sites</t>
  </si>
  <si>
    <t>20 years</t>
  </si>
  <si>
    <t>Environmental Matters - Regulatory Activities</t>
  </si>
  <si>
    <t>Number of years after phase-out decision in May 2000 that the Company stopped manufacturing and using vast majority of perfluorooctanyl compounds</t>
  </si>
  <si>
    <t>2 years</t>
  </si>
  <si>
    <t>Amount of PFOA in drinking water allowed per provisional health advisories in grams per liter | g / l</t>
  </si>
  <si>
    <t>Amount of PFOS in drinking water allowed per provisional health advisories in grams per liter | g / l</t>
  </si>
  <si>
    <t>Number of PFCs the EPA has required to have public water system suppliers monitor | item</t>
  </si>
  <si>
    <t>Number of public water supplies the EPA reported results | item</t>
  </si>
  <si>
    <t>Number of water supplies that reported above advisory level with PFOA | item</t>
  </si>
  <si>
    <t>Number of water supplies that reported above advisory level with PFOS | item</t>
  </si>
  <si>
    <t>Environmental Matters - Regulatory Activities | Alabama</t>
  </si>
  <si>
    <t>Number of years covered by permit for sludge containing PFCs</t>
  </si>
  <si>
    <t>Environmental Matters - Litigation | Alabama</t>
  </si>
  <si>
    <t>Number of local water works for whom the water authority supplies water | item</t>
  </si>
  <si>
    <t>Environmental Matters - Litigation | Morgan County, Alabama</t>
  </si>
  <si>
    <t>Environmental Matters - Litigation | Metropolitan Council, Minnesota</t>
  </si>
  <si>
    <t>Number of wastewater treatment plants from which PFC-containing sludge and biosolids may allegedly be discharged by Metropolitan Council, low end of range | item</t>
  </si>
  <si>
    <t>Environmental Matters - Other Environmental Litigation</t>
  </si>
  <si>
    <t>Number of former disposal sites with PFC present in soil and groundwater in Washington County, Minnesota | item</t>
  </si>
  <si>
    <t>Environmental Matters - Other Environmental Litigation | Maximum</t>
  </si>
  <si>
    <t>4 years</t>
  </si>
  <si>
    <t>Commitments and Contingencies - Commercial Litigation (Details)</t>
  </si>
  <si>
    <t>Mar. 31, 2016USD ($)patentclaim</t>
  </si>
  <si>
    <t>Commercial Litigation - Andover Healthcare</t>
  </si>
  <si>
    <t>Commercial Litigation - TransWeb Corporation</t>
  </si>
  <si>
    <t>Payment of legal judgment</t>
  </si>
  <si>
    <t>Number of counts jury did not rule in favor of Transweb | claim</t>
  </si>
  <si>
    <t>Number of 3M patents unenforceable due to inequitable conduct | patent</t>
  </si>
  <si>
    <t>Potential loss due to judgment against 3M</t>
  </si>
  <si>
    <t>Commitments and Contingencies - Product Liability (Details) - 3 months ended Mar. 31, 2016 € in Millions</t>
  </si>
  <si>
    <t>EUR (€)caselawsuititemclaim</t>
  </si>
  <si>
    <t>USD ($)</t>
  </si>
  <si>
    <t>Product Liability - Filters</t>
  </si>
  <si>
    <t>Product Liability Litigation</t>
  </si>
  <si>
    <t>Number of customers who obtained an order in the French Courts against 3M Purification SAS | item</t>
  </si>
  <si>
    <t>Number of cases still pending | case</t>
  </si>
  <si>
    <t>Number of other customers the Company has resolved claims with | claim</t>
  </si>
  <si>
    <t>Product Liability Litigation - EDF</t>
  </si>
  <si>
    <t>Amount of potential damages (minimum) EDF incurred as stated by court appointed expert witness | €</t>
  </si>
  <si>
    <t>Product Liability Litigation - EDF | Maximum</t>
  </si>
  <si>
    <t>Estimated time commercial court may take to render decision</t>
  </si>
  <si>
    <t>6 months</t>
  </si>
  <si>
    <t>Product Liability Litigation - EDF | Minimum</t>
  </si>
  <si>
    <t>1 year</t>
  </si>
  <si>
    <t>Product liability - Bair Hugger</t>
  </si>
  <si>
    <t>Number of lawsuits filed | lawsuit</t>
  </si>
  <si>
    <t>Accrued loss contingency reserve | $</t>
  </si>
  <si>
    <t>Stock-Based Compensation (Details) $ in Millions</t>
  </si>
  <si>
    <t>Mar. 31, 2016USD ($)shares</t>
  </si>
  <si>
    <t>Share-based Compensation Arrangement by Share-based Payment Award Activity</t>
  </si>
  <si>
    <t>Retirement age eligibility for employees</t>
  </si>
  <si>
    <t>Retirement eligibility for employees, minimum years of service required</t>
  </si>
  <si>
    <t>10 years</t>
  </si>
  <si>
    <t>Percent of stock-based compensation related to retiree-eligible population (as a percent)</t>
  </si>
  <si>
    <t>35.00%</t>
  </si>
  <si>
    <t>New Accounting Pronouncement Impact to Income Statement Items | $</t>
  </si>
  <si>
    <t>Long Term Incentive Plan [Member]</t>
  </si>
  <si>
    <t>Number of shares authorized</t>
  </si>
  <si>
    <t>Number of shares available for grant under the 2008 Long Term Incentive Plan Program (including additional subsequent shareholder approvals)</t>
  </si>
  <si>
    <t>Stock-Based Compensation - Compensation (Details) - USD ($) $ in Millions</t>
  </si>
  <si>
    <t>Amounts recognized in the financial statements</t>
  </si>
  <si>
    <t>Stock-based compensation programs expense</t>
  </si>
  <si>
    <t>Income tax benefits</t>
  </si>
  <si>
    <t>Stock-based compensation expenses, net of tax</t>
  </si>
  <si>
    <t>Stock-Based Compensation - Stock Options (Details) - USD ($) $ / shares in Units, $ in Millions</t>
  </si>
  <si>
    <t>Stock Option Program</t>
  </si>
  <si>
    <t>Allocated Share Based Compensation Expense</t>
  </si>
  <si>
    <t>Stock Options</t>
  </si>
  <si>
    <t>Granted - Annual</t>
  </si>
  <si>
    <t>Exercised</t>
  </si>
  <si>
    <t>Canceled</t>
  </si>
  <si>
    <t>Options exercisable</t>
  </si>
  <si>
    <t>Options exercisable, exercise price</t>
  </si>
  <si>
    <t>Weighted average exercise price - Beginning balance</t>
  </si>
  <si>
    <t>Weighted average exercise price - Granted - Annual</t>
  </si>
  <si>
    <t>Weighted average exercise price - Exercised</t>
  </si>
  <si>
    <t>Weighted average exercise price - Canceled</t>
  </si>
  <si>
    <t>Weighted average exercise price - Ending balance</t>
  </si>
  <si>
    <t>Weighted average remaining contractual life for options outstanding</t>
  </si>
  <si>
    <t>74 months</t>
  </si>
  <si>
    <t>Weighted average remaining contractual life for options exercisable</t>
  </si>
  <si>
    <t>61 months</t>
  </si>
  <si>
    <t>Aggregate intrinsic value for options outstanding</t>
  </si>
  <si>
    <t>Aggregate intrinsic value for options exercisable</t>
  </si>
  <si>
    <t>Expiration of annual grants</t>
  </si>
  <si>
    <t>Compensation expense yet to be recognized</t>
  </si>
  <si>
    <t>Expense recognition period</t>
  </si>
  <si>
    <t>26 months</t>
  </si>
  <si>
    <t>Total intrinsic value of stock options exercised</t>
  </si>
  <si>
    <t>Cash received from options exercised</t>
  </si>
  <si>
    <t>Tax benefit realized from exercise of stock options</t>
  </si>
  <si>
    <t>Stock Options | Maximum</t>
  </si>
  <si>
    <t>Vesting period</t>
  </si>
  <si>
    <t>Stock Options | Minimum</t>
  </si>
  <si>
    <t>Stock Options | Annual Stock Option Program</t>
  </si>
  <si>
    <t>Share- based compensation assumptions</t>
  </si>
  <si>
    <t>Weighted average exercise price</t>
  </si>
  <si>
    <t>Risk-free interest rate (as a percent)</t>
  </si>
  <si>
    <t>Dividend yield (as a percent)</t>
  </si>
  <si>
    <t>2.50%</t>
  </si>
  <si>
    <t>Expected volatility (as a percent)</t>
  </si>
  <si>
    <t>20.80%</t>
  </si>
  <si>
    <t>Expected life</t>
  </si>
  <si>
    <t>77 months</t>
  </si>
  <si>
    <t>Black-Scholes fair value</t>
  </si>
  <si>
    <t>Stock-Based Compensation - RSU, RS, Performance Shares (Details) - USD ($) $ / shares in Units, $ in Millions</t>
  </si>
  <si>
    <t>Restricted Stock and Restricted Stock Units</t>
  </si>
  <si>
    <t>Unit and Shares Activity:</t>
  </si>
  <si>
    <t>Number of Awards - Nonvested - Beginning balance</t>
  </si>
  <si>
    <t>Number of Awards - Granted - Annual</t>
  </si>
  <si>
    <t>Number of Awards - Vested</t>
  </si>
  <si>
    <t>Number of Awards - Forfeited</t>
  </si>
  <si>
    <t>Number of Awards - Nonvested - Ending balance</t>
  </si>
  <si>
    <t>Share-based Compensation Arrangement by Share-based Payment Award, Equity Instruments Other than Options, Additional Disclosures</t>
  </si>
  <si>
    <t>Weighted Average Grant Date Fair Value - Nonvested - Beginning balance</t>
  </si>
  <si>
    <t>Weighted Average Grant Date Fair Value - Granted - Annual</t>
  </si>
  <si>
    <t>Weighted Average Grant Date Fair Value - Vested</t>
  </si>
  <si>
    <t>Weighted Average Grant Date Fair Value - Forfeited</t>
  </si>
  <si>
    <t>Weighted Average Grant Date Fair Value - Nonvested - Ending balance</t>
  </si>
  <si>
    <t>27 months</t>
  </si>
  <si>
    <t>Fair value that vested</t>
  </si>
  <si>
    <t>Tax benefit realized from vesting</t>
  </si>
  <si>
    <t>Vesting or performance period</t>
  </si>
  <si>
    <t>Value of dividend equivalents for restricted stock units that are forfeited</t>
  </si>
  <si>
    <t>Impact on basic earnings per share due to restricted stock units dividends</t>
  </si>
  <si>
    <t>Performance Shares</t>
  </si>
  <si>
    <t>Number of Awards - Performance Change</t>
  </si>
  <si>
    <t>Weighted Average Grant Date Fair Value - Performance Change</t>
  </si>
  <si>
    <t>11 months</t>
  </si>
  <si>
    <t>Performance Shares | Maximum</t>
  </si>
  <si>
    <t>Number of shares to be delivered based on percent of each performance share granted upon satisfaction of performance conditions</t>
  </si>
  <si>
    <t>200.00%</t>
  </si>
  <si>
    <t>Performance Shares | Minimum</t>
  </si>
  <si>
    <t>0.00%</t>
  </si>
  <si>
    <t>Business Segments (Details) $ in Millions</t>
  </si>
  <si>
    <t>Mar. 31, 2016USD ($)segment</t>
  </si>
  <si>
    <t>Number of business segments | segment</t>
  </si>
  <si>
    <t>Increase (decrease) in net sales due to product line reporting changes</t>
  </si>
  <si>
    <t>Business Segments - Segment information (Details) - USD ($) $ in Millions</t>
  </si>
  <si>
    <t>Operating Income</t>
  </si>
  <si>
    <t>Assets</t>
  </si>
  <si>
    <t>Business Segments. | Industrial</t>
  </si>
  <si>
    <t>Business Segments. | Safety and Graphics</t>
  </si>
  <si>
    <t>Business Segments. | Health Care</t>
  </si>
  <si>
    <t>Business Segments. | Electronics and Energy</t>
  </si>
  <si>
    <t>Business Segments. | Consumer</t>
  </si>
  <si>
    <t>Corporate and Unallocated</t>
  </si>
  <si>
    <t>Elimination of Dual Credit</t>
  </si>
</sst>
</file>

<file path=xl/styles.xml><?xml version="1.0" encoding="utf-8"?>
<styleSheet xmlns="http://schemas.openxmlformats.org/spreadsheetml/2006/main">
  <numFmts count="9">
    <numFmt formatCode="_(&quot;$ &quot;#,##0_);_(&quot;$ &quot;(#,##0)" numFmtId="165"/>
    <numFmt formatCode="#,##0.0_);(#,##0.0)" numFmtId="166"/>
    <numFmt formatCode="_(&quot;$ &quot;#,##0.00_);_(&quot;$ &quot;(#,##0.00)" numFmtId="167"/>
    <numFmt formatCode="_(&quot;$ &quot;#,##0.000_);_(&quot;$ &quot;(#,##0.000)" numFmtId="168"/>
    <numFmt formatCode="_(&quot;VEF &quot;#,##0_);_(&quot;VEF &quot;(#,##0)" numFmtId="169"/>
    <numFmt formatCode="_(&quot;After &quot;#,##0_);_(&quot;After &quot;(#,##0)" numFmtId="170"/>
    <numFmt formatCode="_(&quot;$ &quot;#,##0.0_);_(&quot;$ &quot;(#,##0.0)" numFmtId="171"/>
    <numFmt formatCode="_(&quot;₩ &quot;#,##0_);_(&quot;₩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6" r="B6" t="n">
        <v>66740</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8</v>
      </c>
    </row>
    <row spans="1:2" r="12">
      <c s="4" r="A12" t="s">
        <v>19</v>
      </c>
      <c s="4" r="B12" t="s">
        <v>20</v>
      </c>
    </row>
    <row spans="1:2" r="13">
      <c s="4" r="A13" t="s">
        <v>21</v>
      </c>
      <c s="4" r="B13" t="s">
        <v>18</v>
      </c>
    </row>
    <row spans="1:2" r="14">
      <c s="4" r="A14" t="s">
        <v>22</v>
      </c>
      <c s="4" r="B14" t="s">
        <v>23</v>
      </c>
    </row>
    <row spans="1:2" r="15">
      <c s="4" r="A15" t="s">
        <v>24</v>
      </c>
      <c s="6" r="B15" t="n">
        <v>606514530</v>
      </c>
    </row>
    <row spans="1:2" r="16">
      <c s="4" r="A16" t="s">
        <v>25</v>
      </c>
      <c s="6" r="B16" t="n">
        <v>2016</v>
      </c>
    </row>
    <row spans="1:2" r="17">
      <c s="4" r="A17" t="s">
        <v>26</v>
      </c>
      <c s="5"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3</v>
      </c>
      <c s="2" r="B1" t="s">
        <v>1</v>
      </c>
    </row>
    <row spans="1:2" r="2">
      <c s="2" r="B2" t="s">
        <v>29</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6</v>
      </c>
      <c s="2" r="B1" t="s">
        <v>1</v>
      </c>
    </row>
    <row spans="1:2" r="2">
      <c s="2" r="B2" t="s">
        <v>29</v>
      </c>
    </row>
    <row spans="1:2" r="3">
      <c s="3" r="A3" t="s">
        <v>156</v>
      </c>
    </row>
    <row spans="1:2" r="4">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58</v>
      </c>
      <c s="2" r="B1" t="s">
        <v>1</v>
      </c>
    </row>
    <row spans="1:2" r="2">
      <c s="2" r="B2" t="s">
        <v>29</v>
      </c>
    </row>
    <row spans="1:2" r="3">
      <c s="3" r="A3" t="s">
        <v>158</v>
      </c>
    </row>
    <row spans="1:2" r="4">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0</v>
      </c>
      <c s="2" r="B1" t="s">
        <v>1</v>
      </c>
    </row>
    <row spans="1:2" r="2">
      <c s="2" r="B2" t="s">
        <v>29</v>
      </c>
    </row>
    <row spans="1:2" r="3">
      <c s="3" r="A3" t="s">
        <v>160</v>
      </c>
    </row>
    <row spans="1:2" r="4">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2</v>
      </c>
      <c s="2" r="B1" t="s">
        <v>1</v>
      </c>
    </row>
    <row spans="1:2" r="2">
      <c s="2" r="B2" t="s">
        <v>29</v>
      </c>
    </row>
    <row spans="1:2" r="3">
      <c s="3" r="A3" t="s">
        <v>162</v>
      </c>
    </row>
    <row spans="1:2" r="4">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4</v>
      </c>
      <c s="2" r="B1" t="s">
        <v>1</v>
      </c>
    </row>
    <row spans="1:2" r="2">
      <c s="2" r="B2" t="s">
        <v>29</v>
      </c>
    </row>
    <row spans="1:2" r="3">
      <c s="3" r="A3" t="s">
        <v>164</v>
      </c>
    </row>
    <row spans="1:2" r="4">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66</v>
      </c>
      <c s="2" r="B1" t="s">
        <v>1</v>
      </c>
    </row>
    <row spans="1:2" r="2">
      <c s="2" r="B2" t="s">
        <v>29</v>
      </c>
    </row>
    <row spans="1:2" r="3">
      <c s="3" r="A3" t="s">
        <v>166</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8</v>
      </c>
      <c s="2" r="B1" t="s">
        <v>1</v>
      </c>
    </row>
    <row spans="1:2" r="2">
      <c s="2" r="B2" t="s">
        <v>29</v>
      </c>
    </row>
    <row spans="1:2" r="3">
      <c s="3" r="A3" t="s">
        <v>168</v>
      </c>
    </row>
    <row spans="1:2" r="4">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9</v>
      </c>
    </row>
    <row spans="1:2" r="3">
      <c s="3" r="A3" t="s">
        <v>170</v>
      </c>
    </row>
    <row spans="1:2" r="4">
      <c s="4" r="A4" t="s">
        <v>170</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2</v>
      </c>
      <c s="2" r="B1" t="s">
        <v>1</v>
      </c>
    </row>
    <row spans="1:2" r="2">
      <c s="2" r="B2" t="s">
        <v>29</v>
      </c>
    </row>
    <row spans="1:2" r="3">
      <c s="3" r="A3" t="s">
        <v>172</v>
      </c>
    </row>
    <row spans="1:2" r="4">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v>
      </c>
      <c s="2" r="B1" t="s">
        <v>1</v>
      </c>
    </row>
    <row spans="1:3" r="2">
      <c s="2" r="B2" t="s">
        <v>29</v>
      </c>
      <c s="2" r="C2" t="s">
        <v>30</v>
      </c>
    </row>
    <row spans="1:3" r="3">
      <c s="3" r="A3" t="s">
        <v>31</v>
      </c>
    </row>
    <row spans="1:3" r="4">
      <c s="4" r="A4" t="s">
        <v>32</v>
      </c>
      <c s="7" r="B4" t="n">
        <v>7409</v>
      </c>
      <c s="7" r="C4" t="n">
        <v>7578</v>
      </c>
    </row>
    <row spans="1:3" r="5">
      <c s="3" r="A5" t="s">
        <v>33</v>
      </c>
    </row>
    <row spans="1:3" r="6">
      <c s="4" r="A6" t="s">
        <v>34</v>
      </c>
      <c s="6" r="B6" t="n">
        <v>3678</v>
      </c>
      <c s="6" r="C6" t="n">
        <v>3821</v>
      </c>
    </row>
    <row spans="1:3" r="7">
      <c s="4" r="A7" t="s">
        <v>35</v>
      </c>
      <c s="6" r="B7" t="n">
        <v>1493</v>
      </c>
      <c s="6" r="C7" t="n">
        <v>1564</v>
      </c>
    </row>
    <row spans="1:3" r="8">
      <c s="4" r="A8" t="s">
        <v>36</v>
      </c>
      <c s="6" r="B8" t="n">
        <v>450</v>
      </c>
      <c s="6" r="C8" t="n">
        <v>463</v>
      </c>
    </row>
    <row spans="1:3" r="9">
      <c s="4" r="A9" t="s">
        <v>37</v>
      </c>
      <c s="6" r="B9" t="n">
        <v>5621</v>
      </c>
      <c s="6" r="C9" t="n">
        <v>5848</v>
      </c>
    </row>
    <row spans="1:3" r="10">
      <c s="4" r="A10" t="s">
        <v>38</v>
      </c>
      <c s="6" r="B10" t="n">
        <v>1788</v>
      </c>
      <c s="6" r="C10" t="n">
        <v>1730</v>
      </c>
    </row>
    <row spans="1:3" r="11">
      <c s="3" r="A11" t="s">
        <v>39</v>
      </c>
    </row>
    <row spans="1:3" r="12">
      <c s="4" r="A12" t="s">
        <v>40</v>
      </c>
      <c s="6" r="B12" t="n">
        <v>47</v>
      </c>
      <c s="6" r="C12" t="n">
        <v>31</v>
      </c>
    </row>
    <row spans="1:3" r="13">
      <c s="4" r="A13" t="s">
        <v>41</v>
      </c>
      <c s="6" r="B13" t="n">
        <v>-5</v>
      </c>
      <c s="6" r="C13" t="n">
        <v>-4</v>
      </c>
    </row>
    <row spans="1:3" r="14">
      <c s="4" r="A14" t="s">
        <v>42</v>
      </c>
      <c s="6" r="B14" t="n">
        <v>42</v>
      </c>
      <c s="6" r="C14" t="n">
        <v>27</v>
      </c>
    </row>
    <row spans="1:3" r="15">
      <c s="4" r="A15" t="s">
        <v>43</v>
      </c>
      <c s="6" r="B15" t="n">
        <v>1746</v>
      </c>
      <c s="6" r="C15" t="n">
        <v>1703</v>
      </c>
    </row>
    <row spans="1:3" r="16">
      <c s="4" r="A16" t="s">
        <v>44</v>
      </c>
      <c s="6" r="B16" t="n">
        <v>468</v>
      </c>
      <c s="6" r="C16" t="n">
        <v>502</v>
      </c>
    </row>
    <row spans="1:3" r="17">
      <c s="4" r="A17" t="s">
        <v>45</v>
      </c>
      <c s="6" r="B17" t="n">
        <v>1278</v>
      </c>
      <c s="6" r="C17" t="n">
        <v>1201</v>
      </c>
    </row>
    <row spans="1:3" r="18">
      <c s="4" r="A18" t="s">
        <v>46</v>
      </c>
      <c s="6" r="B18" t="n">
        <v>3</v>
      </c>
      <c s="6" r="C18" t="n">
        <v>2</v>
      </c>
    </row>
    <row spans="1:3" r="19">
      <c s="4" r="A19" t="s">
        <v>47</v>
      </c>
      <c s="7" r="B19" t="n">
        <v>1275</v>
      </c>
      <c s="7" r="C19" t="n">
        <v>1199</v>
      </c>
    </row>
    <row spans="1:3" r="20">
      <c s="4" r="A20" t="s">
        <v>48</v>
      </c>
      <c s="8" r="B20" t="n">
        <v>607.4</v>
      </c>
      <c s="8" r="C20" t="n">
        <v>636.2</v>
      </c>
    </row>
    <row spans="1:3" r="21">
      <c s="4" r="A21" t="s">
        <v>49</v>
      </c>
      <c s="9" r="B21" t="n">
        <v>2.1</v>
      </c>
      <c s="9" r="C21" t="n">
        <v>1.88</v>
      </c>
    </row>
    <row spans="1:3" r="22">
      <c s="4" r="A22" t="s">
        <v>50</v>
      </c>
      <c s="8" r="B22" t="n">
        <v>621.3</v>
      </c>
      <c s="8" r="C22" t="n">
        <v>649.2</v>
      </c>
    </row>
    <row spans="1:3" r="23">
      <c s="4" r="A23" t="s">
        <v>51</v>
      </c>
      <c s="9" r="B23" t="n">
        <v>2.05</v>
      </c>
      <c s="9" r="C23" t="n">
        <v>1.85</v>
      </c>
    </row>
    <row spans="1:3" r="24">
      <c s="4" r="A24" t="s">
        <v>52</v>
      </c>
      <c s="9" r="B24" t="n">
        <v>1.11</v>
      </c>
      <c s="10" r="C24" t="n">
        <v>1.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4</v>
      </c>
      <c s="2" r="B1" t="s">
        <v>1</v>
      </c>
    </row>
    <row spans="1:2" r="2">
      <c s="2" r="B2" t="s">
        <v>29</v>
      </c>
    </row>
    <row spans="1:2" r="3">
      <c s="3" r="A3" t="s">
        <v>174</v>
      </c>
    </row>
    <row spans="1:2" r="4">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r="A1" t="s">
        <v>176</v>
      </c>
      <c s="2" r="B1" t="s">
        <v>1</v>
      </c>
    </row>
    <row spans="1:2" r="2">
      <c s="2" r="B2" t="s">
        <v>29</v>
      </c>
    </row>
    <row spans="1:2" r="3">
      <c s="3" r="A3" t="s">
        <v>147</v>
      </c>
    </row>
    <row spans="1:2" r="4">
      <c s="4" r="A4" t="s">
        <v>177</v>
      </c>
      <c s="4" r="B4" t="s">
        <v>178</v>
      </c>
    </row>
    <row spans="1:2" r="5">
      <c s="4" r="A5" t="s">
        <v>179</v>
      </c>
      <c s="4" r="B5" t="s">
        <v>180</v>
      </c>
    </row>
    <row spans="1:2" r="6">
      <c s="4" r="A6" t="s">
        <v>181</v>
      </c>
      <c s="4" r="B6" t="s">
        <v>182</v>
      </c>
    </row>
    <row spans="1:2" r="7">
      <c s="4" r="A7" t="s">
        <v>183</v>
      </c>
      <c s="4" r="B7"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5</v>
      </c>
      <c s="2" r="B1" t="s">
        <v>1</v>
      </c>
    </row>
    <row spans="1:2" r="2">
      <c s="2" r="B2" t="s">
        <v>29</v>
      </c>
    </row>
    <row spans="1:2" r="3">
      <c s="3" r="A3" t="s">
        <v>147</v>
      </c>
    </row>
    <row spans="1:2" r="4">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9</v>
      </c>
    </row>
    <row spans="1:2" r="3">
      <c s="3" r="A3" t="s">
        <v>151</v>
      </c>
    </row>
    <row spans="1:2" r="4">
      <c s="4" r="A4" t="s">
        <v>81</v>
      </c>
      <c s="4" r="B4" t="s">
        <v>189</v>
      </c>
    </row>
    <row spans="1:2" r="5">
      <c s="4" r="A5" t="s">
        <v>190</v>
      </c>
      <c s="4" r="B5" t="s">
        <v>191</v>
      </c>
    </row>
    <row spans="1:2" r="6">
      <c s="4" r="A6" t="s">
        <v>192</v>
      </c>
      <c s="4" r="B6" t="s">
        <v>193</v>
      </c>
    </row>
    <row spans="1:2" r="7">
      <c s="4" r="A7" t="s">
        <v>194</v>
      </c>
      <c s="4" r="B7"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6</v>
      </c>
      <c s="2" r="B1" t="s">
        <v>1</v>
      </c>
    </row>
    <row spans="1:2" r="2">
      <c s="2" r="B2" t="s">
        <v>29</v>
      </c>
    </row>
    <row spans="1:2" r="3">
      <c s="3" r="A3" t="s">
        <v>154</v>
      </c>
    </row>
    <row spans="1:2" r="4">
      <c s="4" r="A4" t="s">
        <v>197</v>
      </c>
      <c s="4"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199</v>
      </c>
      <c s="2" r="B1" t="s">
        <v>1</v>
      </c>
    </row>
    <row spans="1:2" r="2">
      <c s="2" r="B2" t="s">
        <v>29</v>
      </c>
    </row>
    <row spans="1:2" r="3">
      <c s="3" r="A3" t="s">
        <v>156</v>
      </c>
    </row>
    <row spans="1:2" r="4">
      <c s="4" r="A4" t="s">
        <v>200</v>
      </c>
      <c s="4" r="B4" t="s">
        <v>201</v>
      </c>
    </row>
    <row spans="1:2" r="5">
      <c s="4" r="A5" t="s">
        <v>202</v>
      </c>
      <c s="4" r="B5" t="s">
        <v>203</v>
      </c>
    </row>
    <row spans="1:2" r="6">
      <c s="4" r="A6" t="s">
        <v>204</v>
      </c>
      <c s="4" r="B6"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06</v>
      </c>
      <c s="2" r="B1" t="s">
        <v>1</v>
      </c>
    </row>
    <row spans="1:2" r="2">
      <c s="2" r="B2" t="s">
        <v>29</v>
      </c>
    </row>
    <row spans="1:2" r="3">
      <c s="3" r="A3" t="s">
        <v>160</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11</v>
      </c>
      <c s="2" r="B1" t="s">
        <v>1</v>
      </c>
    </row>
    <row spans="1:2" r="2">
      <c s="2" r="B2" t="s">
        <v>29</v>
      </c>
    </row>
    <row spans="1:2" r="3">
      <c s="3" r="A3" t="s">
        <v>164</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9</v>
      </c>
    </row>
    <row spans="1:2" r="3">
      <c s="3" r="A3" t="s">
        <v>166</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227</v>
      </c>
      <c s="4" r="B9" t="s">
        <v>228</v>
      </c>
    </row>
    <row spans="1:2" r="10">
      <c s="4" r="A10" t="s">
        <v>229</v>
      </c>
      <c s="4" r="B10"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9</v>
      </c>
    </row>
    <row spans="1:2" r="3">
      <c s="3" r="A3" t="s">
        <v>168</v>
      </c>
    </row>
    <row spans="1:2" r="4">
      <c s="4" r="A4" t="s">
        <v>232</v>
      </c>
      <c s="4" r="B4" t="s">
        <v>233</v>
      </c>
    </row>
    <row spans="1:2" r="5">
      <c s="4" r="A5" t="s">
        <v>234</v>
      </c>
      <c s="4" r="B5" t="s">
        <v>235</v>
      </c>
    </row>
    <row spans="1:2" r="6">
      <c s="4" r="A6" t="s">
        <v>236</v>
      </c>
      <c s="4" r="B6"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53</v>
      </c>
      <c s="2" r="B1" t="s">
        <v>1</v>
      </c>
    </row>
    <row spans="1:3" r="2">
      <c s="2" r="B2" t="s">
        <v>29</v>
      </c>
      <c s="2" r="C2" t="s">
        <v>30</v>
      </c>
    </row>
    <row spans="1:3" r="3">
      <c s="3" r="A3" t="s">
        <v>54</v>
      </c>
    </row>
    <row spans="1:3" r="4">
      <c s="4" r="A4" t="s">
        <v>45</v>
      </c>
      <c s="7" r="B4" t="n">
        <v>1278</v>
      </c>
      <c s="7" r="C4" t="n">
        <v>1201</v>
      </c>
    </row>
    <row spans="1:3" r="5">
      <c s="3" r="A5" t="s">
        <v>55</v>
      </c>
    </row>
    <row spans="1:3" r="6">
      <c s="4" r="A6" t="s">
        <v>56</v>
      </c>
      <c s="6" r="B6" t="n">
        <v>138</v>
      </c>
      <c s="6" r="C6" t="n">
        <v>-193</v>
      </c>
    </row>
    <row spans="1:3" r="7">
      <c s="4" r="A7" t="s">
        <v>57</v>
      </c>
      <c s="6" r="B7" t="n">
        <v>69</v>
      </c>
      <c s="6" r="C7" t="n">
        <v>91</v>
      </c>
    </row>
    <row spans="1:3" r="8">
      <c s="4" r="A8" t="s">
        <v>58</v>
      </c>
      <c s="6" r="B8" t="n">
        <v>-110</v>
      </c>
      <c s="6" r="C8" t="n">
        <v>70</v>
      </c>
    </row>
    <row spans="1:3" r="9">
      <c s="4" r="A9" t="s">
        <v>59</v>
      </c>
      <c s="6" r="B9" t="n">
        <v>97</v>
      </c>
      <c s="6" r="C9" t="n">
        <v>-32</v>
      </c>
    </row>
    <row spans="1:3" r="10">
      <c s="4" r="A10" t="s">
        <v>60</v>
      </c>
      <c s="6" r="B10" t="n">
        <v>1375</v>
      </c>
      <c s="6" r="C10" t="n">
        <v>1169</v>
      </c>
    </row>
    <row spans="1:3" r="11">
      <c s="4" r="A11" t="s">
        <v>61</v>
      </c>
      <c s="6" r="B11" t="n">
        <v>-2</v>
      </c>
      <c s="6" r="C11" t="n">
        <v>-2</v>
      </c>
    </row>
    <row spans="1:3" r="12">
      <c s="4" r="A12" t="s">
        <v>62</v>
      </c>
      <c s="7" r="B12" t="n">
        <v>1373</v>
      </c>
      <c s="7" r="C12" t="n">
        <v>11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238</v>
      </c>
      <c s="2" r="B1" t="s">
        <v>1</v>
      </c>
    </row>
    <row spans="1:2" r="2">
      <c s="2" r="B2" t="s">
        <v>29</v>
      </c>
    </row>
    <row spans="1:2" r="3">
      <c s="3" r="A3" t="s">
        <v>172</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9</v>
      </c>
      <c s="2" r="B1" t="s">
        <v>1</v>
      </c>
    </row>
    <row spans="1:2" r="2">
      <c s="2" r="B2" t="s">
        <v>29</v>
      </c>
    </row>
    <row spans="1:2" r="3">
      <c s="3" r="A3" t="s">
        <v>174</v>
      </c>
    </row>
    <row spans="1:2" r="4">
      <c s="4" r="A4" t="s">
        <v>250</v>
      </c>
      <c s="4" r="B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6"/>
    <col customWidth="1" max="5" min="5" width="17"/>
  </cols>
  <sheetData>
    <row spans="1:5" r="1">
      <c s="1" r="A1" t="s">
        <v>252</v>
      </c>
      <c s="2" r="B1" t="s">
        <v>1</v>
      </c>
      <c s="2" r="D1" t="s">
        <v>253</v>
      </c>
    </row>
    <row spans="1:5" r="2">
      <c s="2" r="B2" t="s">
        <v>254</v>
      </c>
      <c s="2" r="C2" t="s">
        <v>255</v>
      </c>
      <c s="2" r="D2" t="s">
        <v>64</v>
      </c>
      <c s="2" r="E2" t="s">
        <v>256</v>
      </c>
    </row>
    <row spans="1:5" r="3">
      <c s="3" r="A3" t="s">
        <v>179</v>
      </c>
    </row>
    <row spans="1:5" r="4">
      <c s="4" r="A4" t="s">
        <v>257</v>
      </c>
      <c s="4" r="B4" t="s">
        <v>258</v>
      </c>
    </row>
    <row spans="1:5" r="5">
      <c s="4" r="A5" t="s">
        <v>259</v>
      </c>
      <c s="4" r="B5" t="s">
        <v>260</v>
      </c>
    </row>
    <row spans="1:5" r="6">
      <c s="4" r="A6" t="s">
        <v>261</v>
      </c>
      <c s="4" r="D6" t="s">
        <v>262</v>
      </c>
    </row>
    <row spans="1:5" r="7">
      <c s="4" r="A7" t="s">
        <v>263</v>
      </c>
      <c s="11" r="E7" t="n">
        <v>500</v>
      </c>
    </row>
    <row spans="1:5" r="8">
      <c s="4" r="A8" t="s">
        <v>264</v>
      </c>
      <c s="6" r="E8" t="n">
        <v>10</v>
      </c>
    </row>
    <row spans="1:5" r="9">
      <c s="4" r="A9" t="s">
        <v>265</v>
      </c>
      <c s="6" r="E9" t="n">
        <v>260</v>
      </c>
    </row>
    <row spans="1:5" r="10">
      <c s="3" r="A10" t="s">
        <v>186</v>
      </c>
    </row>
    <row spans="1:5" r="11">
      <c s="4" r="A11" t="s">
        <v>266</v>
      </c>
      <c s="6" r="B11" t="n">
        <v>9</v>
      </c>
      <c s="8" r="C11" t="n">
        <v>3.5</v>
      </c>
    </row>
    <row spans="1:5" r="12">
      <c s="3" r="A12" t="s">
        <v>267</v>
      </c>
    </row>
    <row spans="1:5" r="13">
      <c s="4" r="A13" t="s">
        <v>268</v>
      </c>
      <c s="7" r="B13" t="n">
        <v>1275</v>
      </c>
      <c s="7" r="C13" t="n">
        <v>1199</v>
      </c>
    </row>
    <row spans="1:5" r="14">
      <c s="3" r="A14" t="s">
        <v>269</v>
      </c>
    </row>
    <row spans="1:5" r="15">
      <c s="4" r="A15" t="s">
        <v>270</v>
      </c>
      <c s="8" r="B15" t="n">
        <v>607.4</v>
      </c>
      <c s="8" r="C15" t="n">
        <v>636.2</v>
      </c>
    </row>
    <row spans="1:5" r="16">
      <c s="4" r="A16" t="s">
        <v>271</v>
      </c>
      <c s="8" r="B16" t="n">
        <v>13.9</v>
      </c>
      <c s="6" r="C16" t="n">
        <v>13</v>
      </c>
    </row>
    <row spans="1:5" r="17">
      <c s="4" r="A17" t="s">
        <v>272</v>
      </c>
      <c s="8" r="B17" t="n">
        <v>621.3</v>
      </c>
      <c s="8" r="C17" t="n">
        <v>649.2</v>
      </c>
    </row>
    <row spans="1:5" r="18">
      <c s="4" r="A18" t="s">
        <v>273</v>
      </c>
      <c s="9" r="B18" t="n">
        <v>2.1</v>
      </c>
      <c s="9" r="C18" t="n">
        <v>1.88</v>
      </c>
    </row>
    <row spans="1:5" r="19">
      <c s="4" r="A19" t="s">
        <v>274</v>
      </c>
      <c s="9" r="B19" t="n">
        <v>2.05</v>
      </c>
      <c s="9" r="C19" t="n">
        <v>1.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75</v>
      </c>
      <c s="2" r="B1" t="s">
        <v>1</v>
      </c>
    </row>
    <row spans="1:2" r="2">
      <c s="2" r="B2" t="s">
        <v>276</v>
      </c>
    </row>
    <row spans="1:2" r="3">
      <c s="4" r="A3" t="s">
        <v>277</v>
      </c>
    </row>
    <row spans="1:2" r="4">
      <c s="3" r="A4" t="s">
        <v>278</v>
      </c>
    </row>
    <row spans="1:2" r="5">
      <c s="4" r="A5" t="s">
        <v>279</v>
      </c>
      <c s="7" r="B5" t="n">
        <v>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80</v>
      </c>
      <c s="2" r="B1" t="s">
        <v>1</v>
      </c>
    </row>
    <row spans="1:3" r="2">
      <c s="2" r="B2" t="s">
        <v>29</v>
      </c>
      <c s="2" r="C2" t="s">
        <v>30</v>
      </c>
    </row>
    <row spans="1:3" r="3">
      <c s="3" r="A3" t="s">
        <v>281</v>
      </c>
    </row>
    <row spans="1:3" r="4">
      <c s="4" r="A4" t="s">
        <v>282</v>
      </c>
      <c s="7" r="B4" t="n">
        <v>4</v>
      </c>
      <c s="7" r="C4" t="n">
        <v>150</v>
      </c>
    </row>
    <row spans="1:3" r="5">
      <c s="3" r="A5" t="s">
        <v>283</v>
      </c>
    </row>
    <row spans="1:3" r="6">
      <c s="4" r="A6" t="s">
        <v>282</v>
      </c>
      <c s="7" r="B6" t="n">
        <v>4</v>
      </c>
      <c s="7" r="C6" t="n">
        <v>1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84</v>
      </c>
      <c s="2" r="B1" t="s">
        <v>285</v>
      </c>
      <c s="2" r="C1" t="s">
        <v>1</v>
      </c>
    </row>
    <row spans="1:3" r="2">
      <c s="2" r="B2" t="s">
        <v>286</v>
      </c>
      <c s="2" r="C2" t="s">
        <v>29</v>
      </c>
    </row>
    <row spans="1:3" r="3">
      <c s="3" r="A3" t="s">
        <v>287</v>
      </c>
    </row>
    <row spans="1:3" r="4">
      <c s="4" r="A4" t="s">
        <v>288</v>
      </c>
      <c s="7" r="C4" t="n">
        <v>40</v>
      </c>
    </row>
    <row spans="1:3" r="5">
      <c s="4" r="A5" t="s">
        <v>289</v>
      </c>
    </row>
    <row spans="1:3" r="6">
      <c s="3" r="A6" t="s">
        <v>287</v>
      </c>
    </row>
    <row spans="1:3" r="7">
      <c s="4" r="A7" t="s">
        <v>290</v>
      </c>
      <c s="7" r="B7" t="n">
        <v>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291</v>
      </c>
      <c s="2" r="B1" t="s">
        <v>1</v>
      </c>
    </row>
    <row spans="1:2" r="2">
      <c s="2" r="B2" t="s">
        <v>276</v>
      </c>
    </row>
    <row spans="1:2" r="3">
      <c s="3" r="A3" t="s">
        <v>81</v>
      </c>
    </row>
    <row spans="1:2" r="4">
      <c s="4" r="A4" t="s">
        <v>292</v>
      </c>
      <c s="7" r="B4" t="n">
        <v>9249</v>
      </c>
    </row>
    <row spans="1:2" r="5">
      <c s="4" r="A5" t="s">
        <v>293</v>
      </c>
      <c s="6" r="B5" t="n">
        <v>3</v>
      </c>
    </row>
    <row spans="1:2" r="6">
      <c s="4" r="A6" t="s">
        <v>294</v>
      </c>
      <c s="6" r="B6" t="n">
        <v>123</v>
      </c>
    </row>
    <row spans="1:2" r="7">
      <c s="4" r="A7" t="s">
        <v>295</v>
      </c>
      <c s="6" r="B7" t="n">
        <v>9375</v>
      </c>
    </row>
    <row spans="1:2" r="8">
      <c s="4" r="A8" t="s">
        <v>296</v>
      </c>
    </row>
    <row spans="1:2" r="9">
      <c s="3" r="A9" t="s">
        <v>81</v>
      </c>
    </row>
    <row spans="1:2" r="10">
      <c s="4" r="A10" t="s">
        <v>292</v>
      </c>
      <c s="6" r="B10" t="n">
        <v>2573</v>
      </c>
    </row>
    <row spans="1:2" r="11">
      <c s="4" r="A11" t="s">
        <v>294</v>
      </c>
      <c s="6" r="B11" t="n">
        <v>51</v>
      </c>
    </row>
    <row spans="1:2" r="12">
      <c s="4" r="A12" t="s">
        <v>295</v>
      </c>
      <c s="6" r="B12" t="n">
        <v>2624</v>
      </c>
    </row>
    <row spans="1:2" r="13">
      <c s="4" r="A13" t="s">
        <v>297</v>
      </c>
    </row>
    <row spans="1:2" r="14">
      <c s="3" r="A14" t="s">
        <v>81</v>
      </c>
    </row>
    <row spans="1:2" r="15">
      <c s="4" r="A15" t="s">
        <v>292</v>
      </c>
      <c s="6" r="B15" t="n">
        <v>3342</v>
      </c>
    </row>
    <row spans="1:2" r="16">
      <c s="4" r="A16" t="s">
        <v>293</v>
      </c>
      <c s="6" r="B16" t="n">
        <v>3</v>
      </c>
    </row>
    <row spans="1:2" r="17">
      <c s="4" r="A17" t="s">
        <v>294</v>
      </c>
      <c s="6" r="B17" t="n">
        <v>32</v>
      </c>
    </row>
    <row spans="1:2" r="18">
      <c s="4" r="A18" t="s">
        <v>295</v>
      </c>
      <c s="6" r="B18" t="n">
        <v>3377</v>
      </c>
    </row>
    <row spans="1:2" r="19">
      <c s="4" r="A19" t="s">
        <v>298</v>
      </c>
    </row>
    <row spans="1:2" r="20">
      <c s="3" r="A20" t="s">
        <v>81</v>
      </c>
    </row>
    <row spans="1:2" r="21">
      <c s="4" r="A21" t="s">
        <v>292</v>
      </c>
      <c s="6" r="B21" t="n">
        <v>1624</v>
      </c>
    </row>
    <row spans="1:2" r="22">
      <c s="4" r="A22" t="s">
        <v>294</v>
      </c>
      <c s="6" r="B22" t="n">
        <v>20</v>
      </c>
    </row>
    <row spans="1:2" r="23">
      <c s="4" r="A23" t="s">
        <v>295</v>
      </c>
      <c s="6" r="B23" t="n">
        <v>1644</v>
      </c>
    </row>
    <row spans="1:2" r="24">
      <c s="4" r="A24" t="s">
        <v>299</v>
      </c>
    </row>
    <row spans="1:2" r="25">
      <c s="3" r="A25" t="s">
        <v>81</v>
      </c>
    </row>
    <row spans="1:2" r="26">
      <c s="4" r="A26" t="s">
        <v>292</v>
      </c>
      <c s="6" r="B26" t="n">
        <v>1510</v>
      </c>
    </row>
    <row spans="1:2" r="27">
      <c s="4" r="A27" t="s">
        <v>294</v>
      </c>
      <c s="6" r="B27" t="n">
        <v>14</v>
      </c>
    </row>
    <row spans="1:2" r="28">
      <c s="4" r="A28" t="s">
        <v>295</v>
      </c>
      <c s="6" r="B28" t="n">
        <v>1524</v>
      </c>
    </row>
    <row spans="1:2" r="29">
      <c s="4" r="A29" t="s">
        <v>300</v>
      </c>
    </row>
    <row spans="1:2" r="30">
      <c s="3" r="A30" t="s">
        <v>81</v>
      </c>
    </row>
    <row spans="1:2" r="31">
      <c s="4" r="A31" t="s">
        <v>292</v>
      </c>
      <c s="6" r="B31" t="n">
        <v>200</v>
      </c>
    </row>
    <row spans="1:2" r="32">
      <c s="4" r="A32" t="s">
        <v>294</v>
      </c>
      <c s="6" r="B32" t="n">
        <v>6</v>
      </c>
    </row>
    <row spans="1:2" r="33">
      <c s="4" r="A33" t="s">
        <v>295</v>
      </c>
      <c s="7" r="B33" t="n">
        <v>2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1</v>
      </c>
      <c s="2" r="B1" t="s">
        <v>1</v>
      </c>
    </row>
    <row spans="1:3" r="2">
      <c s="2" r="B2" t="s">
        <v>29</v>
      </c>
      <c s="2" r="C2" t="s">
        <v>64</v>
      </c>
    </row>
    <row spans="1:3" r="3">
      <c s="3" r="A3" t="s">
        <v>302</v>
      </c>
    </row>
    <row spans="1:3" r="4">
      <c s="4" r="A4" t="s">
        <v>303</v>
      </c>
      <c s="7" r="B4" t="n">
        <v>3762</v>
      </c>
      <c s="7" r="C4" t="n">
        <v>3751</v>
      </c>
    </row>
    <row spans="1:3" r="5">
      <c s="4" r="A5" t="s">
        <v>304</v>
      </c>
      <c s="6" r="B5" t="n">
        <v>-1851</v>
      </c>
      <c s="6" r="C5" t="n">
        <v>-1785</v>
      </c>
    </row>
    <row spans="1:3" r="6">
      <c s="4" r="A6" t="s">
        <v>305</v>
      </c>
      <c s="6" r="B6" t="n">
        <v>1911</v>
      </c>
      <c s="6" r="C6" t="n">
        <v>1966</v>
      </c>
    </row>
    <row spans="1:3" r="7">
      <c s="4" r="A7" t="s">
        <v>306</v>
      </c>
      <c s="6" r="B7" t="n">
        <v>640</v>
      </c>
      <c s="6" r="C7" t="n">
        <v>635</v>
      </c>
    </row>
    <row spans="1:3" r="8">
      <c s="4" r="A8" t="s">
        <v>307</v>
      </c>
      <c s="7" r="B8" t="n">
        <v>2551</v>
      </c>
      <c s="6" r="C8" t="n">
        <v>2601</v>
      </c>
    </row>
    <row spans="1:3" r="9">
      <c s="4" r="A9" t="s">
        <v>308</v>
      </c>
    </row>
    <row spans="1:3" r="10">
      <c s="3" r="A10" t="s">
        <v>302</v>
      </c>
    </row>
    <row spans="1:3" r="11">
      <c s="4" r="A11" t="s">
        <v>309</v>
      </c>
      <c s="4" r="B11" t="s">
        <v>310</v>
      </c>
    </row>
    <row spans="1:3" r="12">
      <c s="4" r="A12" t="s">
        <v>311</v>
      </c>
    </row>
    <row spans="1:3" r="13">
      <c s="3" r="A13" t="s">
        <v>302</v>
      </c>
    </row>
    <row spans="1:3" r="14">
      <c s="4" r="A14" t="s">
        <v>303</v>
      </c>
      <c s="7" r="B14" t="n">
        <v>1985</v>
      </c>
      <c s="6" r="C14" t="n">
        <v>1973</v>
      </c>
    </row>
    <row spans="1:3" r="15">
      <c s="4" r="A15" t="s">
        <v>304</v>
      </c>
      <c s="6" r="B15" t="n">
        <v>-706</v>
      </c>
      <c s="6" r="C15" t="n">
        <v>-668</v>
      </c>
    </row>
    <row spans="1:3" r="16">
      <c s="4" r="A16" t="s">
        <v>312</v>
      </c>
    </row>
    <row spans="1:3" r="17">
      <c s="3" r="A17" t="s">
        <v>302</v>
      </c>
    </row>
    <row spans="1:3" r="18">
      <c s="4" r="A18" t="s">
        <v>303</v>
      </c>
      <c s="6" r="B18" t="n">
        <v>610</v>
      </c>
      <c s="6" r="C18" t="n">
        <v>616</v>
      </c>
    </row>
    <row spans="1:3" r="19">
      <c s="4" r="A19" t="s">
        <v>304</v>
      </c>
      <c s="6" r="B19" t="n">
        <v>-484</v>
      </c>
      <c s="6" r="C19" t="n">
        <v>-481</v>
      </c>
    </row>
    <row spans="1:3" r="20">
      <c s="4" r="A20" t="s">
        <v>313</v>
      </c>
    </row>
    <row spans="1:3" r="21">
      <c s="3" r="A21" t="s">
        <v>302</v>
      </c>
    </row>
    <row spans="1:3" r="22">
      <c s="4" r="A22" t="s">
        <v>303</v>
      </c>
      <c s="6" r="B22" t="n">
        <v>526</v>
      </c>
      <c s="6" r="C22" t="n">
        <v>525</v>
      </c>
    </row>
    <row spans="1:3" r="23">
      <c s="4" r="A23" t="s">
        <v>304</v>
      </c>
      <c s="6" r="B23" t="n">
        <v>-267</v>
      </c>
      <c s="6" r="C23" t="n">
        <v>-252</v>
      </c>
    </row>
    <row spans="1:3" r="24">
      <c s="4" r="A24" t="s">
        <v>314</v>
      </c>
    </row>
    <row spans="1:3" r="25">
      <c s="3" r="A25" t="s">
        <v>302</v>
      </c>
    </row>
    <row spans="1:3" r="26">
      <c s="4" r="A26" t="s">
        <v>303</v>
      </c>
      <c s="6" r="B26" t="n">
        <v>423</v>
      </c>
      <c s="6" r="C26" t="n">
        <v>421</v>
      </c>
    </row>
    <row spans="1:3" r="27">
      <c s="4" r="A27" t="s">
        <v>304</v>
      </c>
      <c s="6" r="B27" t="n">
        <v>-222</v>
      </c>
      <c s="6" r="C27" t="n">
        <v>-215</v>
      </c>
    </row>
    <row spans="1:3" r="28">
      <c s="4" r="A28" t="s">
        <v>315</v>
      </c>
    </row>
    <row spans="1:3" r="29">
      <c s="3" r="A29" t="s">
        <v>302</v>
      </c>
    </row>
    <row spans="1:3" r="30">
      <c s="4" r="A30" t="s">
        <v>303</v>
      </c>
      <c s="6" r="B30" t="n">
        <v>218</v>
      </c>
      <c s="6" r="C30" t="n">
        <v>216</v>
      </c>
    </row>
    <row spans="1:3" r="31">
      <c s="4" r="A31" t="s">
        <v>304</v>
      </c>
      <c s="7" r="B31" t="n">
        <v>-172</v>
      </c>
      <c s="7" r="C31" t="n">
        <v>-1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6</v>
      </c>
      <c s="2" r="B1" t="s">
        <v>1</v>
      </c>
    </row>
    <row spans="1:3" r="2">
      <c s="2" r="B2" t="s">
        <v>29</v>
      </c>
      <c s="2" r="C2" t="s">
        <v>30</v>
      </c>
    </row>
    <row spans="1:3" r="3">
      <c s="3" r="A3" t="s">
        <v>317</v>
      </c>
    </row>
    <row spans="1:3" r="4">
      <c s="4" r="A4" t="s">
        <v>318</v>
      </c>
      <c s="7" r="B4" t="n">
        <v>66</v>
      </c>
      <c s="7" r="C4" t="n">
        <v>53</v>
      </c>
    </row>
    <row spans="1:3" r="5">
      <c s="3" r="A5" t="s">
        <v>319</v>
      </c>
    </row>
    <row spans="1:3" r="6">
      <c s="4" r="A6" t="s">
        <v>320</v>
      </c>
      <c s="6" r="B6" t="n">
        <v>188</v>
      </c>
    </row>
    <row spans="1:3" r="7">
      <c s="6" r="A7" t="n">
        <v>2017</v>
      </c>
      <c s="6" r="B7" t="n">
        <v>227</v>
      </c>
    </row>
    <row spans="1:3" r="8">
      <c s="6" r="A8" t="n">
        <v>2018</v>
      </c>
      <c s="6" r="B8" t="n">
        <v>205</v>
      </c>
    </row>
    <row spans="1:3" r="9">
      <c s="6" r="A9" t="n">
        <v>2019</v>
      </c>
      <c s="6" r="B9" t="n">
        <v>193</v>
      </c>
    </row>
    <row spans="1:3" r="10">
      <c s="6" r="A10" t="n">
        <v>2020</v>
      </c>
      <c s="6" r="B10" t="n">
        <v>183</v>
      </c>
    </row>
    <row spans="1:3" r="11">
      <c s="6" r="A11" t="n">
        <v>2021</v>
      </c>
      <c s="6" r="B11" t="n">
        <v>167</v>
      </c>
    </row>
    <row spans="1:3" r="12">
      <c s="12" r="A12" t="n">
        <v>2021</v>
      </c>
      <c s="7" r="B12" t="n">
        <v>7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5"/>
  </cols>
  <sheetData>
    <row spans="1:2" r="1">
      <c s="1" r="A1" t="s">
        <v>321</v>
      </c>
      <c s="2" r="B1" t="s">
        <v>1</v>
      </c>
    </row>
    <row spans="1:2" r="2">
      <c s="2" r="B2" t="s">
        <v>322</v>
      </c>
    </row>
    <row spans="1:2" r="3">
      <c s="3" r="A3" t="s">
        <v>154</v>
      </c>
    </row>
    <row spans="1:2" r="4">
      <c s="4" r="A4" t="s">
        <v>323</v>
      </c>
      <c s="6" r="B4" t="n">
        <v>1700</v>
      </c>
    </row>
    <row spans="1:2" r="5">
      <c s="4" r="A5" t="s">
        <v>324</v>
      </c>
      <c s="7" r="B5" t="n">
        <v>1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9</v>
      </c>
      <c s="2" r="C1" t="s">
        <v>64</v>
      </c>
    </row>
    <row spans="1:3" r="2">
      <c s="3" r="A2" t="s">
        <v>65</v>
      </c>
    </row>
    <row spans="1:3" r="3">
      <c s="4" r="A3" t="s">
        <v>66</v>
      </c>
      <c s="7" r="B3" t="n">
        <v>1337</v>
      </c>
      <c s="7" r="C3" t="n">
        <v>1798</v>
      </c>
    </row>
    <row spans="1:3" r="4">
      <c s="4" r="A4" t="s">
        <v>67</v>
      </c>
      <c s="6" r="B4" t="n">
        <v>176</v>
      </c>
      <c s="6" r="C4" t="n">
        <v>118</v>
      </c>
    </row>
    <row spans="1:3" r="5">
      <c s="4" r="A5" t="s">
        <v>68</v>
      </c>
      <c s="6" r="B5" t="n">
        <v>4485</v>
      </c>
      <c s="6" r="C5" t="n">
        <v>4154</v>
      </c>
    </row>
    <row spans="1:3" r="6">
      <c s="3" r="A6" t="s">
        <v>69</v>
      </c>
    </row>
    <row spans="1:3" r="7">
      <c s="4" r="A7" t="s">
        <v>70</v>
      </c>
      <c s="6" r="B7" t="n">
        <v>1699</v>
      </c>
      <c s="6" r="C7" t="n">
        <v>1655</v>
      </c>
    </row>
    <row spans="1:3" r="8">
      <c s="4" r="A8" t="s">
        <v>71</v>
      </c>
      <c s="6" r="B8" t="n">
        <v>1157</v>
      </c>
      <c s="6" r="C8" t="n">
        <v>1008</v>
      </c>
    </row>
    <row spans="1:3" r="9">
      <c s="4" r="A9" t="s">
        <v>72</v>
      </c>
      <c s="6" r="B9" t="n">
        <v>771</v>
      </c>
      <c s="6" r="C9" t="n">
        <v>855</v>
      </c>
    </row>
    <row spans="1:3" r="10">
      <c s="4" r="A10" t="s">
        <v>73</v>
      </c>
      <c s="6" r="B10" t="n">
        <v>3627</v>
      </c>
      <c s="6" r="C10" t="n">
        <v>3518</v>
      </c>
    </row>
    <row spans="1:3" r="11">
      <c s="4" r="A11" t="s">
        <v>74</v>
      </c>
      <c s="6" r="B11" t="n">
        <v>1249</v>
      </c>
      <c s="6" r="C11" t="n">
        <v>1398</v>
      </c>
    </row>
    <row spans="1:3" r="12">
      <c s="4" r="A12" t="s">
        <v>75</v>
      </c>
      <c s="6" r="B12" t="n">
        <v>10874</v>
      </c>
      <c s="6" r="C12" t="n">
        <v>10986</v>
      </c>
    </row>
    <row spans="1:3" r="13">
      <c s="4" r="A13" t="s">
        <v>76</v>
      </c>
      <c s="6" r="B13" t="n">
        <v>15</v>
      </c>
      <c s="6" r="C13" t="n">
        <v>9</v>
      </c>
    </row>
    <row spans="1:3" r="14">
      <c s="4" r="A14" t="s">
        <v>77</v>
      </c>
      <c s="6" r="B14" t="n">
        <v>115</v>
      </c>
      <c s="6" r="C14" t="n">
        <v>117</v>
      </c>
    </row>
    <row spans="1:3" r="15">
      <c s="4" r="A15" t="s">
        <v>78</v>
      </c>
      <c s="6" r="B15" t="n">
        <v>23564</v>
      </c>
      <c s="6" r="C15" t="n">
        <v>23098</v>
      </c>
    </row>
    <row spans="1:3" r="16">
      <c s="4" r="A16" t="s">
        <v>79</v>
      </c>
      <c s="6" r="B16" t="n">
        <v>-14950</v>
      </c>
      <c s="6" r="C16" t="n">
        <v>-14583</v>
      </c>
    </row>
    <row spans="1:3" r="17">
      <c s="4" r="A17" t="s">
        <v>80</v>
      </c>
      <c s="6" r="B17" t="n">
        <v>8614</v>
      </c>
      <c s="6" r="C17" t="n">
        <v>8515</v>
      </c>
    </row>
    <row spans="1:3" r="18">
      <c s="4" r="A18" t="s">
        <v>81</v>
      </c>
      <c s="6" r="B18" t="n">
        <v>9375</v>
      </c>
      <c s="6" r="C18" t="n">
        <v>9249</v>
      </c>
    </row>
    <row spans="1:3" r="19">
      <c s="4" r="A19" t="s">
        <v>82</v>
      </c>
      <c s="6" r="B19" t="n">
        <v>2551</v>
      </c>
      <c s="6" r="C19" t="n">
        <v>2601</v>
      </c>
    </row>
    <row spans="1:3" r="20">
      <c s="4" r="A20" t="s">
        <v>83</v>
      </c>
      <c s="6" r="B20" t="n">
        <v>226</v>
      </c>
      <c s="6" r="C20" t="n">
        <v>188</v>
      </c>
    </row>
    <row spans="1:3" r="21">
      <c s="4" r="A21" t="s">
        <v>84</v>
      </c>
      <c s="6" r="B21" t="n">
        <v>1212</v>
      </c>
      <c s="6" r="C21" t="n">
        <v>1053</v>
      </c>
    </row>
    <row spans="1:3" r="22">
      <c s="4" r="A22" t="s">
        <v>85</v>
      </c>
      <c s="6" r="B22" t="n">
        <v>32982</v>
      </c>
      <c s="6" r="C22" t="n">
        <v>32718</v>
      </c>
    </row>
    <row spans="1:3" r="23">
      <c s="3" r="A23" t="s">
        <v>86</v>
      </c>
    </row>
    <row spans="1:3" r="24">
      <c s="4" r="A24" t="s">
        <v>87</v>
      </c>
      <c s="6" r="B24" t="n">
        <v>2212</v>
      </c>
      <c s="6" r="C24" t="n">
        <v>2044</v>
      </c>
    </row>
    <row spans="1:3" r="25">
      <c s="4" r="A25" t="s">
        <v>88</v>
      </c>
      <c s="6" r="B25" t="n">
        <v>1581</v>
      </c>
      <c s="6" r="C25" t="n">
        <v>1694</v>
      </c>
    </row>
    <row spans="1:3" r="26">
      <c s="4" r="A26" t="s">
        <v>89</v>
      </c>
      <c s="6" r="B26" t="n">
        <v>468</v>
      </c>
      <c s="6" r="C26" t="n">
        <v>644</v>
      </c>
    </row>
    <row spans="1:3" r="27">
      <c s="4" r="A27" t="s">
        <v>90</v>
      </c>
      <c s="6" r="B27" t="n">
        <v>590</v>
      </c>
      <c s="6" r="C27" t="n">
        <v>332</v>
      </c>
    </row>
    <row spans="1:3" r="28">
      <c s="4" r="A28" t="s">
        <v>91</v>
      </c>
      <c s="6" r="B28" t="n">
        <v>2327</v>
      </c>
      <c s="6" r="C28" t="n">
        <v>2404</v>
      </c>
    </row>
    <row spans="1:3" r="29">
      <c s="4" r="A29" t="s">
        <v>92</v>
      </c>
      <c s="6" r="B29" t="n">
        <v>7178</v>
      </c>
      <c s="6" r="C29" t="n">
        <v>7118</v>
      </c>
    </row>
    <row spans="1:3" r="30">
      <c s="4" r="A30" t="s">
        <v>93</v>
      </c>
      <c s="6" r="B30" t="n">
        <v>8927</v>
      </c>
      <c s="6" r="C30" t="n">
        <v>8753</v>
      </c>
    </row>
    <row spans="1:3" r="31">
      <c s="4" r="A31" t="s">
        <v>94</v>
      </c>
      <c s="6" r="B31" t="n">
        <v>3454</v>
      </c>
      <c s="6" r="C31" t="n">
        <v>3520</v>
      </c>
    </row>
    <row spans="1:3" r="32">
      <c s="4" r="A32" t="s">
        <v>95</v>
      </c>
      <c s="6" r="B32" t="n">
        <v>1649</v>
      </c>
      <c s="6" r="C32" t="n">
        <v>1580</v>
      </c>
    </row>
    <row spans="1:3" r="33">
      <c s="4" r="A33" t="s">
        <v>96</v>
      </c>
      <c s="7" r="B33" t="n">
        <v>21208</v>
      </c>
      <c s="7" r="C33" t="n">
        <v>20971</v>
      </c>
    </row>
    <row spans="1:3" r="34">
      <c s="4" r="A34" t="s">
        <v>97</v>
      </c>
      <c s="4" r="B34" t="s">
        <v>98</v>
      </c>
      <c s="4" r="C34" t="s">
        <v>98</v>
      </c>
    </row>
    <row spans="1:3" r="35">
      <c s="3" r="A35" t="s">
        <v>99</v>
      </c>
    </row>
    <row spans="1:3" r="36">
      <c s="4" r="A36" t="s">
        <v>100</v>
      </c>
      <c s="7" r="B36" t="n">
        <v>9</v>
      </c>
      <c s="7" r="C36" t="n">
        <v>9</v>
      </c>
    </row>
    <row spans="1:3" r="37">
      <c s="4" r="A37" t="s">
        <v>101</v>
      </c>
      <c s="6" r="B37" t="n">
        <v>4916</v>
      </c>
      <c s="6" r="C37" t="n">
        <v>4791</v>
      </c>
    </row>
    <row spans="1:3" r="38">
      <c s="4" r="A38" t="s">
        <v>102</v>
      </c>
      <c s="6" r="B38" t="n">
        <v>36785</v>
      </c>
      <c s="6" r="C38" t="n">
        <v>36575</v>
      </c>
    </row>
    <row spans="1:3" r="39">
      <c s="4" r="A39" t="s">
        <v>103</v>
      </c>
      <c s="6" r="B39" t="n">
        <v>-23716</v>
      </c>
      <c s="6" r="C39" t="n">
        <v>-23308</v>
      </c>
    </row>
    <row spans="1:3" r="40">
      <c s="4" r="A40" t="s">
        <v>104</v>
      </c>
      <c s="6" r="B40" t="n">
        <v>-6261</v>
      </c>
      <c s="6" r="C40" t="n">
        <v>-6359</v>
      </c>
    </row>
    <row spans="1:3" r="41">
      <c s="4" r="A41" t="s">
        <v>105</v>
      </c>
      <c s="6" r="B41" t="n">
        <v>11733</v>
      </c>
      <c s="6" r="C41" t="n">
        <v>11708</v>
      </c>
    </row>
    <row spans="1:3" r="42">
      <c s="4" r="A42" t="s">
        <v>106</v>
      </c>
      <c s="6" r="B42" t="n">
        <v>41</v>
      </c>
      <c s="6" r="C42" t="n">
        <v>39</v>
      </c>
    </row>
    <row spans="1:3" r="43">
      <c s="4" r="A43" t="s">
        <v>107</v>
      </c>
      <c s="6" r="B43" t="n">
        <v>11774</v>
      </c>
      <c s="6" r="C43" t="n">
        <v>11747</v>
      </c>
    </row>
    <row spans="1:3" r="44">
      <c s="4" r="A44" t="s">
        <v>108</v>
      </c>
      <c s="7" r="B44" t="n">
        <v>32982</v>
      </c>
      <c s="7" r="C44" t="n">
        <v>327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r="A1" t="s">
        <v>325</v>
      </c>
      <c s="2" r="B1" t="s">
        <v>1</v>
      </c>
      <c s="2" r="C1" t="s">
        <v>253</v>
      </c>
    </row>
    <row spans="1:3" r="2">
      <c s="2" r="B2" t="s">
        <v>29</v>
      </c>
      <c s="2" r="C2" t="s">
        <v>64</v>
      </c>
    </row>
    <row spans="1:3" r="3">
      <c s="3" r="A3" t="s">
        <v>326</v>
      </c>
    </row>
    <row spans="1:3" r="4">
      <c s="4" r="A4" t="s">
        <v>327</v>
      </c>
      <c s="7" r="B4" t="n">
        <v>63</v>
      </c>
    </row>
    <row spans="1:3" r="5">
      <c s="4" r="A5" t="s">
        <v>328</v>
      </c>
      <c s="7" r="C5" t="n">
        <v>114</v>
      </c>
    </row>
    <row spans="1:3" r="6">
      <c s="4" r="A6" t="s">
        <v>329</v>
      </c>
      <c s="6" r="C6" t="n">
        <v>-24</v>
      </c>
    </row>
    <row spans="1:3" r="7">
      <c s="4" r="A7" t="s">
        <v>330</v>
      </c>
      <c s="6" r="B7" t="n">
        <v>-25</v>
      </c>
      <c s="6" r="C7" t="n">
        <v>-27</v>
      </c>
    </row>
    <row spans="1:3" r="8">
      <c s="4" r="A8" t="s">
        <v>331</v>
      </c>
      <c s="6" r="B8" t="n">
        <v>38</v>
      </c>
      <c s="6" r="C8" t="n">
        <v>63</v>
      </c>
    </row>
    <row spans="1:3" r="9">
      <c s="4" r="A9" t="s">
        <v>332</v>
      </c>
    </row>
    <row spans="1:3" r="10">
      <c s="3" r="A10" t="s">
        <v>326</v>
      </c>
    </row>
    <row spans="1:3" r="11">
      <c s="4" r="A11" t="s">
        <v>327</v>
      </c>
      <c s="6" r="B11" t="n">
        <v>63</v>
      </c>
    </row>
    <row spans="1:3" r="12">
      <c s="4" r="A12" t="s">
        <v>328</v>
      </c>
      <c s="6" r="C12" t="n">
        <v>98</v>
      </c>
    </row>
    <row spans="1:3" r="13">
      <c s="4" r="A13" t="s">
        <v>329</v>
      </c>
      <c s="6" r="C13" t="n">
        <v>-8</v>
      </c>
    </row>
    <row spans="1:3" r="14">
      <c s="4" r="A14" t="s">
        <v>330</v>
      </c>
      <c s="6" r="B14" t="n">
        <v>-25</v>
      </c>
      <c s="6" r="C14" t="n">
        <v>-27</v>
      </c>
    </row>
    <row spans="1:3" r="15">
      <c s="4" r="A15" t="s">
        <v>331</v>
      </c>
      <c s="7" r="B15" t="n">
        <v>38</v>
      </c>
      <c s="6" r="C15" t="n">
        <v>63</v>
      </c>
    </row>
    <row spans="1:3" r="16">
      <c s="4" r="A16" t="s">
        <v>333</v>
      </c>
    </row>
    <row spans="1:3" r="17">
      <c s="3" r="A17" t="s">
        <v>326</v>
      </c>
    </row>
    <row spans="1:3" r="18">
      <c s="4" r="A18" t="s">
        <v>328</v>
      </c>
      <c s="6" r="C18" t="n">
        <v>16</v>
      </c>
    </row>
    <row spans="1:3" r="19">
      <c s="4" r="A19" t="s">
        <v>329</v>
      </c>
      <c s="7" r="C19" t="n">
        <v>-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4</v>
      </c>
      <c s="2" r="B1" t="s">
        <v>1</v>
      </c>
    </row>
    <row spans="1:3" r="2">
      <c s="2" r="B2" t="s">
        <v>29</v>
      </c>
      <c s="2" r="C2" t="s">
        <v>30</v>
      </c>
    </row>
    <row spans="1:3" r="3">
      <c s="3" r="A3" t="s">
        <v>335</v>
      </c>
    </row>
    <row spans="1:3" r="4">
      <c s="4" r="A4" t="s">
        <v>292</v>
      </c>
      <c s="7" r="B4" t="n">
        <v>11747</v>
      </c>
      <c s="7" r="C4" t="n">
        <v>13142</v>
      </c>
    </row>
    <row spans="1:3" r="5">
      <c s="4" r="A5" t="s">
        <v>336</v>
      </c>
      <c s="6" r="B5" t="n">
        <v>1278</v>
      </c>
      <c s="6" r="C5" t="n">
        <v>1201</v>
      </c>
    </row>
    <row spans="1:3" r="6">
      <c s="3" r="A6" t="s">
        <v>55</v>
      </c>
    </row>
    <row spans="1:3" r="7">
      <c s="4" r="A7" t="s">
        <v>56</v>
      </c>
      <c s="6" r="B7" t="n">
        <v>138</v>
      </c>
      <c s="6" r="C7" t="n">
        <v>-193</v>
      </c>
    </row>
    <row spans="1:3" r="8">
      <c s="4" r="A8" t="s">
        <v>57</v>
      </c>
      <c s="6" r="B8" t="n">
        <v>69</v>
      </c>
      <c s="6" r="C8" t="n">
        <v>91</v>
      </c>
    </row>
    <row spans="1:3" r="9">
      <c s="4" r="A9" t="s">
        <v>58</v>
      </c>
      <c s="6" r="B9" t="n">
        <v>-110</v>
      </c>
      <c s="6" r="C9" t="n">
        <v>70</v>
      </c>
    </row>
    <row spans="1:3" r="10">
      <c s="4" r="A10" t="s">
        <v>59</v>
      </c>
      <c s="6" r="B10" t="n">
        <v>97</v>
      </c>
      <c s="6" r="C10" t="n">
        <v>-32</v>
      </c>
    </row>
    <row spans="1:3" r="11">
      <c s="4" r="A11" t="s">
        <v>337</v>
      </c>
      <c s="6" r="B11" t="n">
        <v>-672</v>
      </c>
      <c s="6" r="C11" t="n">
        <v>-3</v>
      </c>
    </row>
    <row spans="1:3" r="12">
      <c s="4" r="A12" t="s">
        <v>338</v>
      </c>
      <c s="6" r="B12" t="n">
        <v>125</v>
      </c>
      <c s="6" r="C12" t="n">
        <v>228</v>
      </c>
    </row>
    <row spans="1:3" r="13">
      <c s="4" r="A13" t="s">
        <v>339</v>
      </c>
      <c s="6" r="B13" t="n">
        <v>-1163</v>
      </c>
      <c s="6" r="C13" t="n">
        <v>-896</v>
      </c>
    </row>
    <row spans="1:3" r="14">
      <c s="4" r="A14" t="s">
        <v>340</v>
      </c>
      <c s="6" r="B14" t="n">
        <v>362</v>
      </c>
      <c s="6" r="C14" t="n">
        <v>312</v>
      </c>
    </row>
    <row spans="1:3" r="15">
      <c s="4" r="A15" t="s">
        <v>295</v>
      </c>
      <c s="6" r="B15" t="n">
        <v>11774</v>
      </c>
      <c s="6" r="C15" t="n">
        <v>13952</v>
      </c>
    </row>
    <row spans="1:3" r="16">
      <c s="4" r="A16" t="s">
        <v>341</v>
      </c>
    </row>
    <row spans="1:3" r="17">
      <c s="3" r="A17" t="s">
        <v>335</v>
      </c>
    </row>
    <row spans="1:3" r="18">
      <c s="4" r="A18" t="s">
        <v>292</v>
      </c>
      <c s="6" r="B18" t="n">
        <v>4800</v>
      </c>
      <c s="6" r="C18" t="n">
        <v>4388</v>
      </c>
    </row>
    <row spans="1:3" r="19">
      <c s="3" r="A19" t="s">
        <v>55</v>
      </c>
    </row>
    <row spans="1:3" r="20">
      <c s="4" r="A20" t="s">
        <v>338</v>
      </c>
      <c s="6" r="B20" t="n">
        <v>125</v>
      </c>
      <c s="6" r="C20" t="n">
        <v>228</v>
      </c>
    </row>
    <row spans="1:3" r="21">
      <c s="4" r="A21" t="s">
        <v>295</v>
      </c>
      <c s="6" r="B21" t="n">
        <v>4925</v>
      </c>
      <c s="6" r="C21" t="n">
        <v>4616</v>
      </c>
    </row>
    <row spans="1:3" r="22">
      <c s="4" r="A22" t="s">
        <v>342</v>
      </c>
    </row>
    <row spans="1:3" r="23">
      <c s="3" r="A23" t="s">
        <v>335</v>
      </c>
    </row>
    <row spans="1:3" r="24">
      <c s="4" r="A24" t="s">
        <v>292</v>
      </c>
      <c s="6" r="B24" t="n">
        <v>36575</v>
      </c>
      <c s="6" r="C24" t="n">
        <v>34317</v>
      </c>
    </row>
    <row spans="1:3" r="25">
      <c s="4" r="A25" t="s">
        <v>336</v>
      </c>
      <c s="6" r="B25" t="n">
        <v>1275</v>
      </c>
      <c s="6" r="C25" t="n">
        <v>1199</v>
      </c>
    </row>
    <row spans="1:3" r="26">
      <c s="3" r="A26" t="s">
        <v>55</v>
      </c>
    </row>
    <row spans="1:3" r="27">
      <c s="4" r="A27" t="s">
        <v>337</v>
      </c>
      <c s="6" r="B27" t="n">
        <v>-672</v>
      </c>
      <c s="6" r="C27" t="n">
        <v>-3</v>
      </c>
    </row>
    <row spans="1:3" r="28">
      <c s="4" r="A28" t="s">
        <v>340</v>
      </c>
      <c s="6" r="B28" t="n">
        <v>-393</v>
      </c>
      <c s="6" r="C28" t="n">
        <v>-433</v>
      </c>
    </row>
    <row spans="1:3" r="29">
      <c s="4" r="A29" t="s">
        <v>295</v>
      </c>
      <c s="6" r="B29" t="n">
        <v>36785</v>
      </c>
      <c s="6" r="C29" t="n">
        <v>35080</v>
      </c>
    </row>
    <row spans="1:3" r="30">
      <c s="4" r="A30" t="s">
        <v>343</v>
      </c>
    </row>
    <row spans="1:3" r="31">
      <c s="3" r="A31" t="s">
        <v>335</v>
      </c>
    </row>
    <row spans="1:3" r="32">
      <c s="4" r="A32" t="s">
        <v>292</v>
      </c>
      <c s="6" r="B32" t="n">
        <v>-23308</v>
      </c>
      <c s="6" r="C32" t="n">
        <v>-19307</v>
      </c>
    </row>
    <row spans="1:3" r="33">
      <c s="3" r="A33" t="s">
        <v>55</v>
      </c>
    </row>
    <row spans="1:3" r="34">
      <c s="4" r="A34" t="s">
        <v>339</v>
      </c>
      <c s="6" r="B34" t="n">
        <v>-1163</v>
      </c>
      <c s="6" r="C34" t="n">
        <v>-896</v>
      </c>
    </row>
    <row spans="1:3" r="35">
      <c s="4" r="A35" t="s">
        <v>340</v>
      </c>
      <c s="6" r="B35" t="n">
        <v>755</v>
      </c>
      <c s="6" r="C35" t="n">
        <v>745</v>
      </c>
    </row>
    <row spans="1:3" r="36">
      <c s="4" r="A36" t="s">
        <v>295</v>
      </c>
      <c s="6" r="B36" t="n">
        <v>-23716</v>
      </c>
      <c s="6" r="C36" t="n">
        <v>-19458</v>
      </c>
    </row>
    <row spans="1:3" r="37">
      <c s="4" r="A37" t="s">
        <v>344</v>
      </c>
    </row>
    <row spans="1:3" r="38">
      <c s="3" r="A38" t="s">
        <v>335</v>
      </c>
    </row>
    <row spans="1:3" r="39">
      <c s="4" r="A39" t="s">
        <v>292</v>
      </c>
      <c s="6" r="B39" t="n">
        <v>-6359</v>
      </c>
      <c s="6" r="C39" t="n">
        <v>-6289</v>
      </c>
    </row>
    <row spans="1:3" r="40">
      <c s="3" r="A40" t="s">
        <v>55</v>
      </c>
    </row>
    <row spans="1:3" r="41">
      <c s="4" r="A41" t="s">
        <v>56</v>
      </c>
      <c s="6" r="B41" t="n">
        <v>139</v>
      </c>
      <c s="6" r="C41" t="n">
        <v>-193</v>
      </c>
    </row>
    <row spans="1:3" r="42">
      <c s="4" r="A42" t="s">
        <v>57</v>
      </c>
      <c s="6" r="B42" t="n">
        <v>69</v>
      </c>
      <c s="6" r="C42" t="n">
        <v>91</v>
      </c>
    </row>
    <row spans="1:3" r="43">
      <c s="4" r="A43" t="s">
        <v>58</v>
      </c>
      <c s="6" r="B43" t="n">
        <v>-110</v>
      </c>
      <c s="6" r="C43" t="n">
        <v>70</v>
      </c>
    </row>
    <row spans="1:3" r="44">
      <c s="4" r="A44" t="s">
        <v>295</v>
      </c>
      <c s="6" r="B44" t="n">
        <v>-6261</v>
      </c>
      <c s="6" r="C44" t="n">
        <v>-6321</v>
      </c>
    </row>
    <row spans="1:3" r="45">
      <c s="4" r="A45" t="s">
        <v>345</v>
      </c>
    </row>
    <row spans="1:3" r="46">
      <c s="3" r="A46" t="s">
        <v>335</v>
      </c>
    </row>
    <row spans="1:3" r="47">
      <c s="4" r="A47" t="s">
        <v>292</v>
      </c>
      <c s="6" r="B47" t="n">
        <v>39</v>
      </c>
      <c s="6" r="C47" t="n">
        <v>33</v>
      </c>
    </row>
    <row spans="1:3" r="48">
      <c s="4" r="A48" t="s">
        <v>336</v>
      </c>
      <c s="6" r="B48" t="n">
        <v>3</v>
      </c>
      <c s="6" r="C48" t="n">
        <v>2</v>
      </c>
    </row>
    <row spans="1:3" r="49">
      <c s="3" r="A49" t="s">
        <v>55</v>
      </c>
    </row>
    <row spans="1:3" r="50">
      <c s="4" r="A50" t="s">
        <v>56</v>
      </c>
      <c s="6" r="B50" t="n">
        <v>-1</v>
      </c>
    </row>
    <row spans="1:3" r="51">
      <c s="4" r="A51" t="s">
        <v>295</v>
      </c>
      <c s="7" r="B51" t="n">
        <v>41</v>
      </c>
      <c s="7" r="C51" t="n">
        <v>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46</v>
      </c>
      <c s="2" r="B1" t="s">
        <v>1</v>
      </c>
      <c s="2" r="D1" t="s">
        <v>253</v>
      </c>
    </row>
    <row spans="1:4" r="2">
      <c s="2" r="B2" t="s">
        <v>29</v>
      </c>
      <c s="2" r="C2" t="s">
        <v>30</v>
      </c>
      <c s="2" r="D2" t="s">
        <v>347</v>
      </c>
    </row>
    <row spans="1:4" r="3">
      <c s="3" r="A3" t="s">
        <v>156</v>
      </c>
    </row>
    <row spans="1:4" r="4">
      <c s="4" r="A4" t="s">
        <v>348</v>
      </c>
      <c s="10" r="D4" t="n">
        <v>1.025</v>
      </c>
    </row>
    <row spans="1:4" r="5">
      <c s="4" r="A5" t="s">
        <v>52</v>
      </c>
      <c s="9" r="B5" t="n">
        <v>1.11</v>
      </c>
      <c s="10" r="C5" t="n">
        <v>1.025</v>
      </c>
    </row>
    <row spans="1:4" r="6">
      <c s="4" r="A6" t="s">
        <v>349</v>
      </c>
      <c s="13" r="D6" t="n">
        <v>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0</v>
      </c>
      <c s="2" r="B1" t="s">
        <v>1</v>
      </c>
    </row>
    <row spans="1:3" r="2">
      <c s="2" r="B2" t="s">
        <v>29</v>
      </c>
      <c s="2" r="C2" t="s">
        <v>30</v>
      </c>
    </row>
    <row spans="1:3" r="3">
      <c s="3" r="A3" t="s">
        <v>351</v>
      </c>
    </row>
    <row spans="1:3" r="4">
      <c s="4" r="A4" t="s">
        <v>352</v>
      </c>
      <c s="7" r="B4" t="n">
        <v>11708</v>
      </c>
    </row>
    <row spans="1:3" r="5">
      <c s="3" r="A5" t="s">
        <v>353</v>
      </c>
    </row>
    <row spans="1:3" r="6">
      <c s="4" r="A6" t="s">
        <v>354</v>
      </c>
      <c s="6" r="B6" t="n">
        <v>11733</v>
      </c>
    </row>
    <row spans="1:3" r="7">
      <c s="4" r="A7" t="s">
        <v>344</v>
      </c>
    </row>
    <row spans="1:3" r="8">
      <c s="3" r="A8" t="s">
        <v>351</v>
      </c>
    </row>
    <row spans="1:3" r="9">
      <c s="4" r="A9" t="s">
        <v>352</v>
      </c>
      <c s="6" r="B9" t="n">
        <v>-6359</v>
      </c>
      <c s="7" r="C9" t="n">
        <v>-6289</v>
      </c>
    </row>
    <row spans="1:3" r="10">
      <c s="3" r="A10" t="s">
        <v>353</v>
      </c>
    </row>
    <row spans="1:3" r="11">
      <c s="4" r="A11" t="s">
        <v>355</v>
      </c>
      <c s="6" r="B11" t="n">
        <v>-61</v>
      </c>
      <c s="6" r="C11" t="n">
        <v>116</v>
      </c>
    </row>
    <row spans="1:3" r="12">
      <c s="4" r="A12" t="s">
        <v>356</v>
      </c>
      <c s="6" r="B12" t="n">
        <v>51</v>
      </c>
      <c s="6" r="C12" t="n">
        <v>97</v>
      </c>
    </row>
    <row spans="1:3" r="13">
      <c s="4" r="A13" t="s">
        <v>357</v>
      </c>
      <c s="6" r="B13" t="n">
        <v>-10</v>
      </c>
      <c s="6" r="C13" t="n">
        <v>213</v>
      </c>
    </row>
    <row spans="1:3" r="14">
      <c s="4" r="A14" t="s">
        <v>358</v>
      </c>
      <c s="6" r="B14" t="n">
        <v>108</v>
      </c>
      <c s="6" r="C14" t="n">
        <v>-245</v>
      </c>
    </row>
    <row spans="1:3" r="15">
      <c s="4" r="A15" t="s">
        <v>59</v>
      </c>
      <c s="6" r="B15" t="n">
        <v>98</v>
      </c>
      <c s="6" r="C15" t="n">
        <v>-32</v>
      </c>
    </row>
    <row spans="1:3" r="16">
      <c s="4" r="A16" t="s">
        <v>354</v>
      </c>
      <c s="6" r="B16" t="n">
        <v>-6261</v>
      </c>
      <c s="6" r="C16" t="n">
        <v>-6321</v>
      </c>
    </row>
    <row spans="1:3" r="17">
      <c s="4" r="A17" t="s">
        <v>359</v>
      </c>
    </row>
    <row spans="1:3" r="18">
      <c s="3" r="A18" t="s">
        <v>351</v>
      </c>
    </row>
    <row spans="1:3" r="19">
      <c s="4" r="A19" t="s">
        <v>352</v>
      </c>
      <c s="6" r="B19" t="n">
        <v>-1679</v>
      </c>
      <c s="6" r="C19" t="n">
        <v>-1095</v>
      </c>
    </row>
    <row spans="1:3" r="20">
      <c s="3" r="A20" t="s">
        <v>353</v>
      </c>
    </row>
    <row spans="1:3" r="21">
      <c s="4" r="A21" t="s">
        <v>355</v>
      </c>
      <c s="6" r="B21" t="n">
        <v>60</v>
      </c>
      <c s="6" r="C21" t="n">
        <v>-44</v>
      </c>
    </row>
    <row spans="1:3" r="22">
      <c s="4" r="A22" t="s">
        <v>357</v>
      </c>
      <c s="6" r="B22" t="n">
        <v>60</v>
      </c>
      <c s="6" r="C22" t="n">
        <v>-44</v>
      </c>
    </row>
    <row spans="1:3" r="23">
      <c s="4" r="A23" t="s">
        <v>358</v>
      </c>
      <c s="6" r="B23" t="n">
        <v>79</v>
      </c>
      <c s="6" r="C23" t="n">
        <v>-149</v>
      </c>
    </row>
    <row spans="1:3" r="24">
      <c s="4" r="A24" t="s">
        <v>59</v>
      </c>
      <c s="6" r="B24" t="n">
        <v>139</v>
      </c>
      <c s="6" r="C24" t="n">
        <v>-193</v>
      </c>
    </row>
    <row spans="1:3" r="25">
      <c s="4" r="A25" t="s">
        <v>354</v>
      </c>
      <c s="6" r="B25" t="n">
        <v>-1540</v>
      </c>
      <c s="6" r="C25" t="n">
        <v>-1288</v>
      </c>
    </row>
    <row spans="1:3" r="26">
      <c s="4" r="A26" t="s">
        <v>360</v>
      </c>
    </row>
    <row spans="1:3" r="27">
      <c s="3" r="A27" t="s">
        <v>351</v>
      </c>
    </row>
    <row spans="1:3" r="28">
      <c s="4" r="A28" t="s">
        <v>352</v>
      </c>
      <c s="6" r="B28" t="n">
        <v>-4804</v>
      </c>
      <c s="6" r="C28" t="n">
        <v>-5293</v>
      </c>
    </row>
    <row spans="1:3" r="29">
      <c s="3" r="A29" t="s">
        <v>353</v>
      </c>
    </row>
    <row spans="1:3" r="30">
      <c s="4" r="A30" t="s">
        <v>355</v>
      </c>
      <c s="6" r="C30" t="n">
        <v>24</v>
      </c>
    </row>
    <row spans="1:3" r="31">
      <c s="4" r="A31" t="s">
        <v>356</v>
      </c>
      <c s="6" r="B31" t="n">
        <v>103</v>
      </c>
      <c s="6" r="C31" t="n">
        <v>124</v>
      </c>
    </row>
    <row spans="1:3" r="32">
      <c s="4" r="A32" t="s">
        <v>357</v>
      </c>
      <c s="6" r="B32" t="n">
        <v>103</v>
      </c>
      <c s="6" r="C32" t="n">
        <v>148</v>
      </c>
    </row>
    <row spans="1:3" r="33">
      <c s="4" r="A33" t="s">
        <v>358</v>
      </c>
      <c s="6" r="B33" t="n">
        <v>-34</v>
      </c>
      <c s="6" r="C33" t="n">
        <v>-57</v>
      </c>
    </row>
    <row spans="1:3" r="34">
      <c s="4" r="A34" t="s">
        <v>59</v>
      </c>
      <c s="6" r="B34" t="n">
        <v>69</v>
      </c>
      <c s="6" r="C34" t="n">
        <v>91</v>
      </c>
    </row>
    <row spans="1:3" r="35">
      <c s="4" r="A35" t="s">
        <v>354</v>
      </c>
      <c s="6" r="B35" t="n">
        <v>-4735</v>
      </c>
      <c s="6" r="C35" t="n">
        <v>-5202</v>
      </c>
    </row>
    <row spans="1:3" r="36">
      <c s="4" r="A36" t="s">
        <v>361</v>
      </c>
    </row>
    <row spans="1:3" r="37">
      <c s="3" r="A37" t="s">
        <v>351</v>
      </c>
    </row>
    <row spans="1:3" r="38">
      <c s="4" r="A38" t="s">
        <v>352</v>
      </c>
      <c s="6" r="B38" t="n">
        <v>124</v>
      </c>
      <c s="6" r="C38" t="n">
        <v>99</v>
      </c>
    </row>
    <row spans="1:3" r="39">
      <c s="3" r="A39" t="s">
        <v>353</v>
      </c>
    </row>
    <row spans="1:3" r="40">
      <c s="4" r="A40" t="s">
        <v>355</v>
      </c>
      <c s="6" r="B40" t="n">
        <v>-121</v>
      </c>
      <c s="6" r="C40" t="n">
        <v>136</v>
      </c>
    </row>
    <row spans="1:3" r="41">
      <c s="4" r="A41" t="s">
        <v>356</v>
      </c>
      <c s="6" r="B41" t="n">
        <v>-52</v>
      </c>
      <c s="6" r="C41" t="n">
        <v>-27</v>
      </c>
    </row>
    <row spans="1:3" r="42">
      <c s="4" r="A42" t="s">
        <v>357</v>
      </c>
      <c s="6" r="B42" t="n">
        <v>-173</v>
      </c>
      <c s="6" r="C42" t="n">
        <v>109</v>
      </c>
    </row>
    <row spans="1:3" r="43">
      <c s="4" r="A43" t="s">
        <v>358</v>
      </c>
      <c s="6" r="B43" t="n">
        <v>63</v>
      </c>
      <c s="6" r="C43" t="n">
        <v>-39</v>
      </c>
    </row>
    <row spans="1:3" r="44">
      <c s="4" r="A44" t="s">
        <v>59</v>
      </c>
      <c s="6" r="B44" t="n">
        <v>-110</v>
      </c>
      <c s="6" r="C44" t="n">
        <v>70</v>
      </c>
    </row>
    <row spans="1:3" r="45">
      <c s="4" r="A45" t="s">
        <v>354</v>
      </c>
      <c s="7" r="B45" t="n">
        <v>14</v>
      </c>
      <c s="7" r="C45" t="n">
        <v>1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2</v>
      </c>
      <c s="2" r="B1" t="s">
        <v>1</v>
      </c>
    </row>
    <row spans="1:3" r="2">
      <c s="2" r="B2" t="s">
        <v>29</v>
      </c>
      <c s="2" r="C2" t="s">
        <v>30</v>
      </c>
    </row>
    <row spans="1:3" r="3">
      <c s="3" r="A3" t="s">
        <v>363</v>
      </c>
    </row>
    <row spans="1:3" r="4">
      <c s="4" r="A4" t="s">
        <v>35</v>
      </c>
      <c s="7" r="B4" t="n">
        <v>1493</v>
      </c>
      <c s="7" r="C4" t="n">
        <v>1564</v>
      </c>
    </row>
    <row spans="1:3" r="5">
      <c s="4" r="A5" t="s">
        <v>364</v>
      </c>
      <c s="6" r="B5" t="n">
        <v>-35</v>
      </c>
      <c s="6" r="C5" t="n">
        <v>-61</v>
      </c>
    </row>
    <row spans="1:3" r="6">
      <c s="4" r="A6" t="s">
        <v>360</v>
      </c>
    </row>
    <row spans="1:3" r="7">
      <c s="3" r="A7" t="s">
        <v>363</v>
      </c>
    </row>
    <row spans="1:3" r="8">
      <c s="4" r="A8" t="s">
        <v>365</v>
      </c>
      <c s="6" r="B8" t="n">
        <v>23</v>
      </c>
      <c s="6" r="C8" t="n">
        <v>18</v>
      </c>
    </row>
    <row spans="1:3" r="9">
      <c s="4" r="A9" t="s">
        <v>366</v>
      </c>
      <c s="6" r="B9" t="n">
        <v>-126</v>
      </c>
      <c s="6" r="C9" t="n">
        <v>-159</v>
      </c>
    </row>
    <row spans="1:3" r="10">
      <c s="4" r="A10" t="s">
        <v>367</v>
      </c>
      <c s="6" r="C10" t="n">
        <v>17</v>
      </c>
    </row>
    <row spans="1:3" r="11">
      <c s="4" r="A11" t="s">
        <v>368</v>
      </c>
      <c s="6" r="B11" t="n">
        <v>-103</v>
      </c>
      <c s="6" r="C11" t="n">
        <v>-124</v>
      </c>
    </row>
    <row spans="1:3" r="12">
      <c s="4" r="A12" t="s">
        <v>358</v>
      </c>
      <c s="6" r="B12" t="n">
        <v>34</v>
      </c>
      <c s="6" r="C12" t="n">
        <v>46</v>
      </c>
    </row>
    <row spans="1:3" r="13">
      <c s="4" r="A13" t="s">
        <v>364</v>
      </c>
      <c s="6" r="B13" t="n">
        <v>-69</v>
      </c>
      <c s="6" r="C13" t="n">
        <v>-78</v>
      </c>
    </row>
    <row spans="1:3" r="14">
      <c s="4" r="A14" t="s">
        <v>361</v>
      </c>
    </row>
    <row spans="1:3" r="15">
      <c s="3" r="A15" t="s">
        <v>363</v>
      </c>
    </row>
    <row spans="1:3" r="16">
      <c s="4" r="A16" t="s">
        <v>368</v>
      </c>
      <c s="6" r="B16" t="n">
        <v>52</v>
      </c>
      <c s="6" r="C16" t="n">
        <v>27</v>
      </c>
    </row>
    <row spans="1:3" r="17">
      <c s="4" r="A17" t="s">
        <v>358</v>
      </c>
      <c s="6" r="B17" t="n">
        <v>-18</v>
      </c>
      <c s="6" r="C17" t="n">
        <v>-10</v>
      </c>
    </row>
    <row spans="1:3" r="18">
      <c s="4" r="A18" t="s">
        <v>364</v>
      </c>
      <c s="6" r="B18" t="n">
        <v>34</v>
      </c>
      <c s="6" r="C18" t="n">
        <v>17</v>
      </c>
    </row>
    <row spans="1:3" r="19">
      <c s="4" r="A19" t="s">
        <v>369</v>
      </c>
    </row>
    <row spans="1:3" r="20">
      <c s="3" r="A20" t="s">
        <v>363</v>
      </c>
    </row>
    <row spans="1:3" r="21">
      <c s="4" r="A21" t="s">
        <v>34</v>
      </c>
      <c s="6" r="B21" t="n">
        <v>53</v>
      </c>
      <c s="6" r="C21" t="n">
        <v>30</v>
      </c>
    </row>
    <row spans="1:3" r="22">
      <c s="4" r="A22" t="s">
        <v>370</v>
      </c>
    </row>
    <row spans="1:3" r="23">
      <c s="3" r="A23" t="s">
        <v>363</v>
      </c>
    </row>
    <row spans="1:3" r="24">
      <c s="4" r="A24" t="s">
        <v>34</v>
      </c>
      <c s="6" r="C24" t="n">
        <v>-2</v>
      </c>
    </row>
    <row spans="1:3" r="25">
      <c s="4" r="A25" t="s">
        <v>371</v>
      </c>
    </row>
    <row spans="1:3" r="26">
      <c s="3" r="A26" t="s">
        <v>363</v>
      </c>
    </row>
    <row spans="1:3" r="27">
      <c s="4" r="A27" t="s">
        <v>40</v>
      </c>
      <c s="7" r="B27" t="n">
        <v>-1</v>
      </c>
      <c s="7" r="C2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2</v>
      </c>
      <c s="2" r="B1" t="s">
        <v>1</v>
      </c>
    </row>
    <row spans="1:3" r="2">
      <c s="2" r="B2" t="s">
        <v>29</v>
      </c>
      <c s="2" r="C2" t="s">
        <v>30</v>
      </c>
    </row>
    <row spans="1:3" r="3">
      <c s="3" r="A3" t="s">
        <v>156</v>
      </c>
    </row>
    <row spans="1:3" r="4">
      <c s="4" r="A4" t="s">
        <v>47</v>
      </c>
      <c s="7" r="B4" t="n">
        <v>1275</v>
      </c>
      <c s="7" r="C4" t="n">
        <v>11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73</v>
      </c>
      <c s="2" r="B1" t="s">
        <v>1</v>
      </c>
    </row>
    <row spans="1:4" r="2">
      <c s="2" r="B2" t="s">
        <v>29</v>
      </c>
      <c s="2" r="C2" t="s">
        <v>30</v>
      </c>
      <c s="2" r="D2" t="s">
        <v>64</v>
      </c>
    </row>
    <row spans="1:4" r="3">
      <c s="3" r="A3" t="s">
        <v>374</v>
      </c>
    </row>
    <row spans="1:4" r="4">
      <c s="4" r="A4" t="s">
        <v>375</v>
      </c>
      <c s="7" r="B4" t="n">
        <v>375</v>
      </c>
      <c s="7" r="D4" t="n">
        <v>369</v>
      </c>
    </row>
    <row spans="1:4" r="5">
      <c s="4" r="A5" t="s">
        <v>376</v>
      </c>
      <c s="6" r="B5" t="n">
        <v>-4</v>
      </c>
      <c s="7" r="C5" t="n">
        <v>2</v>
      </c>
    </row>
    <row spans="1:4" r="6">
      <c s="4" r="A6" t="s">
        <v>377</v>
      </c>
      <c s="7" r="B6" t="n">
        <v>39</v>
      </c>
      <c s="6" r="D6" t="n">
        <v>45</v>
      </c>
    </row>
    <row spans="1:4" r="7">
      <c s="4" r="A7" t="s">
        <v>378</v>
      </c>
      <c s="4" r="B7" t="s">
        <v>379</v>
      </c>
    </row>
    <row spans="1:4" r="8">
      <c s="4" r="A8" t="s">
        <v>380</v>
      </c>
      <c s="4" r="B8" t="s">
        <v>381</v>
      </c>
    </row>
    <row spans="1:4" r="9">
      <c s="4" r="A9" t="s">
        <v>382</v>
      </c>
      <c s="4" r="B9" t="s">
        <v>383</v>
      </c>
    </row>
    <row spans="1:4" r="10">
      <c s="4" r="A10" t="s">
        <v>384</v>
      </c>
      <c s="7" r="B10" t="n">
        <v>32</v>
      </c>
      <c s="7" r="D10" t="n">
        <v>31</v>
      </c>
    </row>
    <row spans="1:4" r="11">
      <c s="3" r="A11" t="s">
        <v>385</v>
      </c>
    </row>
    <row spans="1:4" r="12">
      <c s="4" r="A12" t="s">
        <v>386</v>
      </c>
      <c s="4" r="B12" t="s">
        <v>387</v>
      </c>
      <c s="4" r="C12" t="s">
        <v>3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9</v>
      </c>
      <c s="2" r="B1" t="s">
        <v>29</v>
      </c>
      <c s="2" r="C1" t="s">
        <v>64</v>
      </c>
    </row>
    <row spans="1:3" r="2">
      <c s="3" r="A2" t="s">
        <v>390</v>
      </c>
    </row>
    <row spans="1:3" r="3">
      <c s="4" r="A3" t="s">
        <v>391</v>
      </c>
      <c s="7" r="B3" t="n">
        <v>176</v>
      </c>
      <c s="7" r="C3" t="n">
        <v>118</v>
      </c>
    </row>
    <row spans="1:3" r="4">
      <c s="4" r="A4" t="s">
        <v>392</v>
      </c>
      <c s="6" r="B4" t="n">
        <v>15</v>
      </c>
      <c s="6" r="C4" t="n">
        <v>9</v>
      </c>
    </row>
    <row spans="1:3" r="5">
      <c s="4" r="A5" t="s">
        <v>393</v>
      </c>
      <c s="6" r="B5" t="n">
        <v>191</v>
      </c>
      <c s="6" r="C5" t="n">
        <v>127</v>
      </c>
    </row>
    <row spans="1:3" r="6">
      <c s="4" r="A6" t="s">
        <v>394</v>
      </c>
    </row>
    <row spans="1:3" r="7">
      <c s="3" r="A7" t="s">
        <v>390</v>
      </c>
    </row>
    <row spans="1:3" r="8">
      <c s="4" r="A8" t="s">
        <v>391</v>
      </c>
      <c s="6" r="B8" t="n">
        <v>10</v>
      </c>
      <c s="6" r="C8" t="n">
        <v>10</v>
      </c>
    </row>
    <row spans="1:3" r="9">
      <c s="4" r="A9" t="s">
        <v>395</v>
      </c>
    </row>
    <row spans="1:3" r="10">
      <c s="3" r="A10" t="s">
        <v>390</v>
      </c>
    </row>
    <row spans="1:3" r="11">
      <c s="4" r="A11" t="s">
        <v>391</v>
      </c>
      <c s="6" r="B11" t="n">
        <v>10</v>
      </c>
      <c s="6" r="C11" t="n">
        <v>10</v>
      </c>
    </row>
    <row spans="1:3" r="12">
      <c s="4" r="A12" t="s">
        <v>396</v>
      </c>
    </row>
    <row spans="1:3" r="13">
      <c s="3" r="A13" t="s">
        <v>390</v>
      </c>
    </row>
    <row spans="1:3" r="14">
      <c s="4" r="A14" t="s">
        <v>391</v>
      </c>
      <c s="6" r="B14" t="n">
        <v>36</v>
      </c>
      <c s="6" r="C14" t="n">
        <v>12</v>
      </c>
    </row>
    <row spans="1:3" r="15">
      <c s="4" r="A15" t="s">
        <v>397</v>
      </c>
    </row>
    <row spans="1:3" r="16">
      <c s="3" r="A16" t="s">
        <v>390</v>
      </c>
    </row>
    <row spans="1:3" r="17">
      <c s="4" r="A17" t="s">
        <v>391</v>
      </c>
      <c s="6" r="B17" t="n">
        <v>46</v>
      </c>
      <c s="6" r="C17" t="n">
        <v>26</v>
      </c>
    </row>
    <row spans="1:3" r="18">
      <c s="4" r="A18" t="s">
        <v>398</v>
      </c>
    </row>
    <row spans="1:3" r="19">
      <c s="3" r="A19" t="s">
        <v>390</v>
      </c>
    </row>
    <row spans="1:3" r="20">
      <c s="4" r="A20" t="s">
        <v>391</v>
      </c>
      <c s="6" r="B20" t="n">
        <v>3</v>
      </c>
      <c s="6" r="C20" t="n">
        <v>3</v>
      </c>
    </row>
    <row spans="1:3" r="21">
      <c s="4" r="A21" t="s">
        <v>392</v>
      </c>
      <c s="6" r="B21" t="n">
        <v>15</v>
      </c>
      <c s="6" r="C21" t="n">
        <v>9</v>
      </c>
    </row>
    <row spans="1:3" r="22">
      <c s="4" r="A22" t="s">
        <v>399</v>
      </c>
    </row>
    <row spans="1:3" r="23">
      <c s="3" r="A23" t="s">
        <v>390</v>
      </c>
    </row>
    <row spans="1:3" r="24">
      <c s="4" r="A24" t="s">
        <v>391</v>
      </c>
      <c s="6" r="B24" t="n">
        <v>71</v>
      </c>
      <c s="6" r="C24" t="n">
        <v>57</v>
      </c>
    </row>
    <row spans="1:3" r="25">
      <c s="4" r="A25" t="s">
        <v>400</v>
      </c>
    </row>
    <row spans="1:3" r="26">
      <c s="3" r="A26" t="s">
        <v>390</v>
      </c>
    </row>
    <row spans="1:3" r="27">
      <c s="4" r="A27" t="s">
        <v>391</v>
      </c>
      <c s="6" r="B27" t="n">
        <v>44</v>
      </c>
      <c s="6" r="C27" t="n">
        <v>26</v>
      </c>
    </row>
    <row spans="1:3" r="28">
      <c s="4" r="A28" t="s">
        <v>401</v>
      </c>
    </row>
    <row spans="1:3" r="29">
      <c s="3" r="A29" t="s">
        <v>390</v>
      </c>
    </row>
    <row spans="1:3" r="30">
      <c s="4" r="A30" t="s">
        <v>391</v>
      </c>
      <c s="6" r="B30" t="n">
        <v>19</v>
      </c>
      <c s="6" r="C30" t="n">
        <v>10</v>
      </c>
    </row>
    <row spans="1:3" r="31">
      <c s="4" r="A31" t="s">
        <v>402</v>
      </c>
    </row>
    <row spans="1:3" r="32">
      <c s="3" r="A32" t="s">
        <v>390</v>
      </c>
    </row>
    <row spans="1:3" r="33">
      <c s="4" r="A33" t="s">
        <v>391</v>
      </c>
      <c s="6" r="B33" t="n">
        <v>1</v>
      </c>
      <c s="6" r="C33" t="n">
        <v>2</v>
      </c>
    </row>
    <row spans="1:3" r="34">
      <c s="4" r="A34" t="s">
        <v>403</v>
      </c>
    </row>
    <row spans="1:3" r="35">
      <c s="3" r="A35" t="s">
        <v>390</v>
      </c>
    </row>
    <row spans="1:3" r="36">
      <c s="4" r="A36" t="s">
        <v>391</v>
      </c>
      <c s="7" r="B36" t="n">
        <v>7</v>
      </c>
      <c s="7" r="C36" t="n">
        <v>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8"/>
  </cols>
  <sheetData>
    <row spans="1:2" r="1">
      <c s="1" r="A1" t="s">
        <v>404</v>
      </c>
      <c s="2" r="B1" t="s">
        <v>1</v>
      </c>
    </row>
    <row spans="1:2" r="2">
      <c s="2" r="B2" t="s">
        <v>405</v>
      </c>
    </row>
    <row spans="1:2" r="3">
      <c s="3" r="A3" t="s">
        <v>160</v>
      </c>
    </row>
    <row spans="1:2" r="4">
      <c s="4" r="A4" t="s">
        <v>406</v>
      </c>
      <c s="4" r="B4" t="s">
        <v>407</v>
      </c>
    </row>
    <row spans="1:2" r="5">
      <c s="4" r="A5" t="s">
        <v>408</v>
      </c>
      <c s="6" r="B5" t="n">
        <v>2</v>
      </c>
    </row>
    <row spans="1:2" r="6">
      <c s="4" r="A6" t="s">
        <v>409</v>
      </c>
      <c s="6" r="B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10</v>
      </c>
      <c s="2" r="B1" t="s">
        <v>29</v>
      </c>
      <c s="2" r="C1" t="s">
        <v>64</v>
      </c>
    </row>
    <row spans="1:3" r="2">
      <c s="3" r="A2" t="s">
        <v>209</v>
      </c>
    </row>
    <row spans="1:3" r="3">
      <c s="4" r="A3" t="s">
        <v>411</v>
      </c>
      <c s="7" r="B3" t="n">
        <v>95</v>
      </c>
    </row>
    <row spans="1:3" r="4">
      <c s="4" r="A4" t="s">
        <v>412</v>
      </c>
      <c s="6" r="B4" t="n">
        <v>95</v>
      </c>
    </row>
    <row spans="1:3" r="5">
      <c s="4" r="A5" t="s">
        <v>413</v>
      </c>
      <c s="6" r="B5" t="n">
        <v>1</v>
      </c>
    </row>
    <row spans="1:3" r="6">
      <c s="4" r="A6" t="s">
        <v>393</v>
      </c>
      <c s="7" r="B6" t="n">
        <v>191</v>
      </c>
      <c s="7" r="C6" t="n">
        <v>1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09</v>
      </c>
      <c s="2" r="B1" t="s">
        <v>29</v>
      </c>
      <c s="2" r="C1" t="s">
        <v>64</v>
      </c>
    </row>
    <row spans="1:3" r="2">
      <c s="3" r="A2" t="s">
        <v>110</v>
      </c>
    </row>
    <row spans="1:3" r="3">
      <c s="4" r="A3" t="s">
        <v>111</v>
      </c>
      <c s="9" r="B3" t="n">
        <v>0.01</v>
      </c>
      <c s="9" r="C3" t="n">
        <v>0.01</v>
      </c>
    </row>
    <row spans="1:3" r="4">
      <c s="4" r="A4" t="s">
        <v>112</v>
      </c>
      <c s="6" r="B4" t="n">
        <v>944033056</v>
      </c>
      <c s="6" r="C4" t="n">
        <v>944033056</v>
      </c>
    </row>
    <row spans="1:3" r="5">
      <c s="4" r="A5" t="s">
        <v>113</v>
      </c>
      <c s="6" r="B5" t="n">
        <v>337518526</v>
      </c>
      <c s="6" r="C5" t="n">
        <v>3347029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14</v>
      </c>
      <c s="2" r="B1" t="s">
        <v>285</v>
      </c>
      <c s="2" r="C1" t="s">
        <v>1</v>
      </c>
    </row>
    <row spans="1:3" r="2">
      <c s="2" r="B2" t="s">
        <v>415</v>
      </c>
      <c s="2" r="C2" t="s">
        <v>276</v>
      </c>
    </row>
    <row spans="1:3" r="3">
      <c s="3" r="A3" t="s">
        <v>416</v>
      </c>
    </row>
    <row spans="1:3" r="4">
      <c s="4" r="A4" t="s">
        <v>417</v>
      </c>
      <c s="6" r="C4" t="n">
        <v>3</v>
      </c>
    </row>
    <row spans="1:3" r="5">
      <c s="4" r="A5" t="s">
        <v>418</v>
      </c>
      <c s="6" r="C5" t="n">
        <v>51</v>
      </c>
    </row>
    <row spans="1:3" r="6">
      <c s="4" r="A6" t="s">
        <v>419</v>
      </c>
      <c s="6" r="C6" t="n">
        <v>4</v>
      </c>
    </row>
    <row spans="1:3" r="7">
      <c s="4" r="A7" t="s">
        <v>420</v>
      </c>
    </row>
    <row spans="1:3" r="8">
      <c s="3" r="A8" t="s">
        <v>416</v>
      </c>
    </row>
    <row spans="1:3" r="9">
      <c s="4" r="A9" t="s">
        <v>421</v>
      </c>
      <c s="4" r="B9" t="s">
        <v>422</v>
      </c>
      <c s="4" r="C9" t="s">
        <v>422</v>
      </c>
    </row>
    <row spans="1:3" r="10">
      <c s="4" r="A10" t="s">
        <v>423</v>
      </c>
      <c s="7" r="B10" t="n">
        <v>2250</v>
      </c>
    </row>
    <row spans="1:3" r="11">
      <c s="4" r="A11" t="s">
        <v>424</v>
      </c>
      <c s="7" r="C11" t="n">
        <v>3750</v>
      </c>
    </row>
    <row spans="1:3" r="12">
      <c s="4" r="A12" t="s">
        <v>425</v>
      </c>
      <c s="6" r="C12" t="n">
        <v>1250</v>
      </c>
    </row>
    <row spans="1:3" r="13">
      <c s="4" r="A13" t="s">
        <v>426</v>
      </c>
      <c s="7" r="C13" t="n">
        <v>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21"/>
    <col customWidth="1" max="6" min="6" width="18"/>
    <col customWidth="1" max="7" min="7" width="14"/>
    <col customWidth="1" max="8" min="8" width="32"/>
  </cols>
  <sheetData>
    <row spans="1:8" r="1">
      <c s="1" r="A1" t="s">
        <v>427</v>
      </c>
      <c s="2" r="B1" t="s">
        <v>285</v>
      </c>
      <c s="2" r="D1" t="s">
        <v>1</v>
      </c>
    </row>
    <row spans="1:8" r="2">
      <c s="2" r="B2" t="s">
        <v>428</v>
      </c>
      <c s="2" r="C2" t="s">
        <v>429</v>
      </c>
      <c s="2" r="D2" t="s">
        <v>276</v>
      </c>
      <c s="2" r="E2" t="s">
        <v>430</v>
      </c>
      <c s="2" r="F2" t="s">
        <v>431</v>
      </c>
      <c s="2" r="G2" t="s">
        <v>64</v>
      </c>
      <c s="2" r="H2" t="s">
        <v>432</v>
      </c>
    </row>
    <row spans="1:8" r="3">
      <c s="3" r="A3" t="s">
        <v>433</v>
      </c>
    </row>
    <row spans="1:8" r="4">
      <c s="4" r="A4" t="s">
        <v>434</v>
      </c>
      <c s="6" r="F4" t="n">
        <v>5</v>
      </c>
    </row>
    <row spans="1:8" r="5">
      <c s="4" r="A5" t="s">
        <v>435</v>
      </c>
      <c s="7" r="D5" t="n">
        <v>180</v>
      </c>
    </row>
    <row spans="1:8" r="6">
      <c s="4" r="A6" t="s">
        <v>436</v>
      </c>
      <c s="4" r="C6" t="s">
        <v>437</v>
      </c>
    </row>
    <row spans="1:8" r="7">
      <c s="4" r="A7" t="s">
        <v>438</v>
      </c>
      <c s="6" r="H7" t="n">
        <v>6</v>
      </c>
    </row>
    <row spans="1:8" r="8">
      <c s="4" r="A8" t="s">
        <v>439</v>
      </c>
      <c s="4" r="G8" t="s">
        <v>440</v>
      </c>
    </row>
    <row spans="1:8" r="9">
      <c s="4" r="A9" t="s">
        <v>441</v>
      </c>
      <c s="4" r="B9" t="s">
        <v>442</v>
      </c>
    </row>
    <row spans="1:8" r="10">
      <c s="4" r="A10" t="s">
        <v>443</v>
      </c>
      <c s="4" r="B10" t="s">
        <v>444</v>
      </c>
    </row>
    <row spans="1:8" r="11">
      <c s="4" r="A11" t="s">
        <v>445</v>
      </c>
      <c s="7" r="E11" t="n">
        <v>233</v>
      </c>
    </row>
    <row spans="1:8" r="12">
      <c s="4" r="A12" t="s">
        <v>446</v>
      </c>
    </row>
    <row spans="1:8" r="13">
      <c s="3" r="A13" t="s">
        <v>433</v>
      </c>
    </row>
    <row spans="1:8" r="14">
      <c s="4" r="A14" t="s">
        <v>447</v>
      </c>
      <c s="6" r="D14" t="n">
        <v>400</v>
      </c>
    </row>
    <row spans="1:8" r="15">
      <c s="4" r="A15" t="s">
        <v>308</v>
      </c>
    </row>
    <row spans="1:8" r="16">
      <c s="3" r="A16" t="s">
        <v>433</v>
      </c>
    </row>
    <row spans="1:8" r="17">
      <c s="4" r="A17" t="s">
        <v>447</v>
      </c>
      <c s="6" r="D17" t="n">
        <v>200</v>
      </c>
    </row>
    <row spans="1:8" r="18">
      <c s="4" r="A18" t="s">
        <v>448</v>
      </c>
    </row>
    <row spans="1:8" r="19">
      <c s="3" r="A19" t="s">
        <v>433</v>
      </c>
    </row>
    <row spans="1:8" r="20">
      <c s="4" r="A20" t="s">
        <v>449</v>
      </c>
      <c s="6" r="D20" t="n">
        <v>55</v>
      </c>
    </row>
    <row spans="1:8" r="21">
      <c s="4" r="A21" t="s">
        <v>450</v>
      </c>
    </row>
    <row spans="1:8" r="22">
      <c s="3" r="A22" t="s">
        <v>433</v>
      </c>
    </row>
    <row spans="1:8" r="23">
      <c s="4" r="A23" t="s">
        <v>449</v>
      </c>
      <c s="7" r="D23" t="n">
        <v>1</v>
      </c>
    </row>
    <row spans="1:8" r="24">
      <c s="4" r="A24" t="s">
        <v>451</v>
      </c>
    </row>
    <row spans="1:8" r="25">
      <c s="3" r="A25" t="s">
        <v>452</v>
      </c>
    </row>
    <row spans="1:8" r="26">
      <c s="4" r="A26" t="s">
        <v>453</v>
      </c>
      <c s="4" r="G26" t="s">
        <v>454</v>
      </c>
    </row>
    <row spans="1:8" r="27">
      <c s="4" r="A27" t="s">
        <v>455</v>
      </c>
    </row>
    <row spans="1:8" r="28">
      <c s="3" r="A28" t="s">
        <v>452</v>
      </c>
    </row>
    <row spans="1:8" r="29">
      <c s="4" r="A29" t="s">
        <v>453</v>
      </c>
      <c s="4" r="G29" t="s">
        <v>456</v>
      </c>
    </row>
    <row spans="1:8" r="30">
      <c s="4" r="A30" t="s">
        <v>457</v>
      </c>
    </row>
    <row spans="1:8" r="31">
      <c s="3" r="A31" t="s">
        <v>452</v>
      </c>
    </row>
    <row spans="1:8" r="32">
      <c s="4" r="A32" t="s">
        <v>453</v>
      </c>
      <c s="4" r="G32" t="s">
        <v>458</v>
      </c>
    </row>
    <row spans="1:8" r="33">
      <c s="4" r="A33" t="s">
        <v>459</v>
      </c>
    </row>
    <row spans="1:8" r="34">
      <c s="3" r="A34" t="s">
        <v>460</v>
      </c>
    </row>
    <row spans="1:8" r="35">
      <c s="4" r="A35" t="s">
        <v>453</v>
      </c>
      <c s="4" r="D35" t="s">
        <v>461</v>
      </c>
    </row>
    <row spans="1:8" r="36">
      <c s="4" r="A36" t="s">
        <v>462</v>
      </c>
    </row>
    <row spans="1:8" r="37">
      <c s="3" r="A37" t="s">
        <v>460</v>
      </c>
    </row>
    <row spans="1:8" r="38">
      <c s="4" r="A38" t="s">
        <v>453</v>
      </c>
      <c s="4" r="D38" t="s">
        <v>463</v>
      </c>
    </row>
    <row spans="1:8" r="39">
      <c s="4" r="A39" t="s">
        <v>464</v>
      </c>
    </row>
    <row spans="1:8" r="40">
      <c s="3" r="A40" t="s">
        <v>460</v>
      </c>
    </row>
    <row spans="1:8" r="41">
      <c s="4" r="A41" t="s">
        <v>453</v>
      </c>
      <c s="4" r="D41" t="s">
        <v>465</v>
      </c>
    </row>
    <row spans="1:8" r="42">
      <c s="4" r="A42" t="s">
        <v>466</v>
      </c>
    </row>
    <row spans="1:8" r="43">
      <c s="3" r="A43" t="s">
        <v>460</v>
      </c>
    </row>
    <row spans="1:8" r="44">
      <c s="4" r="A44" t="s">
        <v>453</v>
      </c>
      <c s="4" r="D44" t="s">
        <v>467</v>
      </c>
    </row>
    <row spans="1:8" r="45">
      <c s="4" r="A45" t="s">
        <v>468</v>
      </c>
    </row>
    <row spans="1:8" r="46">
      <c s="3" r="A46" t="s">
        <v>460</v>
      </c>
    </row>
    <row spans="1:8" r="47">
      <c s="4" r="A47" t="s">
        <v>453</v>
      </c>
      <c s="4" r="D47" t="s">
        <v>469</v>
      </c>
    </row>
    <row spans="1:8" r="48">
      <c s="4" r="A48" t="s">
        <v>470</v>
      </c>
    </row>
    <row spans="1:8" r="49">
      <c s="3" r="A49" t="s">
        <v>460</v>
      </c>
    </row>
    <row spans="1:8" r="50">
      <c s="4" r="A50" t="s">
        <v>453</v>
      </c>
      <c s="4" r="D50" t="s">
        <v>471</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2</v>
      </c>
      <c s="2" r="B1" t="s">
        <v>1</v>
      </c>
    </row>
    <row spans="1:3" r="2">
      <c s="2" r="B2" t="s">
        <v>29</v>
      </c>
      <c s="2" r="C2" t="s">
        <v>30</v>
      </c>
    </row>
    <row spans="1:3" r="3">
      <c s="4" r="A3" t="s">
        <v>473</v>
      </c>
    </row>
    <row spans="1:3" r="4">
      <c s="3" r="A4" t="s">
        <v>474</v>
      </c>
    </row>
    <row spans="1:3" r="5">
      <c s="4" r="A5" t="s">
        <v>475</v>
      </c>
      <c s="7" r="B5" t="n">
        <v>65</v>
      </c>
      <c s="7" r="C5" t="n">
        <v>73</v>
      </c>
    </row>
    <row spans="1:3" r="6">
      <c s="4" r="A6" t="s">
        <v>476</v>
      </c>
      <c s="6" r="B6" t="n">
        <v>143</v>
      </c>
      <c s="6" r="C6" t="n">
        <v>164</v>
      </c>
    </row>
    <row spans="1:3" r="7">
      <c s="4" r="A7" t="s">
        <v>477</v>
      </c>
      <c s="6" r="B7" t="n">
        <v>-260</v>
      </c>
      <c s="6" r="C7" t="n">
        <v>-267</v>
      </c>
    </row>
    <row spans="1:3" r="8">
      <c s="4" r="A8" t="s">
        <v>478</v>
      </c>
      <c s="6" r="B8" t="n">
        <v>-6</v>
      </c>
      <c s="6" r="C8" t="n">
        <v>-6</v>
      </c>
    </row>
    <row spans="1:3" r="9">
      <c s="4" r="A9" t="s">
        <v>479</v>
      </c>
      <c s="6" r="B9" t="n">
        <v>88</v>
      </c>
      <c s="6" r="C9" t="n">
        <v>102</v>
      </c>
    </row>
    <row spans="1:3" r="10">
      <c s="4" r="A10" t="s">
        <v>474</v>
      </c>
      <c s="6" r="B10" t="n">
        <v>30</v>
      </c>
      <c s="6" r="C10" t="n">
        <v>66</v>
      </c>
    </row>
    <row spans="1:3" r="11">
      <c s="4" r="A11" t="s">
        <v>480</v>
      </c>
      <c s="6" r="B11" t="n">
        <v>30</v>
      </c>
      <c s="6" r="C11" t="n">
        <v>66</v>
      </c>
    </row>
    <row spans="1:3" r="12">
      <c s="4" r="A12" t="s">
        <v>481</v>
      </c>
    </row>
    <row spans="1:3" r="13">
      <c s="3" r="A13" t="s">
        <v>474</v>
      </c>
    </row>
    <row spans="1:3" r="14">
      <c s="4" r="A14" t="s">
        <v>475</v>
      </c>
      <c s="6" r="B14" t="n">
        <v>33</v>
      </c>
      <c s="6" r="C14" t="n">
        <v>42</v>
      </c>
    </row>
    <row spans="1:3" r="15">
      <c s="4" r="A15" t="s">
        <v>476</v>
      </c>
      <c s="6" r="B15" t="n">
        <v>43</v>
      </c>
      <c s="6" r="C15" t="n">
        <v>55</v>
      </c>
    </row>
    <row spans="1:3" r="16">
      <c s="4" r="A16" t="s">
        <v>477</v>
      </c>
      <c s="6" r="B16" t="n">
        <v>-78</v>
      </c>
      <c s="6" r="C16" t="n">
        <v>-81</v>
      </c>
    </row>
    <row spans="1:3" r="17">
      <c s="4" r="A17" t="s">
        <v>478</v>
      </c>
      <c s="6" r="B17" t="n">
        <v>-3</v>
      </c>
      <c s="6" r="C17" t="n">
        <v>-4</v>
      </c>
    </row>
    <row spans="1:3" r="18">
      <c s="4" r="A18" t="s">
        <v>479</v>
      </c>
      <c s="6" r="B18" t="n">
        <v>22</v>
      </c>
      <c s="6" r="C18" t="n">
        <v>38</v>
      </c>
    </row>
    <row spans="1:3" r="19">
      <c s="4" r="A19" t="s">
        <v>474</v>
      </c>
      <c s="6" r="B19" t="n">
        <v>17</v>
      </c>
      <c s="6" r="C19" t="n">
        <v>50</v>
      </c>
    </row>
    <row spans="1:3" r="20">
      <c s="4" r="A20" t="s">
        <v>482</v>
      </c>
      <c s="6" r="C20" t="n">
        <v>-17</v>
      </c>
    </row>
    <row spans="1:3" r="21">
      <c s="4" r="A21" t="s">
        <v>480</v>
      </c>
      <c s="6" r="B21" t="n">
        <v>17</v>
      </c>
      <c s="6" r="C21" t="n">
        <v>33</v>
      </c>
    </row>
    <row spans="1:3" r="22">
      <c s="4" r="A22" t="s">
        <v>450</v>
      </c>
    </row>
    <row spans="1:3" r="23">
      <c s="3" r="A23" t="s">
        <v>474</v>
      </c>
    </row>
    <row spans="1:3" r="24">
      <c s="4" r="A24" t="s">
        <v>475</v>
      </c>
      <c s="6" r="B24" t="n">
        <v>13</v>
      </c>
      <c s="6" r="C24" t="n">
        <v>21</v>
      </c>
    </row>
    <row spans="1:3" r="25">
      <c s="4" r="A25" t="s">
        <v>476</v>
      </c>
      <c s="6" r="B25" t="n">
        <v>20</v>
      </c>
      <c s="6" r="C25" t="n">
        <v>25</v>
      </c>
    </row>
    <row spans="1:3" r="26">
      <c s="4" r="A26" t="s">
        <v>477</v>
      </c>
      <c s="6" r="B26" t="n">
        <v>-23</v>
      </c>
      <c s="6" r="C26" t="n">
        <v>-22</v>
      </c>
    </row>
    <row spans="1:3" r="27">
      <c s="4" r="A27" t="s">
        <v>478</v>
      </c>
      <c s="6" r="B27" t="n">
        <v>-14</v>
      </c>
      <c s="6" r="C27" t="n">
        <v>-8</v>
      </c>
    </row>
    <row spans="1:3" r="28">
      <c s="4" r="A28" t="s">
        <v>479</v>
      </c>
      <c s="6" r="B28" t="n">
        <v>16</v>
      </c>
      <c s="6" r="C28" t="n">
        <v>19</v>
      </c>
    </row>
    <row spans="1:3" r="29">
      <c s="4" r="A29" t="s">
        <v>474</v>
      </c>
      <c s="6" r="B29" t="n">
        <v>12</v>
      </c>
      <c s="6" r="C29" t="n">
        <v>35</v>
      </c>
    </row>
    <row spans="1:3" r="30">
      <c s="4" r="A30" t="s">
        <v>480</v>
      </c>
      <c s="7" r="B30" t="n">
        <v>12</v>
      </c>
      <c s="7" r="C30" t="n">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s="1" r="A1" t="s">
        <v>483</v>
      </c>
      <c s="2" r="B1" t="s">
        <v>1</v>
      </c>
    </row>
    <row spans="1:2" r="2">
      <c s="2" r="B2" t="s">
        <v>29</v>
      </c>
    </row>
    <row spans="1:2" r="3">
      <c s="3" r="A3" t="s">
        <v>484</v>
      </c>
    </row>
    <row spans="1:2" r="4">
      <c s="4" r="A4" t="s">
        <v>485</v>
      </c>
      <c s="4" r="B4" t="s">
        <v>486</v>
      </c>
    </row>
    <row spans="1:2" r="5">
      <c s="4" r="A5" t="s">
        <v>487</v>
      </c>
      <c s="4" r="B5" t="s">
        <v>258</v>
      </c>
    </row>
    <row spans="1:2" r="6">
      <c s="4" r="A6" t="s">
        <v>488</v>
      </c>
      <c s="4" r="B6" t="s">
        <v>442</v>
      </c>
    </row>
    <row spans="1:2" r="7">
      <c s="4" r="A7" t="s">
        <v>446</v>
      </c>
    </row>
    <row spans="1:2" r="8">
      <c s="3" r="A8" t="s">
        <v>484</v>
      </c>
    </row>
    <row spans="1:2" r="9">
      <c s="4" r="A9" t="s">
        <v>489</v>
      </c>
      <c s="4" r="B9" t="s">
        <v>490</v>
      </c>
    </row>
    <row spans="1:2" r="10">
      <c s="4" r="A10" t="s">
        <v>308</v>
      </c>
    </row>
    <row spans="1:2" r="11">
      <c s="3" r="A11" t="s">
        <v>484</v>
      </c>
    </row>
    <row spans="1:2" r="12">
      <c s="4" r="A12" t="s">
        <v>489</v>
      </c>
      <c s="4" r="B12"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492</v>
      </c>
      <c s="2" r="B1" t="s">
        <v>1</v>
      </c>
    </row>
    <row spans="1:6" r="2">
      <c s="2" r="B2" t="s">
        <v>29</v>
      </c>
      <c s="2" r="C2" t="s">
        <v>30</v>
      </c>
      <c s="2" r="D2" t="s">
        <v>493</v>
      </c>
      <c s="2" r="E2" t="s">
        <v>494</v>
      </c>
      <c s="2" r="F2" t="s">
        <v>495</v>
      </c>
    </row>
    <row spans="1:6" r="3">
      <c s="3" r="A3" t="s">
        <v>496</v>
      </c>
    </row>
    <row spans="1:6" r="4">
      <c s="4" r="A4" t="s">
        <v>497</v>
      </c>
      <c s="4" r="B4" t="s">
        <v>498</v>
      </c>
      <c s="4" r="D4" t="s">
        <v>499</v>
      </c>
      <c s="4" r="E4" t="s">
        <v>500</v>
      </c>
    </row>
    <row spans="1:6" r="5">
      <c s="4" r="A5" t="s">
        <v>501</v>
      </c>
      <c s="7" r="B5" t="n">
        <v>-121</v>
      </c>
      <c s="7" r="C5" t="n">
        <v>136</v>
      </c>
    </row>
    <row spans="1:6" r="6">
      <c s="4" r="A6" t="s">
        <v>502</v>
      </c>
      <c s="6" r="B6" t="n">
        <v>14</v>
      </c>
    </row>
    <row spans="1:6" r="7">
      <c s="4" r="A7" t="s">
        <v>503</v>
      </c>
      <c s="6" r="B7" t="n">
        <v>36</v>
      </c>
    </row>
    <row spans="1:6" r="8">
      <c s="4" r="A8" t="s">
        <v>504</v>
      </c>
      <c s="6" r="B8" t="n">
        <v>38</v>
      </c>
    </row>
    <row spans="1:6" r="9">
      <c s="4" r="A9" t="s">
        <v>505</v>
      </c>
      <c s="6" r="B9" t="n">
        <v>-9</v>
      </c>
    </row>
    <row spans="1:6" r="10">
      <c s="4" r="A10" t="s">
        <v>506</v>
      </c>
      <c s="6" r="B10" t="n">
        <v>-15</v>
      </c>
    </row>
    <row spans="1:6" r="11">
      <c s="4" r="A11" t="s">
        <v>507</v>
      </c>
      <c s="6" r="B11" t="n">
        <v>52</v>
      </c>
      <c s="6" r="C11" t="n">
        <v>27</v>
      </c>
    </row>
    <row spans="1:6" r="12">
      <c s="4" r="A12" t="s">
        <v>508</v>
      </c>
    </row>
    <row spans="1:6" r="13">
      <c s="3" r="A13" t="s">
        <v>496</v>
      </c>
    </row>
    <row spans="1:6" r="14">
      <c s="4" r="A14" t="s">
        <v>501</v>
      </c>
      <c s="6" r="B14" t="n">
        <v>-120</v>
      </c>
      <c s="6" r="C14" t="n">
        <v>136</v>
      </c>
    </row>
    <row spans="1:6" r="15">
      <c s="4" r="A15" t="s">
        <v>509</v>
      </c>
    </row>
    <row spans="1:6" r="16">
      <c s="3" r="A16" t="s">
        <v>496</v>
      </c>
    </row>
    <row spans="1:6" r="17">
      <c s="4" r="A17" t="s">
        <v>507</v>
      </c>
      <c s="6" r="B17" t="n">
        <v>53</v>
      </c>
      <c s="6" r="C17" t="n">
        <v>30</v>
      </c>
    </row>
    <row spans="1:6" r="18">
      <c s="4" r="A18" t="s">
        <v>510</v>
      </c>
    </row>
    <row spans="1:6" r="19">
      <c s="3" r="A19" t="s">
        <v>496</v>
      </c>
    </row>
    <row spans="1:6" r="20">
      <c s="4" r="A20" t="s">
        <v>511</v>
      </c>
      <c s="7" r="F20" t="n">
        <v>100</v>
      </c>
    </row>
    <row spans="1:6" r="21">
      <c s="4" r="A21" t="s">
        <v>501</v>
      </c>
      <c s="6" r="B21" t="n">
        <v>-1</v>
      </c>
    </row>
    <row spans="1:6" r="22">
      <c s="4" r="A22" t="s">
        <v>502</v>
      </c>
      <c s="6" r="B22" t="n">
        <v>-5</v>
      </c>
    </row>
    <row spans="1:6" r="23">
      <c s="4" r="A23" t="s">
        <v>512</v>
      </c>
    </row>
    <row spans="1:6" r="24">
      <c s="3" r="A24" t="s">
        <v>496</v>
      </c>
    </row>
    <row spans="1:6" r="25">
      <c s="4" r="A25" t="s">
        <v>507</v>
      </c>
      <c s="7" r="B25" t="n">
        <v>-1</v>
      </c>
      <c s="6" r="C25" t="n">
        <v>-1</v>
      </c>
    </row>
    <row spans="1:6" r="26">
      <c s="4" r="A26" t="s">
        <v>513</v>
      </c>
    </row>
    <row spans="1:6" r="27">
      <c s="3" r="A27" t="s">
        <v>496</v>
      </c>
    </row>
    <row spans="1:6" r="28">
      <c s="4" r="A28" t="s">
        <v>507</v>
      </c>
      <c s="7" r="C28" t="n">
        <v>-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4</v>
      </c>
      <c s="2" r="B1" t="s">
        <v>1</v>
      </c>
    </row>
    <row spans="1:4" r="2">
      <c s="2" r="B2" t="s">
        <v>29</v>
      </c>
      <c s="2" r="C2" t="s">
        <v>30</v>
      </c>
      <c s="2" r="D2" t="s">
        <v>64</v>
      </c>
    </row>
    <row spans="1:4" r="3">
      <c s="4" r="A3" t="s">
        <v>510</v>
      </c>
    </row>
    <row spans="1:4" r="4">
      <c s="3" r="A4" t="s">
        <v>515</v>
      </c>
    </row>
    <row spans="1:4" r="5">
      <c s="4" r="A5" t="s">
        <v>511</v>
      </c>
      <c s="7" r="B5" t="n">
        <v>1853</v>
      </c>
      <c s="7" r="D5" t="n">
        <v>1753</v>
      </c>
    </row>
    <row spans="1:4" r="6">
      <c s="4" r="A6" t="s">
        <v>516</v>
      </c>
    </row>
    <row spans="1:4" r="7">
      <c s="3" r="A7" t="s">
        <v>515</v>
      </c>
    </row>
    <row spans="1:4" r="8">
      <c s="4" r="A8" t="s">
        <v>517</v>
      </c>
      <c s="6" r="B8" t="n">
        <v>29</v>
      </c>
      <c s="7" r="C8" t="n">
        <v>6</v>
      </c>
    </row>
    <row spans="1:4" r="9">
      <c s="4" r="A9" t="s">
        <v>507</v>
      </c>
      <c s="6" r="B9" t="n">
        <v>-29</v>
      </c>
      <c s="6" r="C9" t="n">
        <v>-6</v>
      </c>
    </row>
    <row spans="1:4" r="10">
      <c s="4" r="A10" t="s">
        <v>518</v>
      </c>
    </row>
    <row spans="1:4" r="11">
      <c s="3" r="A11" t="s">
        <v>515</v>
      </c>
    </row>
    <row spans="1:4" r="12">
      <c s="4" r="A12" t="s">
        <v>517</v>
      </c>
      <c s="6" r="B12" t="n">
        <v>29</v>
      </c>
      <c s="6" r="C12" t="n">
        <v>6</v>
      </c>
    </row>
    <row spans="1:4" r="13">
      <c s="4" r="A13" t="s">
        <v>507</v>
      </c>
      <c s="7" r="B13" t="n">
        <v>-29</v>
      </c>
      <c s="7" r="C13" t="n">
        <v>-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519</v>
      </c>
      <c s="2" r="B1" t="s">
        <v>1</v>
      </c>
      <c r="D1" t="n"/>
    </row>
    <row spans="1:5" r="2">
      <c s="2" r="B2" t="s">
        <v>276</v>
      </c>
      <c s="2" r="C2" t="s">
        <v>520</v>
      </c>
      <c s="2" r="D2" t="s">
        <v>521</v>
      </c>
      <c s="2" r="E2" t="s">
        <v>522</v>
      </c>
    </row>
    <row spans="1:5" r="3">
      <c s="3" r="A3" t="s">
        <v>523</v>
      </c>
    </row>
    <row spans="1:5" r="4">
      <c s="4" r="A4" t="s">
        <v>524</v>
      </c>
      <c s="7" r="B4" t="n">
        <v>0</v>
      </c>
    </row>
    <row spans="1:5" r="5">
      <c s="4" r="A5" t="s">
        <v>525</v>
      </c>
      <c s="6" r="B5" t="n">
        <v>-187</v>
      </c>
      <c s="7" r="C5" t="n">
        <v>397</v>
      </c>
    </row>
    <row spans="1:5" r="6">
      <c s="4" r="A6" t="s">
        <v>526</v>
      </c>
      <c s="6" r="B6" t="n">
        <v>-2</v>
      </c>
    </row>
    <row spans="1:5" r="7">
      <c s="4" r="A7" t="s">
        <v>527</v>
      </c>
    </row>
    <row spans="1:5" r="8">
      <c s="3" r="A8" t="s">
        <v>523</v>
      </c>
    </row>
    <row spans="1:5" r="9">
      <c s="4" r="A9" t="s">
        <v>511</v>
      </c>
      <c s="14" r="D9" t="n">
        <v>248</v>
      </c>
      <c s="15" r="E9" t="n">
        <v>974</v>
      </c>
    </row>
    <row spans="1:5" r="10">
      <c s="4" r="A10" t="s">
        <v>525</v>
      </c>
      <c s="6" r="B10" t="n">
        <v>-43</v>
      </c>
      <c s="6" r="C10" t="n">
        <v>157</v>
      </c>
    </row>
    <row spans="1:5" r="11">
      <c s="4" r="A11" t="s">
        <v>528</v>
      </c>
    </row>
    <row spans="1:5" r="12">
      <c s="3" r="A12" t="s">
        <v>523</v>
      </c>
    </row>
    <row spans="1:5" r="13">
      <c s="4" r="A13" t="s">
        <v>526</v>
      </c>
      <c s="6" r="B13" t="n">
        <v>-2</v>
      </c>
    </row>
    <row spans="1:5" r="14">
      <c s="4" r="A14" t="s">
        <v>529</v>
      </c>
    </row>
    <row spans="1:5" r="15">
      <c s="3" r="A15" t="s">
        <v>523</v>
      </c>
    </row>
    <row spans="1:5" r="16">
      <c s="4" r="A16" t="s">
        <v>530</v>
      </c>
      <c s="15" r="E16" t="n">
        <v>3600</v>
      </c>
    </row>
    <row spans="1:5" r="17">
      <c s="4" r="A17" t="s">
        <v>525</v>
      </c>
      <c s="7" r="B17" t="n">
        <v>-144</v>
      </c>
      <c s="7" r="C17" t="n">
        <v>24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1</v>
      </c>
      <c s="2" r="B1" t="s">
        <v>1</v>
      </c>
    </row>
    <row spans="1:3" r="2">
      <c s="2" r="B2" t="s">
        <v>29</v>
      </c>
      <c s="2" r="C2" t="s">
        <v>30</v>
      </c>
    </row>
    <row spans="1:3" r="3">
      <c s="3" r="A3" t="s">
        <v>532</v>
      </c>
    </row>
    <row spans="1:3" r="4">
      <c s="4" r="A4" t="s">
        <v>517</v>
      </c>
      <c s="7" r="B4" t="n">
        <v>-12</v>
      </c>
      <c s="7" r="C4" t="n">
        <v>89</v>
      </c>
    </row>
    <row spans="1:3" r="5">
      <c s="4" r="A5" t="s">
        <v>509</v>
      </c>
    </row>
    <row spans="1:3" r="6">
      <c s="3" r="A6" t="s">
        <v>532</v>
      </c>
    </row>
    <row spans="1:3" r="7">
      <c s="4" r="A7" t="s">
        <v>517</v>
      </c>
      <c s="6" r="B7" t="n">
        <v>-5</v>
      </c>
      <c s="6" r="C7" t="n">
        <v>4</v>
      </c>
    </row>
    <row spans="1:3" r="8">
      <c s="4" r="A8" t="s">
        <v>533</v>
      </c>
    </row>
    <row spans="1:3" r="9">
      <c s="3" r="A9" t="s">
        <v>532</v>
      </c>
    </row>
    <row spans="1:3" r="10">
      <c s="4" r="A10" t="s">
        <v>517</v>
      </c>
      <c s="7" r="B10" t="n">
        <v>-7</v>
      </c>
      <c s="6" r="C10" t="n">
        <v>89</v>
      </c>
    </row>
    <row spans="1:3" r="11">
      <c s="4" r="A11" t="s">
        <v>513</v>
      </c>
    </row>
    <row spans="1:3" r="12">
      <c s="3" r="A12" t="s">
        <v>532</v>
      </c>
    </row>
    <row spans="1:3" r="13">
      <c s="4" r="A13" t="s">
        <v>517</v>
      </c>
      <c s="7" r="C13"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4</v>
      </c>
      <c s="2" r="B1" t="s">
        <v>29</v>
      </c>
      <c s="2" r="C1" t="s">
        <v>64</v>
      </c>
    </row>
    <row spans="1:3" r="2">
      <c s="3" r="A2" t="s">
        <v>535</v>
      </c>
    </row>
    <row spans="1:3" r="3">
      <c s="4" r="A3" t="s">
        <v>536</v>
      </c>
      <c s="7" r="B3" t="n">
        <v>170</v>
      </c>
      <c s="7" r="C3" t="n">
        <v>296</v>
      </c>
    </row>
    <row spans="1:3" r="4">
      <c s="4" r="A4" t="s">
        <v>537</v>
      </c>
      <c s="6" r="B4" t="n">
        <v>156</v>
      </c>
      <c s="6" r="C4" t="n">
        <v>69</v>
      </c>
    </row>
    <row spans="1:3" r="5">
      <c s="4" r="A5" t="s">
        <v>538</v>
      </c>
    </row>
    <row spans="1:3" r="6">
      <c s="3" r="A6" t="s">
        <v>535</v>
      </c>
    </row>
    <row spans="1:3" r="7">
      <c s="4" r="A7" t="s">
        <v>536</v>
      </c>
      <c s="6" r="B7" t="n">
        <v>151</v>
      </c>
      <c s="6" r="C7" t="n">
        <v>233</v>
      </c>
    </row>
    <row spans="1:3" r="8">
      <c s="4" r="A8" t="s">
        <v>537</v>
      </c>
      <c s="6" r="B8" t="n">
        <v>110</v>
      </c>
      <c s="6" r="C8" t="n">
        <v>18</v>
      </c>
    </row>
    <row spans="1:3" r="9">
      <c s="4" r="A9" t="s">
        <v>539</v>
      </c>
    </row>
    <row spans="1:3" r="10">
      <c s="3" r="A10" t="s">
        <v>535</v>
      </c>
    </row>
    <row spans="1:3" r="11">
      <c s="4" r="A11" t="s">
        <v>536</v>
      </c>
      <c s="6" r="B11" t="n">
        <v>72</v>
      </c>
      <c s="6" r="C11" t="n">
        <v>148</v>
      </c>
    </row>
    <row spans="1:3" r="12">
      <c s="4" r="A12" t="s">
        <v>540</v>
      </c>
    </row>
    <row spans="1:3" r="13">
      <c s="3" r="A13" t="s">
        <v>535</v>
      </c>
    </row>
    <row spans="1:3" r="14">
      <c s="4" r="A14" t="s">
        <v>536</v>
      </c>
      <c s="6" r="B14" t="n">
        <v>26</v>
      </c>
      <c s="6" r="C14" t="n">
        <v>61</v>
      </c>
    </row>
    <row spans="1:3" r="15">
      <c s="4" r="A15" t="s">
        <v>541</v>
      </c>
    </row>
    <row spans="1:3" r="16">
      <c s="3" r="A16" t="s">
        <v>535</v>
      </c>
    </row>
    <row spans="1:3" r="17">
      <c s="4" r="A17" t="s">
        <v>537</v>
      </c>
      <c s="6" r="B17" t="n">
        <v>83</v>
      </c>
      <c s="6" r="C17" t="n">
        <v>14</v>
      </c>
    </row>
    <row spans="1:3" r="18">
      <c s="4" r="A18" t="s">
        <v>542</v>
      </c>
    </row>
    <row spans="1:3" r="19">
      <c s="3" r="A19" t="s">
        <v>535</v>
      </c>
    </row>
    <row spans="1:3" r="20">
      <c s="4" r="A20" t="s">
        <v>537</v>
      </c>
      <c s="6" r="B20" t="n">
        <v>26</v>
      </c>
      <c s="6" r="C20" t="n">
        <v>3</v>
      </c>
    </row>
    <row spans="1:3" r="21">
      <c s="4" r="A21" t="s">
        <v>543</v>
      </c>
    </row>
    <row spans="1:3" r="22">
      <c s="3" r="A22" t="s">
        <v>535</v>
      </c>
    </row>
    <row spans="1:3" r="23">
      <c s="4" r="A23" t="s">
        <v>544</v>
      </c>
      <c s="6" r="B23" t="n">
        <v>3159</v>
      </c>
      <c s="6" r="C23" t="n">
        <v>2815</v>
      </c>
    </row>
    <row spans="1:3" r="24">
      <c s="4" r="A24" t="s">
        <v>545</v>
      </c>
    </row>
    <row spans="1:3" r="25">
      <c s="3" r="A25" t="s">
        <v>535</v>
      </c>
    </row>
    <row spans="1:3" r="26">
      <c s="4" r="A26" t="s">
        <v>544</v>
      </c>
      <c s="6" r="B26" t="n">
        <v>1192</v>
      </c>
      <c s="6" r="C26" t="n">
        <v>1240</v>
      </c>
    </row>
    <row spans="1:3" r="27">
      <c s="4" r="A27" t="s">
        <v>546</v>
      </c>
    </row>
    <row spans="1:3" r="28">
      <c s="3" r="A28" t="s">
        <v>535</v>
      </c>
    </row>
    <row spans="1:3" r="29">
      <c s="4" r="A29" t="s">
        <v>544</v>
      </c>
      <c s="6" r="B29" t="n">
        <v>1853</v>
      </c>
      <c s="6" r="C29" t="n">
        <v>1753</v>
      </c>
    </row>
    <row spans="1:3" r="30">
      <c s="4" r="A30" t="s">
        <v>547</v>
      </c>
    </row>
    <row spans="1:3" r="31">
      <c s="3" r="A31" t="s">
        <v>535</v>
      </c>
    </row>
    <row spans="1:3" r="32">
      <c s="4" r="A32" t="s">
        <v>536</v>
      </c>
      <c s="6" r="B32" t="n">
        <v>53</v>
      </c>
      <c s="6" r="C32" t="n">
        <v>24</v>
      </c>
    </row>
    <row spans="1:3" r="33">
      <c s="4" r="A33" t="s">
        <v>548</v>
      </c>
    </row>
    <row spans="1:3" r="34">
      <c s="3" r="A34" t="s">
        <v>535</v>
      </c>
    </row>
    <row spans="1:3" r="35">
      <c s="4" r="A35" t="s">
        <v>537</v>
      </c>
      <c s="6" r="B35" t="n">
        <v>1</v>
      </c>
    </row>
    <row spans="1:3" r="36">
      <c s="4" r="A36" t="s">
        <v>549</v>
      </c>
    </row>
    <row spans="1:3" r="37">
      <c s="3" r="A37" t="s">
        <v>535</v>
      </c>
    </row>
    <row spans="1:3" r="38">
      <c s="4" r="A38" t="s">
        <v>537</v>
      </c>
      <c s="6" r="C38" t="n">
        <v>1</v>
      </c>
    </row>
    <row spans="1:3" r="39">
      <c s="4" r="A39" t="s">
        <v>532</v>
      </c>
    </row>
    <row spans="1:3" r="40">
      <c s="3" r="A40" t="s">
        <v>535</v>
      </c>
    </row>
    <row spans="1:3" r="41">
      <c s="4" r="A41" t="s">
        <v>536</v>
      </c>
      <c s="6" r="B41" t="n">
        <v>19</v>
      </c>
      <c s="6" r="C41" t="n">
        <v>63</v>
      </c>
    </row>
    <row spans="1:3" r="42">
      <c s="4" r="A42" t="s">
        <v>537</v>
      </c>
      <c s="6" r="B42" t="n">
        <v>46</v>
      </c>
      <c s="6" r="C42" t="n">
        <v>51</v>
      </c>
    </row>
    <row spans="1:3" r="43">
      <c s="4" r="A43" t="s">
        <v>550</v>
      </c>
    </row>
    <row spans="1:3" r="44">
      <c s="3" r="A44" t="s">
        <v>535</v>
      </c>
    </row>
    <row spans="1:3" r="45">
      <c s="4" r="A45" t="s">
        <v>544</v>
      </c>
      <c s="6" r="B45" t="n">
        <v>4775</v>
      </c>
      <c s="6" r="C45" t="n">
        <v>5359</v>
      </c>
    </row>
    <row spans="1:3" r="46">
      <c s="4" r="A46" t="s">
        <v>551</v>
      </c>
    </row>
    <row spans="1:3" r="47">
      <c s="3" r="A47" t="s">
        <v>535</v>
      </c>
    </row>
    <row spans="1:3" r="48">
      <c s="4" r="A48" t="s">
        <v>536</v>
      </c>
      <c s="6" r="B48" t="n">
        <v>19</v>
      </c>
      <c s="6" r="C48" t="n">
        <v>63</v>
      </c>
    </row>
    <row spans="1:3" r="49">
      <c s="4" r="A49" t="s">
        <v>552</v>
      </c>
    </row>
    <row spans="1:3" r="50">
      <c s="3" r="A50" t="s">
        <v>535</v>
      </c>
    </row>
    <row spans="1:3" r="51">
      <c s="4" r="A51" t="s">
        <v>537</v>
      </c>
      <c s="7" r="B51" t="n">
        <v>46</v>
      </c>
      <c s="7" r="C51" t="n">
        <v>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s="1" r="A1" t="s">
        <v>553</v>
      </c>
      <c s="2" r="B1" t="s">
        <v>1</v>
      </c>
    </row>
    <row spans="1:3" r="2">
      <c s="2" r="B2" t="s">
        <v>554</v>
      </c>
      <c s="2" r="C2" t="s">
        <v>555</v>
      </c>
    </row>
    <row spans="1:3" r="3">
      <c s="3" r="A3" t="s">
        <v>556</v>
      </c>
    </row>
    <row spans="1:3" r="4">
      <c s="4" r="A4" t="s">
        <v>557</v>
      </c>
      <c s="6" r="B4" t="n">
        <v>16</v>
      </c>
    </row>
    <row spans="1:3" r="5">
      <c s="4" r="A5" t="s">
        <v>558</v>
      </c>
      <c s="6" r="B5" t="n">
        <v>15</v>
      </c>
    </row>
    <row spans="1:3" r="6">
      <c s="4" r="A6" t="s">
        <v>559</v>
      </c>
      <c s="7" r="B6" t="n">
        <v>170</v>
      </c>
      <c s="7" r="C6" t="n">
        <v>296</v>
      </c>
    </row>
    <row spans="1:3" r="7">
      <c s="4" r="A7" t="s">
        <v>560</v>
      </c>
      <c s="6" r="B7" t="n">
        <v>84</v>
      </c>
      <c s="6" r="C7" t="n">
        <v>259</v>
      </c>
    </row>
    <row spans="1:3" r="8">
      <c s="4" r="A8" t="s">
        <v>561</v>
      </c>
    </row>
    <row spans="1:3" r="9">
      <c s="3" r="A9" t="s">
        <v>556</v>
      </c>
    </row>
    <row spans="1:3" r="10">
      <c s="4" r="A10" t="s">
        <v>559</v>
      </c>
      <c s="6" r="B10" t="n">
        <v>170</v>
      </c>
      <c s="6" r="C10" t="n">
        <v>296</v>
      </c>
    </row>
    <row spans="1:3" r="11">
      <c s="4" r="A11" t="s">
        <v>562</v>
      </c>
      <c s="6" r="B11" t="n">
        <v>86</v>
      </c>
      <c s="6" r="C11" t="n">
        <v>37</v>
      </c>
    </row>
    <row spans="1:3" r="12">
      <c s="4" r="A12" t="s">
        <v>560</v>
      </c>
      <c s="7" r="B12" t="n">
        <v>84</v>
      </c>
      <c s="7" r="C12" t="n">
        <v>2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9</v>
      </c>
      <c s="2" r="C2" t="s">
        <v>30</v>
      </c>
    </row>
    <row spans="1:3" r="3">
      <c s="3" r="A3" t="s">
        <v>115</v>
      </c>
    </row>
    <row spans="1:3" r="4">
      <c s="4" r="A4" t="s">
        <v>45</v>
      </c>
      <c s="7" r="B4" t="n">
        <v>1278</v>
      </c>
      <c s="7" r="C4" t="n">
        <v>1201</v>
      </c>
    </row>
    <row spans="1:3" r="5">
      <c s="3" r="A5" t="s">
        <v>116</v>
      </c>
    </row>
    <row spans="1:3" r="6">
      <c s="4" r="A6" t="s">
        <v>117</v>
      </c>
      <c s="6" r="B6" t="n">
        <v>356</v>
      </c>
      <c s="6" r="C6" t="n">
        <v>339</v>
      </c>
    </row>
    <row spans="1:3" r="7">
      <c s="4" r="A7" t="s">
        <v>118</v>
      </c>
      <c s="6" r="B7" t="n">
        <v>-56</v>
      </c>
      <c s="6" r="C7" t="n">
        <v>-91</v>
      </c>
    </row>
    <row spans="1:3" r="8">
      <c s="4" r="A8" t="s">
        <v>119</v>
      </c>
      <c s="6" r="B8" t="n">
        <v>59</v>
      </c>
      <c s="6" r="C8" t="n">
        <v>134</v>
      </c>
    </row>
    <row spans="1:3" r="9">
      <c s="4" r="A9" t="s">
        <v>120</v>
      </c>
      <c s="6" r="B9" t="n">
        <v>144</v>
      </c>
      <c s="6" r="C9" t="n">
        <v>138</v>
      </c>
    </row>
    <row spans="1:3" r="10">
      <c s="4" r="A10" t="s">
        <v>121</v>
      </c>
      <c s="6" r="B10" t="n">
        <v>-38</v>
      </c>
      <c s="6" r="C10" t="n">
        <v>44</v>
      </c>
    </row>
    <row spans="1:3" r="11">
      <c s="4" r="A11" t="s">
        <v>122</v>
      </c>
      <c s="6" r="C11" t="n">
        <v>-101</v>
      </c>
    </row>
    <row spans="1:3" r="12">
      <c s="3" r="A12" t="s">
        <v>123</v>
      </c>
    </row>
    <row spans="1:3" r="13">
      <c s="4" r="A13" t="s">
        <v>124</v>
      </c>
      <c s="6" r="B13" t="n">
        <v>-245</v>
      </c>
      <c s="6" r="C13" t="n">
        <v>-296</v>
      </c>
    </row>
    <row spans="1:3" r="14">
      <c s="4" r="A14" t="s">
        <v>69</v>
      </c>
      <c s="6" r="B14" t="n">
        <v>-37</v>
      </c>
      <c s="6" r="C14" t="n">
        <v>-131</v>
      </c>
    </row>
    <row spans="1:3" r="15">
      <c s="4" r="A15" t="s">
        <v>88</v>
      </c>
      <c s="6" r="B15" t="n">
        <v>-116</v>
      </c>
      <c s="6" r="C15" t="n">
        <v>56</v>
      </c>
    </row>
    <row spans="1:3" r="16">
      <c s="4" r="A16" t="s">
        <v>125</v>
      </c>
      <c s="6" r="B16" t="n">
        <v>334</v>
      </c>
      <c s="6" r="C16" t="n">
        <v>100</v>
      </c>
    </row>
    <row spans="1:3" r="17">
      <c s="4" r="A17" t="s">
        <v>126</v>
      </c>
      <c s="6" r="B17" t="n">
        <v>-419</v>
      </c>
      <c s="6" r="C17" t="n">
        <v>-313</v>
      </c>
    </row>
    <row spans="1:3" r="18">
      <c s="4" r="A18" t="s">
        <v>127</v>
      </c>
      <c s="6" r="B18" t="n">
        <v>1260</v>
      </c>
      <c s="6" r="C18" t="n">
        <v>1080</v>
      </c>
    </row>
    <row spans="1:3" r="19">
      <c s="3" r="A19" t="s">
        <v>128</v>
      </c>
    </row>
    <row spans="1:3" r="20">
      <c s="4" r="A20" t="s">
        <v>129</v>
      </c>
      <c s="6" r="B20" t="n">
        <v>-314</v>
      </c>
      <c s="6" r="C20" t="n">
        <v>-291</v>
      </c>
    </row>
    <row spans="1:3" r="21">
      <c s="4" r="A21" t="s">
        <v>130</v>
      </c>
      <c s="6" r="B21" t="n">
        <v>18</v>
      </c>
      <c s="6" r="C21" t="n">
        <v>4</v>
      </c>
    </row>
    <row spans="1:3" r="22">
      <c s="4" r="A22" t="s">
        <v>131</v>
      </c>
      <c s="6" r="B22" t="n">
        <v>-4</v>
      </c>
      <c s="6" r="C22" t="n">
        <v>-150</v>
      </c>
    </row>
    <row spans="1:3" r="23">
      <c s="4" r="A23" t="s">
        <v>132</v>
      </c>
      <c s="6" r="B23" t="n">
        <v>-225</v>
      </c>
      <c s="6" r="C23" t="n">
        <v>-191</v>
      </c>
    </row>
    <row spans="1:3" r="24">
      <c s="4" r="A24" t="s">
        <v>133</v>
      </c>
      <c s="6" r="B24" t="n">
        <v>164</v>
      </c>
      <c s="6" r="C24" t="n">
        <v>605</v>
      </c>
    </row>
    <row spans="1:3" r="25">
      <c s="4" r="A25" t="s">
        <v>134</v>
      </c>
      <c s="6" r="B25" t="n">
        <v>56</v>
      </c>
      <c s="6" r="C25" t="n">
        <v>19</v>
      </c>
    </row>
    <row spans="1:3" r="26">
      <c s="4" r="A26" t="s">
        <v>135</v>
      </c>
      <c s="6" r="B26" t="n">
        <v>25</v>
      </c>
      <c s="6" r="C26" t="n">
        <v>4</v>
      </c>
    </row>
    <row spans="1:3" r="27">
      <c s="4" r="A27" t="s">
        <v>136</v>
      </c>
      <c s="6" r="B27" t="n">
        <v>-280</v>
      </c>
    </row>
    <row spans="1:3" r="28">
      <c s="3" r="A28" t="s">
        <v>137</v>
      </c>
    </row>
    <row spans="1:3" r="29">
      <c s="4" r="A29" t="s">
        <v>138</v>
      </c>
      <c s="6" r="B29" t="n">
        <v>138</v>
      </c>
      <c s="6" r="C29" t="n">
        <v>-4</v>
      </c>
    </row>
    <row spans="1:3" r="30">
      <c s="4" r="A30" t="s">
        <v>139</v>
      </c>
      <c s="6" r="B30" t="n">
        <v>-1227</v>
      </c>
      <c s="6" r="C30" t="n">
        <v>-886</v>
      </c>
    </row>
    <row spans="1:3" r="31">
      <c s="4" r="A31" t="s">
        <v>140</v>
      </c>
      <c s="6" r="B31" t="n">
        <v>357</v>
      </c>
      <c s="6" r="C31" t="n">
        <v>309</v>
      </c>
    </row>
    <row spans="1:3" r="32">
      <c s="4" r="A32" t="s">
        <v>141</v>
      </c>
      <c s="6" r="B32" t="n">
        <v>-672</v>
      </c>
      <c s="6" r="C32" t="n">
        <v>-652</v>
      </c>
    </row>
    <row spans="1:3" r="33">
      <c s="4" r="A33" t="s">
        <v>122</v>
      </c>
      <c s="6" r="C33" t="n">
        <v>101</v>
      </c>
    </row>
    <row spans="1:3" r="34">
      <c s="4" r="A34" t="s">
        <v>126</v>
      </c>
      <c s="6" r="B34" t="n">
        <v>-22</v>
      </c>
      <c s="6" r="C34" t="n">
        <v>-22</v>
      </c>
    </row>
    <row spans="1:3" r="35">
      <c s="4" r="A35" t="s">
        <v>142</v>
      </c>
      <c s="6" r="B35" t="n">
        <v>-1426</v>
      </c>
      <c s="6" r="C35" t="n">
        <v>-1154</v>
      </c>
    </row>
    <row spans="1:3" r="36">
      <c s="4" r="A36" t="s">
        <v>143</v>
      </c>
      <c s="6" r="B36" t="n">
        <v>-15</v>
      </c>
      <c s="6" r="C36" t="n">
        <v>-32</v>
      </c>
    </row>
    <row spans="1:3" r="37">
      <c s="4" r="A37" t="s">
        <v>144</v>
      </c>
      <c s="6" r="B37" t="n">
        <v>-461</v>
      </c>
      <c s="6" r="C37" t="n">
        <v>-106</v>
      </c>
    </row>
    <row spans="1:3" r="38">
      <c s="4" r="A38" t="s">
        <v>145</v>
      </c>
      <c s="6" r="B38" t="n">
        <v>1798</v>
      </c>
      <c s="6" r="C38" t="n">
        <v>1897</v>
      </c>
    </row>
    <row spans="1:3" r="39">
      <c s="4" r="A39" t="s">
        <v>146</v>
      </c>
      <c s="7" r="B39" t="n">
        <v>1337</v>
      </c>
      <c s="7" r="C39" t="n">
        <v>17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3</v>
      </c>
      <c s="2" r="B1" t="s">
        <v>29</v>
      </c>
      <c s="2" r="C1" t="s">
        <v>64</v>
      </c>
    </row>
    <row spans="1:3" r="2">
      <c s="3" r="A2" t="s">
        <v>564</v>
      </c>
    </row>
    <row spans="1:3" r="3">
      <c s="4" r="A3" t="s">
        <v>565</v>
      </c>
      <c s="7" r="B3" t="n">
        <v>156</v>
      </c>
      <c s="7" r="C3" t="n">
        <v>69</v>
      </c>
    </row>
    <row spans="1:3" r="4">
      <c s="4" r="A4" t="s">
        <v>566</v>
      </c>
      <c s="6" r="B4" t="n">
        <v>70</v>
      </c>
      <c s="6" r="C4" t="n">
        <v>32</v>
      </c>
    </row>
    <row spans="1:3" r="5">
      <c s="4" r="A5" t="s">
        <v>561</v>
      </c>
    </row>
    <row spans="1:3" r="6">
      <c s="3" r="A6" t="s">
        <v>564</v>
      </c>
    </row>
    <row spans="1:3" r="7">
      <c s="4" r="A7" t="s">
        <v>565</v>
      </c>
      <c s="6" r="B7" t="n">
        <v>156</v>
      </c>
      <c s="6" r="C7" t="n">
        <v>64</v>
      </c>
    </row>
    <row spans="1:3" r="8">
      <c s="4" r="A8" t="s">
        <v>567</v>
      </c>
      <c s="6" r="B8" t="n">
        <v>86</v>
      </c>
      <c s="6" r="C8" t="n">
        <v>37</v>
      </c>
    </row>
    <row spans="1:3" r="9">
      <c s="4" r="A9" t="s">
        <v>566</v>
      </c>
      <c s="7" r="B9" t="n">
        <v>70</v>
      </c>
      <c s="6" r="C9" t="n">
        <v>27</v>
      </c>
    </row>
    <row spans="1:3" r="10">
      <c s="4" r="A10" t="s">
        <v>568</v>
      </c>
    </row>
    <row spans="1:3" r="11">
      <c s="3" r="A11" t="s">
        <v>564</v>
      </c>
    </row>
    <row spans="1:3" r="12">
      <c s="4" r="A12" t="s">
        <v>565</v>
      </c>
      <c s="6" r="C12" t="n">
        <v>5</v>
      </c>
    </row>
    <row spans="1:3" r="13">
      <c s="4" r="A13" t="s">
        <v>566</v>
      </c>
      <c s="7" r="C13" t="n">
        <v>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69</v>
      </c>
      <c s="2" r="B1" t="s">
        <v>1</v>
      </c>
    </row>
    <row spans="1:2" r="2">
      <c s="2" r="B2" t="s">
        <v>276</v>
      </c>
    </row>
    <row spans="1:2" r="3">
      <c s="3" r="A3" t="s">
        <v>570</v>
      </c>
    </row>
    <row spans="1:2" r="4">
      <c s="4" r="A4" t="s">
        <v>571</v>
      </c>
      <c s="7" r="B4" t="n">
        <v>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2</v>
      </c>
      <c s="2" r="B1" t="s">
        <v>29</v>
      </c>
      <c s="2" r="C1" t="s">
        <v>64</v>
      </c>
    </row>
    <row spans="1:3" r="2">
      <c s="3" r="A2" t="s">
        <v>573</v>
      </c>
    </row>
    <row spans="1:3" r="3">
      <c s="4" r="A3" t="s">
        <v>574</v>
      </c>
      <c s="7" r="B3" t="n">
        <v>191</v>
      </c>
      <c s="7" r="C3" t="n">
        <v>127</v>
      </c>
    </row>
    <row spans="1:3" r="4">
      <c s="4" r="A4" t="s">
        <v>559</v>
      </c>
      <c s="6" r="B4" t="n">
        <v>170</v>
      </c>
      <c s="6" r="C4" t="n">
        <v>296</v>
      </c>
    </row>
    <row spans="1:3" r="5">
      <c s="4" r="A5" t="s">
        <v>565</v>
      </c>
      <c s="6" r="B5" t="n">
        <v>156</v>
      </c>
      <c s="6" r="C5" t="n">
        <v>69</v>
      </c>
    </row>
    <row spans="1:3" r="6">
      <c s="4" r="A6" t="s">
        <v>575</v>
      </c>
    </row>
    <row spans="1:3" r="7">
      <c s="3" r="A7" t="s">
        <v>573</v>
      </c>
    </row>
    <row spans="1:3" r="8">
      <c s="4" r="A8" t="s">
        <v>559</v>
      </c>
      <c s="6" r="B8" t="n">
        <v>117</v>
      </c>
      <c s="6" r="C8" t="n">
        <v>272</v>
      </c>
    </row>
    <row spans="1:3" r="9">
      <c s="4" r="A9" t="s">
        <v>565</v>
      </c>
      <c s="6" r="B9" t="n">
        <v>155</v>
      </c>
      <c s="6" r="C9" t="n">
        <v>68</v>
      </c>
    </row>
    <row spans="1:3" r="10">
      <c s="4" r="A10" t="s">
        <v>576</v>
      </c>
    </row>
    <row spans="1:3" r="11">
      <c s="3" r="A11" t="s">
        <v>573</v>
      </c>
    </row>
    <row spans="1:3" r="12">
      <c s="4" r="A12" t="s">
        <v>559</v>
      </c>
      <c s="6" r="B12" t="n">
        <v>53</v>
      </c>
      <c s="6" r="C12" t="n">
        <v>24</v>
      </c>
    </row>
    <row spans="1:3" r="13">
      <c s="4" r="A13" t="s">
        <v>565</v>
      </c>
      <c s="6" r="B13" t="n">
        <v>1</v>
      </c>
      <c s="6" r="C13" t="n">
        <v>1</v>
      </c>
    </row>
    <row spans="1:3" r="14">
      <c s="4" r="A14" t="s">
        <v>577</v>
      </c>
    </row>
    <row spans="1:3" r="15">
      <c s="3" r="A15" t="s">
        <v>573</v>
      </c>
    </row>
    <row spans="1:3" r="16">
      <c s="4" r="A16" t="s">
        <v>574</v>
      </c>
      <c s="6" r="B16" t="n">
        <v>10</v>
      </c>
      <c s="6" r="C16" t="n">
        <v>10</v>
      </c>
    </row>
    <row spans="1:3" r="17">
      <c s="4" r="A17" t="s">
        <v>578</v>
      </c>
    </row>
    <row spans="1:3" r="18">
      <c s="3" r="A18" t="s">
        <v>573</v>
      </c>
    </row>
    <row spans="1:3" r="19">
      <c s="4" r="A19" t="s">
        <v>574</v>
      </c>
      <c s="6" r="B19" t="n">
        <v>10</v>
      </c>
      <c s="6" r="C19" t="n">
        <v>10</v>
      </c>
    </row>
    <row spans="1:3" r="20">
      <c s="4" r="A20" t="s">
        <v>579</v>
      </c>
    </row>
    <row spans="1:3" r="21">
      <c s="3" r="A21" t="s">
        <v>573</v>
      </c>
    </row>
    <row spans="1:3" r="22">
      <c s="4" r="A22" t="s">
        <v>574</v>
      </c>
      <c s="6" r="B22" t="n">
        <v>36</v>
      </c>
      <c s="6" r="C22" t="n">
        <v>12</v>
      </c>
    </row>
    <row spans="1:3" r="23">
      <c s="4" r="A23" t="s">
        <v>580</v>
      </c>
    </row>
    <row spans="1:3" r="24">
      <c s="3" r="A24" t="s">
        <v>573</v>
      </c>
    </row>
    <row spans="1:3" r="25">
      <c s="4" r="A25" t="s">
        <v>574</v>
      </c>
      <c s="6" r="B25" t="n">
        <v>46</v>
      </c>
      <c s="6" r="C25" t="n">
        <v>26</v>
      </c>
    </row>
    <row spans="1:3" r="26">
      <c s="4" r="A26" t="s">
        <v>581</v>
      </c>
    </row>
    <row spans="1:3" r="27">
      <c s="3" r="A27" t="s">
        <v>573</v>
      </c>
    </row>
    <row spans="1:3" r="28">
      <c s="4" r="A28" t="s">
        <v>574</v>
      </c>
      <c s="6" r="B28" t="n">
        <v>44</v>
      </c>
      <c s="6" r="C28" t="n">
        <v>26</v>
      </c>
    </row>
    <row spans="1:3" r="29">
      <c s="4" r="A29" t="s">
        <v>582</v>
      </c>
    </row>
    <row spans="1:3" r="30">
      <c s="3" r="A30" t="s">
        <v>573</v>
      </c>
    </row>
    <row spans="1:3" r="31">
      <c s="4" r="A31" t="s">
        <v>574</v>
      </c>
      <c s="6" r="B31" t="n">
        <v>19</v>
      </c>
      <c s="6" r="C31" t="n">
        <v>10</v>
      </c>
    </row>
    <row spans="1:3" r="32">
      <c s="4" r="A32" t="s">
        <v>583</v>
      </c>
    </row>
    <row spans="1:3" r="33">
      <c s="3" r="A33" t="s">
        <v>573</v>
      </c>
    </row>
    <row spans="1:3" r="34">
      <c s="4" r="A34" t="s">
        <v>574</v>
      </c>
      <c s="6" r="B34" t="n">
        <v>1</v>
      </c>
      <c s="6" r="C34" t="n">
        <v>2</v>
      </c>
    </row>
    <row spans="1:3" r="35">
      <c s="4" r="A35" t="s">
        <v>584</v>
      </c>
    </row>
    <row spans="1:3" r="36">
      <c s="3" r="A36" t="s">
        <v>573</v>
      </c>
    </row>
    <row spans="1:3" r="37">
      <c s="4" r="A37" t="s">
        <v>574</v>
      </c>
      <c s="6" r="B37" t="n">
        <v>7</v>
      </c>
      <c s="6" r="C37" t="n">
        <v>19</v>
      </c>
    </row>
    <row spans="1:3" r="38">
      <c s="4" r="A38" t="s">
        <v>585</v>
      </c>
    </row>
    <row spans="1:3" r="39">
      <c s="3" r="A39" t="s">
        <v>573</v>
      </c>
    </row>
    <row spans="1:3" r="40">
      <c s="4" r="A40" t="s">
        <v>574</v>
      </c>
      <c s="6" r="B40" t="n">
        <v>18</v>
      </c>
      <c s="6" r="C40" t="n">
        <v>12</v>
      </c>
    </row>
    <row spans="1:3" r="41">
      <c s="4" r="A41" t="s">
        <v>586</v>
      </c>
    </row>
    <row spans="1:3" r="42">
      <c s="3" r="A42" t="s">
        <v>573</v>
      </c>
    </row>
    <row spans="1:3" r="43">
      <c s="4" r="A43" t="s">
        <v>559</v>
      </c>
      <c s="6" r="B43" t="n">
        <v>117</v>
      </c>
      <c s="6" r="C43" t="n">
        <v>272</v>
      </c>
    </row>
    <row spans="1:3" r="44">
      <c s="4" r="A44" t="s">
        <v>565</v>
      </c>
      <c s="6" r="B44" t="n">
        <v>155</v>
      </c>
      <c s="6" r="C44" t="n">
        <v>68</v>
      </c>
    </row>
    <row spans="1:3" r="45">
      <c s="4" r="A45" t="s">
        <v>587</v>
      </c>
    </row>
    <row spans="1:3" r="46">
      <c s="3" r="A46" t="s">
        <v>573</v>
      </c>
    </row>
    <row spans="1:3" r="47">
      <c s="4" r="A47" t="s">
        <v>559</v>
      </c>
      <c s="6" r="B47" t="n">
        <v>53</v>
      </c>
      <c s="6" r="C47" t="n">
        <v>24</v>
      </c>
    </row>
    <row spans="1:3" r="48">
      <c s="4" r="A48" t="s">
        <v>565</v>
      </c>
      <c s="6" r="B48" t="n">
        <v>1</v>
      </c>
      <c s="6" r="C48" t="n">
        <v>1</v>
      </c>
    </row>
    <row spans="1:3" r="49">
      <c s="4" r="A49" t="s">
        <v>588</v>
      </c>
    </row>
    <row spans="1:3" r="50">
      <c s="3" r="A50" t="s">
        <v>573</v>
      </c>
    </row>
    <row spans="1:3" r="51">
      <c s="4" r="A51" t="s">
        <v>574</v>
      </c>
      <c s="6" r="B51" t="n">
        <v>10</v>
      </c>
      <c s="6" r="C51" t="n">
        <v>10</v>
      </c>
    </row>
    <row spans="1:3" r="52">
      <c s="4" r="A52" t="s">
        <v>589</v>
      </c>
    </row>
    <row spans="1:3" r="53">
      <c s="3" r="A53" t="s">
        <v>573</v>
      </c>
    </row>
    <row spans="1:3" r="54">
      <c s="4" r="A54" t="s">
        <v>574</v>
      </c>
      <c s="6" r="B54" t="n">
        <v>10</v>
      </c>
      <c s="6" r="C54" t="n">
        <v>10</v>
      </c>
    </row>
    <row spans="1:3" r="55">
      <c s="4" r="A55" t="s">
        <v>590</v>
      </c>
    </row>
    <row spans="1:3" r="56">
      <c s="3" r="A56" t="s">
        <v>573</v>
      </c>
    </row>
    <row spans="1:3" r="57">
      <c s="4" r="A57" t="s">
        <v>574</v>
      </c>
      <c s="6" r="B57" t="n">
        <v>36</v>
      </c>
      <c s="6" r="C57" t="n">
        <v>12</v>
      </c>
    </row>
    <row spans="1:3" r="58">
      <c s="4" r="A58" t="s">
        <v>591</v>
      </c>
    </row>
    <row spans="1:3" r="59">
      <c s="3" r="A59" t="s">
        <v>573</v>
      </c>
    </row>
    <row spans="1:3" r="60">
      <c s="4" r="A60" t="s">
        <v>574</v>
      </c>
      <c s="6" r="B60" t="n">
        <v>46</v>
      </c>
      <c s="6" r="C60" t="n">
        <v>26</v>
      </c>
    </row>
    <row spans="1:3" r="61">
      <c s="4" r="A61" t="s">
        <v>592</v>
      </c>
    </row>
    <row spans="1:3" r="62">
      <c s="3" r="A62" t="s">
        <v>573</v>
      </c>
    </row>
    <row spans="1:3" r="63">
      <c s="4" r="A63" t="s">
        <v>574</v>
      </c>
      <c s="6" r="B63" t="n">
        <v>44</v>
      </c>
      <c s="6" r="C63" t="n">
        <v>26</v>
      </c>
    </row>
    <row spans="1:3" r="64">
      <c s="4" r="A64" t="s">
        <v>593</v>
      </c>
    </row>
    <row spans="1:3" r="65">
      <c s="3" r="A65" t="s">
        <v>573</v>
      </c>
    </row>
    <row spans="1:3" r="66">
      <c s="4" r="A66" t="s">
        <v>574</v>
      </c>
      <c s="6" r="B66" t="n">
        <v>19</v>
      </c>
      <c s="6" r="C66" t="n">
        <v>10</v>
      </c>
    </row>
    <row spans="1:3" r="67">
      <c s="4" r="A67" t="s">
        <v>594</v>
      </c>
    </row>
    <row spans="1:3" r="68">
      <c s="3" r="A68" t="s">
        <v>573</v>
      </c>
    </row>
    <row spans="1:3" r="69">
      <c s="4" r="A69" t="s">
        <v>574</v>
      </c>
      <c s="6" r="B69" t="n">
        <v>1</v>
      </c>
      <c s="6" r="C69" t="n">
        <v>2</v>
      </c>
    </row>
    <row spans="1:3" r="70">
      <c s="4" r="A70" t="s">
        <v>595</v>
      </c>
    </row>
    <row spans="1:3" r="71">
      <c s="3" r="A71" t="s">
        <v>573</v>
      </c>
    </row>
    <row spans="1:3" r="72">
      <c s="4" r="A72" t="s">
        <v>574</v>
      </c>
      <c s="6" r="B72" t="n">
        <v>7</v>
      </c>
      <c s="6" r="C72" t="n">
        <v>19</v>
      </c>
    </row>
    <row spans="1:3" r="73">
      <c s="4" r="A73" t="s">
        <v>596</v>
      </c>
    </row>
    <row spans="1:3" r="74">
      <c s="3" r="A74" t="s">
        <v>573</v>
      </c>
    </row>
    <row spans="1:3" r="75">
      <c s="4" r="A75" t="s">
        <v>574</v>
      </c>
      <c s="7" r="B75" t="n">
        <v>18</v>
      </c>
      <c s="7" r="C75" t="n">
        <v>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7</v>
      </c>
      <c s="2" r="B1" t="s">
        <v>1</v>
      </c>
    </row>
    <row spans="1:3" r="2">
      <c s="2" r="B2" t="s">
        <v>29</v>
      </c>
      <c s="2" r="C2" t="s">
        <v>30</v>
      </c>
    </row>
    <row spans="1:3" r="3">
      <c s="3" r="A3" t="s">
        <v>598</v>
      </c>
    </row>
    <row spans="1:3" r="4">
      <c s="4" r="A4" t="s">
        <v>292</v>
      </c>
      <c s="7" r="B4" t="n">
        <v>12</v>
      </c>
      <c s="7" r="C4" t="n">
        <v>15</v>
      </c>
    </row>
    <row spans="1:3" r="5">
      <c s="4" r="A5" t="s">
        <v>599</v>
      </c>
      <c s="6" r="B5" t="n">
        <v>0</v>
      </c>
      <c s="6" r="C5" t="n">
        <v>0</v>
      </c>
    </row>
    <row spans="1:3" r="6">
      <c s="4" r="A6" t="s">
        <v>600</v>
      </c>
      <c s="6" r="B6" t="n">
        <v>0</v>
      </c>
      <c s="6" r="C6" t="n">
        <v>0</v>
      </c>
    </row>
    <row spans="1:3" r="7">
      <c s="4" r="A7" t="s">
        <v>601</v>
      </c>
      <c s="6" r="B7" t="n">
        <v>6</v>
      </c>
      <c s="6" r="C7" t="n">
        <v>0</v>
      </c>
    </row>
    <row spans="1:3" r="8">
      <c s="4" r="A8" t="s">
        <v>602</v>
      </c>
      <c s="6" r="B8" t="n">
        <v>0</v>
      </c>
      <c s="6" r="C8" t="n">
        <v>0</v>
      </c>
    </row>
    <row spans="1:3" r="9">
      <c s="4" r="A9" t="s">
        <v>603</v>
      </c>
      <c s="6" r="B9" t="n">
        <v>0</v>
      </c>
      <c s="6" r="C9" t="n">
        <v>0</v>
      </c>
    </row>
    <row spans="1:3" r="10">
      <c s="4" r="A10" t="s">
        <v>295</v>
      </c>
      <c s="7" r="B10" t="n">
        <v>18</v>
      </c>
      <c s="7" r="C10" t="n">
        <v>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04</v>
      </c>
      <c s="2" r="B1" t="s">
        <v>1</v>
      </c>
      <c s="2" r="C1" t="s">
        <v>253</v>
      </c>
    </row>
    <row spans="1:3" r="2">
      <c s="2" r="B2" t="s">
        <v>29</v>
      </c>
      <c s="2" r="C2" t="s">
        <v>64</v>
      </c>
    </row>
    <row spans="1:3" r="3">
      <c s="4" r="A3" t="s">
        <v>605</v>
      </c>
    </row>
    <row spans="1:3" r="4">
      <c s="3" r="A4" t="s">
        <v>606</v>
      </c>
    </row>
    <row spans="1:3" r="5">
      <c s="4" r="A5" t="s">
        <v>607</v>
      </c>
      <c s="7" r="B5" t="n">
        <v>1000</v>
      </c>
    </row>
    <row spans="1:3" r="6">
      <c s="4" r="A6" t="s">
        <v>608</v>
      </c>
    </row>
    <row spans="1:3" r="7">
      <c s="3" r="A7" t="s">
        <v>606</v>
      </c>
    </row>
    <row spans="1:3" r="8">
      <c s="4" r="A8" t="s">
        <v>609</v>
      </c>
      <c s="6" r="B8" t="n">
        <v>999</v>
      </c>
      <c s="7" r="C8" t="n">
        <v>999</v>
      </c>
    </row>
    <row spans="1:3" r="9">
      <c s="4" r="A9" t="s">
        <v>610</v>
      </c>
      <c s="6" r="B9" t="n">
        <v>8927</v>
      </c>
      <c s="6" r="C9" t="n">
        <v>8753</v>
      </c>
    </row>
    <row spans="1:3" r="10">
      <c s="4" r="A10" t="s">
        <v>611</v>
      </c>
    </row>
    <row spans="1:3" r="11">
      <c s="3" r="A11" t="s">
        <v>606</v>
      </c>
    </row>
    <row spans="1:3" r="12">
      <c s="4" r="A12" t="s">
        <v>609</v>
      </c>
      <c s="6" r="B12" t="n">
        <v>1002</v>
      </c>
      <c s="6" r="C12" t="n">
        <v>1003</v>
      </c>
    </row>
    <row spans="1:3" r="13">
      <c s="4" r="A13" t="s">
        <v>610</v>
      </c>
      <c s="7" r="B13" t="n">
        <v>9559</v>
      </c>
      <c s="7" r="C13" t="n">
        <v>91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39"/>
    <col customWidth="1" max="3" min="3" width="18"/>
  </cols>
  <sheetData>
    <row spans="1:3" r="1">
      <c s="1" r="A1" t="s">
        <v>612</v>
      </c>
      <c s="2" r="B1" t="s">
        <v>1</v>
      </c>
      <c s="2" r="C1" t="s">
        <v>253</v>
      </c>
    </row>
    <row spans="1:3" r="2">
      <c s="2" r="B2" t="s">
        <v>613</v>
      </c>
      <c s="2" r="C2" t="s">
        <v>614</v>
      </c>
    </row>
    <row spans="1:3" r="3">
      <c s="4" r="A3" t="s">
        <v>615</v>
      </c>
    </row>
    <row spans="1:3" r="4">
      <c s="3" r="A4" t="s">
        <v>616</v>
      </c>
    </row>
    <row spans="1:3" r="5">
      <c s="4" r="A5" t="s">
        <v>617</v>
      </c>
      <c s="6" r="B5" t="n">
        <v>2110</v>
      </c>
      <c s="6" r="C5" t="n">
        <v>2130</v>
      </c>
    </row>
    <row spans="1:3" r="6">
      <c s="4" r="A6" t="s">
        <v>618</v>
      </c>
      <c s="6" r="B6" t="n">
        <v>10</v>
      </c>
    </row>
    <row spans="1:3" r="7">
      <c s="4" r="A7" t="s">
        <v>619</v>
      </c>
      <c s="6" r="B7" t="n">
        <v>8</v>
      </c>
    </row>
    <row spans="1:3" r="8">
      <c s="4" r="A8" t="s">
        <v>620</v>
      </c>
      <c s="6" r="B8" t="n">
        <v>9</v>
      </c>
    </row>
    <row spans="1:3" r="9">
      <c s="4" r="A9" t="s">
        <v>621</v>
      </c>
      <c s="7" r="B9" t="n">
        <v>11000</v>
      </c>
    </row>
    <row spans="1:3" r="10">
      <c s="4" r="A10" t="s">
        <v>622</v>
      </c>
      <c s="6" r="B10" t="n">
        <v>14000</v>
      </c>
    </row>
    <row spans="1:3" r="11">
      <c s="4" r="A11" t="s">
        <v>623</v>
      </c>
      <c s="7" r="B11" t="n">
        <v>39000</v>
      </c>
    </row>
    <row spans="1:3" r="12">
      <c s="4" r="A12" t="s">
        <v>624</v>
      </c>
    </row>
    <row spans="1:3" r="13">
      <c s="3" r="A13" t="s">
        <v>616</v>
      </c>
    </row>
    <row spans="1:3" r="14">
      <c s="4" r="A14" t="s">
        <v>625</v>
      </c>
      <c s="6" r="B14" t="n">
        <v>2</v>
      </c>
    </row>
    <row spans="1:3" r="15">
      <c s="4" r="A15" t="s">
        <v>626</v>
      </c>
      <c s="7" r="B15" t="n">
        <v>0</v>
      </c>
    </row>
    <row spans="1:3" r="16">
      <c s="4" r="A16" t="s">
        <v>627</v>
      </c>
    </row>
    <row spans="1:3" r="17">
      <c s="3" r="A17" t="s">
        <v>616</v>
      </c>
    </row>
    <row spans="1:3" r="18">
      <c s="4" r="A18" t="s">
        <v>626</v>
      </c>
      <c s="6" r="B18" t="n">
        <v>141000</v>
      </c>
    </row>
    <row spans="1:3" r="19">
      <c s="4" r="A19" t="s">
        <v>628</v>
      </c>
    </row>
    <row spans="1:3" r="20">
      <c s="3" r="A20" t="s">
        <v>616</v>
      </c>
    </row>
    <row spans="1:3" r="21">
      <c s="4" r="A21" t="s">
        <v>626</v>
      </c>
      <c s="6" r="B21" t="n">
        <v>21000</v>
      </c>
    </row>
    <row spans="1:3" r="22">
      <c s="4" r="A22" t="s">
        <v>629</v>
      </c>
      <c s="7" r="B22" t="n">
        <v>100</v>
      </c>
    </row>
    <row spans="1:3" r="23">
      <c s="4" r="A23" t="s">
        <v>630</v>
      </c>
      <c s="6" r="B23" t="n">
        <v>2</v>
      </c>
    </row>
    <row spans="1:3" r="24">
      <c s="4" r="A24" t="s">
        <v>631</v>
      </c>
      <c s="6" r="B24" t="n">
        <v>2</v>
      </c>
    </row>
    <row spans="1:3" r="25">
      <c s="4" r="A25" t="s">
        <v>632</v>
      </c>
    </row>
    <row spans="1:3" r="26">
      <c s="3" r="A26" t="s">
        <v>616</v>
      </c>
    </row>
    <row spans="1:3" r="27">
      <c s="4" r="A27" t="s">
        <v>626</v>
      </c>
      <c s="7" r="B27" t="n">
        <v>43000</v>
      </c>
    </row>
    <row spans="1:3" r="28">
      <c s="4" r="A28" t="s">
        <v>623</v>
      </c>
      <c s="7" r="B28" t="n">
        <v>11000</v>
      </c>
    </row>
    <row spans="1:3" r="29">
      <c s="4" r="A29" t="s">
        <v>633</v>
      </c>
      <c s="4" r="B29" t="s">
        <v>634</v>
      </c>
    </row>
    <row spans="1:3" r="30">
      <c s="4" r="A30" t="s">
        <v>635</v>
      </c>
    </row>
    <row spans="1:3" r="31">
      <c s="3" r="A31" t="s">
        <v>616</v>
      </c>
    </row>
    <row spans="1:3" r="32">
      <c s="4" r="A32" t="s">
        <v>636</v>
      </c>
      <c s="4" r="B32" t="s">
        <v>637</v>
      </c>
    </row>
    <row spans="1:3" r="33">
      <c s="4" r="A33" t="s">
        <v>638</v>
      </c>
      <c s="16" r="B33" t="n">
        <v>4e-07</v>
      </c>
    </row>
    <row spans="1:3" r="34">
      <c s="4" r="A34" t="s">
        <v>639</v>
      </c>
      <c s="16" r="B34" t="n">
        <v>2e-07</v>
      </c>
    </row>
    <row spans="1:3" r="35">
      <c s="4" r="A35" t="s">
        <v>640</v>
      </c>
      <c s="6" r="B35" t="n">
        <v>6</v>
      </c>
    </row>
    <row spans="1:3" r="36">
      <c s="4" r="A36" t="s">
        <v>641</v>
      </c>
      <c s="6" r="B36" t="n">
        <v>4764</v>
      </c>
    </row>
    <row spans="1:3" r="37">
      <c s="4" r="A37" t="s">
        <v>642</v>
      </c>
      <c s="6" r="B37" t="n">
        <v>0</v>
      </c>
    </row>
    <row spans="1:3" r="38">
      <c s="4" r="A38" t="s">
        <v>643</v>
      </c>
      <c s="6" r="B38" t="n">
        <v>17</v>
      </c>
    </row>
    <row spans="1:3" r="39">
      <c s="4" r="A39" t="s">
        <v>644</v>
      </c>
    </row>
    <row spans="1:3" r="40">
      <c s="3" r="A40" t="s">
        <v>616</v>
      </c>
    </row>
    <row spans="1:3" r="41">
      <c s="4" r="A41" t="s">
        <v>645</v>
      </c>
      <c s="4" r="B41" t="s">
        <v>634</v>
      </c>
    </row>
    <row spans="1:3" r="42">
      <c s="4" r="A42" t="s">
        <v>646</v>
      </c>
    </row>
    <row spans="1:3" r="43">
      <c s="3" r="A43" t="s">
        <v>616</v>
      </c>
    </row>
    <row spans="1:3" r="44">
      <c s="4" r="A44" t="s">
        <v>647</v>
      </c>
      <c s="6" r="B44" t="n">
        <v>5</v>
      </c>
    </row>
    <row spans="1:3" r="45">
      <c s="4" r="A45" t="s">
        <v>648</v>
      </c>
    </row>
    <row spans="1:3" r="46">
      <c s="3" r="A46" t="s">
        <v>616</v>
      </c>
    </row>
    <row spans="1:3" r="47">
      <c s="4" r="A47" t="s">
        <v>617</v>
      </c>
      <c s="6" r="B47" t="n">
        <v>3</v>
      </c>
    </row>
    <row spans="1:3" r="48">
      <c s="4" r="A48" t="s">
        <v>649</v>
      </c>
    </row>
    <row spans="1:3" r="49">
      <c s="3" r="A49" t="s">
        <v>616</v>
      </c>
    </row>
    <row spans="1:3" r="50">
      <c s="4" r="A50" t="s">
        <v>650</v>
      </c>
      <c s="6" r="B50" t="n">
        <v>1</v>
      </c>
    </row>
    <row spans="1:3" r="51">
      <c s="4" r="A51" t="s">
        <v>651</v>
      </c>
    </row>
    <row spans="1:3" r="52">
      <c s="3" r="A52" t="s">
        <v>616</v>
      </c>
    </row>
    <row spans="1:3" r="53">
      <c s="4" r="A53" t="s">
        <v>626</v>
      </c>
      <c s="7" r="B53" t="n">
        <v>34000</v>
      </c>
    </row>
    <row spans="1:3" r="54">
      <c s="4" r="A54" t="s">
        <v>623</v>
      </c>
      <c s="7" r="B54" t="n">
        <v>15000</v>
      </c>
    </row>
    <row spans="1:3" r="55">
      <c s="4" r="A55" t="s">
        <v>652</v>
      </c>
      <c s="6" r="B55" t="n">
        <v>2</v>
      </c>
    </row>
    <row spans="1:3" r="56">
      <c s="4" r="A56" t="s">
        <v>653</v>
      </c>
    </row>
    <row spans="1:3" r="57">
      <c s="3" r="A57" t="s">
        <v>616</v>
      </c>
    </row>
    <row spans="1:3" r="58">
      <c s="4" r="A58" t="s">
        <v>633</v>
      </c>
      <c s="4" r="B58" t="s">
        <v>6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32"/>
  </cols>
  <sheetData>
    <row spans="1:2" r="1">
      <c s="1" r="A1" t="s">
        <v>655</v>
      </c>
      <c s="2" r="B1" t="s">
        <v>1</v>
      </c>
    </row>
    <row spans="1:2" r="2">
      <c s="2" r="B2" t="s">
        <v>656</v>
      </c>
    </row>
    <row spans="1:2" r="3">
      <c s="4" r="A3" t="s">
        <v>657</v>
      </c>
    </row>
    <row spans="1:2" r="4">
      <c s="3" r="A4" t="s">
        <v>616</v>
      </c>
    </row>
    <row spans="1:2" r="5">
      <c s="4" r="A5" t="s">
        <v>626</v>
      </c>
      <c s="7" r="B5" t="n">
        <v>0</v>
      </c>
    </row>
    <row spans="1:2" r="6">
      <c s="4" r="A6" t="s">
        <v>658</v>
      </c>
    </row>
    <row spans="1:2" r="7">
      <c s="3" r="A7" t="s">
        <v>616</v>
      </c>
    </row>
    <row spans="1:2" r="8">
      <c s="4" r="A8" t="s">
        <v>659</v>
      </c>
      <c s="7" r="B8" t="n">
        <v>27000000</v>
      </c>
    </row>
    <row spans="1:2" r="9">
      <c s="4" r="A9" t="s">
        <v>660</v>
      </c>
      <c s="6" r="B9" t="n">
        <v>1</v>
      </c>
    </row>
    <row spans="1:2" r="10">
      <c s="4" r="A10" t="s">
        <v>661</v>
      </c>
      <c s="6" r="B10" t="n">
        <v>2</v>
      </c>
    </row>
    <row spans="1:2" r="11">
      <c s="4" r="A11" t="s">
        <v>662</v>
      </c>
      <c s="7" r="B11" t="n">
        <v>26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8"/>
    <col customWidth="1" max="3" min="3" width="8"/>
  </cols>
  <sheetData>
    <row spans="1:3" r="1">
      <c s="1" r="A1" t="s">
        <v>663</v>
      </c>
      <c s="2" r="B1" t="s">
        <v>664</v>
      </c>
      <c s="2" r="C1" t="s">
        <v>665</v>
      </c>
    </row>
    <row spans="1:3" r="2">
      <c s="4" r="A2" t="s">
        <v>666</v>
      </c>
    </row>
    <row spans="1:3" r="3">
      <c s="3" r="A3" t="s">
        <v>667</v>
      </c>
    </row>
    <row spans="1:3" r="4">
      <c s="4" r="A4" t="s">
        <v>668</v>
      </c>
      <c s="6" r="B4" t="n">
        <v>1</v>
      </c>
    </row>
    <row spans="1:3" r="5">
      <c s="4" r="A5" t="s">
        <v>669</v>
      </c>
      <c s="6" r="B5" t="n">
        <v>2</v>
      </c>
    </row>
    <row spans="1:3" r="6">
      <c s="4" r="A6" t="s">
        <v>670</v>
      </c>
      <c s="6" r="B6" t="n">
        <v>2</v>
      </c>
    </row>
    <row spans="1:3" r="7">
      <c s="4" r="A7" t="s">
        <v>671</v>
      </c>
    </row>
    <row spans="1:3" r="8">
      <c s="3" r="A8" t="s">
        <v>667</v>
      </c>
    </row>
    <row spans="1:3" r="9">
      <c s="4" r="A9" t="s">
        <v>672</v>
      </c>
      <c s="15" r="B9" t="n">
        <v>100</v>
      </c>
    </row>
    <row spans="1:3" r="10">
      <c s="4" r="A10" t="s">
        <v>673</v>
      </c>
    </row>
    <row spans="1:3" r="11">
      <c s="3" r="A11" t="s">
        <v>667</v>
      </c>
    </row>
    <row spans="1:3" r="12">
      <c s="4" r="A12" t="s">
        <v>674</v>
      </c>
      <c s="4" r="B12" t="s">
        <v>675</v>
      </c>
    </row>
    <row spans="1:3" r="13">
      <c s="4" r="A13" t="s">
        <v>676</v>
      </c>
    </row>
    <row spans="1:3" r="14">
      <c s="3" r="A14" t="s">
        <v>667</v>
      </c>
    </row>
    <row spans="1:3" r="15">
      <c s="4" r="A15" t="s">
        <v>674</v>
      </c>
      <c s="4" r="B15" t="s">
        <v>677</v>
      </c>
    </row>
    <row spans="1:3" r="16">
      <c s="4" r="A16" t="s">
        <v>678</v>
      </c>
    </row>
    <row spans="1:3" r="17">
      <c s="3" r="A17" t="s">
        <v>667</v>
      </c>
    </row>
    <row spans="1:3" r="18">
      <c s="4" r="A18" t="s">
        <v>679</v>
      </c>
      <c s="6" r="B18" t="n">
        <v>260</v>
      </c>
    </row>
    <row spans="1:3" r="19">
      <c s="4" r="A19" t="s">
        <v>680</v>
      </c>
      <c s="7" r="C19"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s="1" r="A1" t="s">
        <v>681</v>
      </c>
      <c s="2" r="B1" t="s">
        <v>1</v>
      </c>
    </row>
    <row spans="1:2" r="2">
      <c s="2" r="B2" t="s">
        <v>682</v>
      </c>
    </row>
    <row spans="1:2" r="3">
      <c s="3" r="A3" t="s">
        <v>683</v>
      </c>
    </row>
    <row spans="1:2" r="4">
      <c s="4" r="A4" t="s">
        <v>684</v>
      </c>
      <c s="4" r="B4" t="s">
        <v>310</v>
      </c>
    </row>
    <row spans="1:2" r="5">
      <c s="4" r="A5" t="s">
        <v>685</v>
      </c>
      <c s="4" r="B5" t="s">
        <v>686</v>
      </c>
    </row>
    <row spans="1:2" r="6">
      <c s="4" r="A6" t="s">
        <v>687</v>
      </c>
      <c s="4" r="B6" t="s">
        <v>688</v>
      </c>
    </row>
    <row spans="1:2" r="7">
      <c s="4" r="A7" t="s">
        <v>277</v>
      </c>
    </row>
    <row spans="1:2" r="8">
      <c s="3" r="A8" t="s">
        <v>683</v>
      </c>
    </row>
    <row spans="1:2" r="9">
      <c s="4" r="A9" t="s">
        <v>689</v>
      </c>
      <c s="7" r="B9" t="n">
        <v>81</v>
      </c>
    </row>
    <row spans="1:2" r="10">
      <c s="4" r="A10" t="s">
        <v>690</v>
      </c>
    </row>
    <row spans="1:2" r="11">
      <c s="3" r="A11" t="s">
        <v>683</v>
      </c>
    </row>
    <row spans="1:2" r="12">
      <c s="4" r="A12" t="s">
        <v>691</v>
      </c>
      <c s="6" r="B12" t="n">
        <v>100000000</v>
      </c>
    </row>
    <row spans="1:2" r="13">
      <c s="4" r="A13" t="s">
        <v>692</v>
      </c>
      <c s="6" r="B13" t="n">
        <v>113302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693</v>
      </c>
      <c s="2" r="B1" t="s">
        <v>1</v>
      </c>
    </row>
    <row spans="1:3" r="2">
      <c s="2" r="B2" t="s">
        <v>29</v>
      </c>
      <c s="2" r="C2" t="s">
        <v>30</v>
      </c>
    </row>
    <row spans="1:3" r="3">
      <c s="3" r="A3" t="s">
        <v>694</v>
      </c>
    </row>
    <row spans="1:3" r="4">
      <c s="4" r="A4" t="s">
        <v>695</v>
      </c>
      <c s="7" r="B4" t="n">
        <v>144</v>
      </c>
      <c s="7" r="C4" t="n">
        <v>138</v>
      </c>
    </row>
    <row spans="1:3" r="5">
      <c s="4" r="A5" t="s">
        <v>696</v>
      </c>
      <c s="6" r="B5" t="n">
        <v>-127</v>
      </c>
      <c s="6" r="C5" t="n">
        <v>-47</v>
      </c>
    </row>
    <row spans="1:3" r="6">
      <c s="4" r="A6" t="s">
        <v>697</v>
      </c>
      <c s="6" r="B6" t="n">
        <v>17</v>
      </c>
      <c s="6" r="C6" t="n">
        <v>91</v>
      </c>
    </row>
    <row spans="1:3" r="7">
      <c s="4" r="A7" t="s">
        <v>34</v>
      </c>
    </row>
    <row spans="1:3" r="8">
      <c s="3" r="A8" t="s">
        <v>694</v>
      </c>
    </row>
    <row spans="1:3" r="9">
      <c s="4" r="A9" t="s">
        <v>695</v>
      </c>
      <c s="6" r="B9" t="n">
        <v>23</v>
      </c>
      <c s="6" r="C9" t="n">
        <v>23</v>
      </c>
    </row>
    <row spans="1:3" r="10">
      <c s="4" r="A10" t="s">
        <v>35</v>
      </c>
    </row>
    <row spans="1:3" r="11">
      <c s="3" r="A11" t="s">
        <v>694</v>
      </c>
    </row>
    <row spans="1:3" r="12">
      <c s="4" r="A12" t="s">
        <v>695</v>
      </c>
      <c s="6" r="B12" t="n">
        <v>96</v>
      </c>
      <c s="6" r="C12" t="n">
        <v>88</v>
      </c>
    </row>
    <row spans="1:3" r="13">
      <c s="4" r="A13" t="s">
        <v>36</v>
      </c>
    </row>
    <row spans="1:3" r="14">
      <c s="3" r="A14" t="s">
        <v>694</v>
      </c>
    </row>
    <row spans="1:3" r="15">
      <c s="4" r="A15" t="s">
        <v>695</v>
      </c>
      <c s="7" r="B15" t="n">
        <v>25</v>
      </c>
      <c s="7" r="C15" t="n">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7</v>
      </c>
      <c s="2" r="B1" t="s">
        <v>1</v>
      </c>
    </row>
    <row spans="1:2" r="2">
      <c s="2" r="B2" t="s">
        <v>29</v>
      </c>
    </row>
    <row spans="1:2" r="3">
      <c s="3" r="A3" t="s">
        <v>147</v>
      </c>
    </row>
    <row spans="1:2" r="4">
      <c s="4" r="A4" t="s">
        <v>147</v>
      </c>
      <c s="4" r="B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8</v>
      </c>
      <c s="2" r="B1" t="s">
        <v>1</v>
      </c>
    </row>
    <row spans="1:3" r="2">
      <c s="2" r="B2" t="s">
        <v>29</v>
      </c>
      <c s="2" r="C2" t="s">
        <v>30</v>
      </c>
    </row>
    <row spans="1:3" r="3">
      <c s="3" r="A3" t="s">
        <v>699</v>
      </c>
    </row>
    <row spans="1:3" r="4">
      <c s="4" r="A4" t="s">
        <v>700</v>
      </c>
      <c s="7" r="B4" t="n">
        <v>144</v>
      </c>
      <c s="7" r="C4" t="n">
        <v>138</v>
      </c>
    </row>
    <row spans="1:3" r="5">
      <c s="4" r="A5" t="s">
        <v>701</v>
      </c>
    </row>
    <row spans="1:3" r="6">
      <c s="3" r="A6" t="s">
        <v>699</v>
      </c>
    </row>
    <row spans="1:3" r="7">
      <c s="4" r="A7" t="s">
        <v>292</v>
      </c>
      <c s="6" r="B7" t="n">
        <v>38552445</v>
      </c>
    </row>
    <row spans="1:3" r="8">
      <c s="4" r="A8" t="s">
        <v>702</v>
      </c>
      <c s="6" r="B8" t="n">
        <v>5591727</v>
      </c>
    </row>
    <row spans="1:3" r="9">
      <c s="4" r="A9" t="s">
        <v>703</v>
      </c>
      <c s="6" r="B9" t="n">
        <v>-3604464</v>
      </c>
    </row>
    <row spans="1:3" r="10">
      <c s="4" r="A10" t="s">
        <v>704</v>
      </c>
      <c s="6" r="B10" t="n">
        <v>-43305</v>
      </c>
    </row>
    <row spans="1:3" r="11">
      <c s="4" r="A11" t="s">
        <v>295</v>
      </c>
      <c s="6" r="B11" t="n">
        <v>40496403</v>
      </c>
    </row>
    <row spans="1:3" r="12">
      <c s="4" r="A12" t="s">
        <v>705</v>
      </c>
      <c s="6" r="B12" t="n">
        <v>29338088</v>
      </c>
    </row>
    <row spans="1:3" r="13">
      <c s="4" r="A13" t="s">
        <v>706</v>
      </c>
      <c s="9" r="B13" t="n">
        <v>94.31999999999999</v>
      </c>
    </row>
    <row spans="1:3" r="14">
      <c s="4" r="A14" t="s">
        <v>707</v>
      </c>
      <c s="16" r="B14" t="n">
        <v>102.01</v>
      </c>
    </row>
    <row spans="1:3" r="15">
      <c s="4" r="A15" t="s">
        <v>708</v>
      </c>
      <c s="16" r="B15" t="n">
        <v>147.99</v>
      </c>
    </row>
    <row spans="1:3" r="16">
      <c s="4" r="A16" t="s">
        <v>709</v>
      </c>
      <c s="16" r="B16" t="n">
        <v>87.47</v>
      </c>
    </row>
    <row spans="1:3" r="17">
      <c s="4" r="A17" t="s">
        <v>710</v>
      </c>
      <c s="16" r="B17" t="n">
        <v>141.28</v>
      </c>
    </row>
    <row spans="1:3" r="18">
      <c s="4" r="A18" t="s">
        <v>711</v>
      </c>
      <c s="9" r="B18" t="n">
        <v>109.61</v>
      </c>
    </row>
    <row spans="1:3" r="19">
      <c s="4" r="A19" t="s">
        <v>712</v>
      </c>
      <c s="4" r="B19" t="s">
        <v>713</v>
      </c>
    </row>
    <row spans="1:3" r="20">
      <c s="4" r="A20" t="s">
        <v>714</v>
      </c>
      <c s="4" r="B20" t="s">
        <v>715</v>
      </c>
    </row>
    <row spans="1:3" r="21">
      <c s="4" r="A21" t="s">
        <v>716</v>
      </c>
      <c s="7" r="B21" t="n">
        <v>2309</v>
      </c>
    </row>
    <row spans="1:3" r="22">
      <c s="4" r="A22" t="s">
        <v>717</v>
      </c>
      <c s="7" r="B22" t="n">
        <v>2121</v>
      </c>
    </row>
    <row spans="1:3" r="23">
      <c s="4" r="A23" t="s">
        <v>718</v>
      </c>
      <c s="4" r="B23" t="s">
        <v>686</v>
      </c>
    </row>
    <row spans="1:3" r="24">
      <c s="4" r="A24" t="s">
        <v>719</v>
      </c>
      <c s="7" r="B24" t="n">
        <v>126</v>
      </c>
    </row>
    <row spans="1:3" r="25">
      <c s="4" r="A25" t="s">
        <v>720</v>
      </c>
      <c s="4" r="B25" t="s">
        <v>721</v>
      </c>
    </row>
    <row spans="1:3" r="26">
      <c s="4" r="A26" t="s">
        <v>722</v>
      </c>
      <c s="7" r="B26" t="n">
        <v>253</v>
      </c>
      <c s="6" r="C26" t="n">
        <v>258</v>
      </c>
    </row>
    <row spans="1:3" r="27">
      <c s="4" r="A27" t="s">
        <v>723</v>
      </c>
      <c s="6" r="B27" t="n">
        <v>315</v>
      </c>
      <c s="6" r="C27" t="n">
        <v>266</v>
      </c>
    </row>
    <row spans="1:3" r="28">
      <c s="4" r="A28" t="s">
        <v>724</v>
      </c>
      <c s="7" r="B28" t="n">
        <v>93</v>
      </c>
      <c s="7" r="C28" t="n">
        <v>96</v>
      </c>
    </row>
    <row spans="1:3" r="29">
      <c s="4" r="A29" t="s">
        <v>725</v>
      </c>
    </row>
    <row spans="1:3" r="30">
      <c s="3" r="A30" t="s">
        <v>699</v>
      </c>
    </row>
    <row spans="1:3" r="31">
      <c s="4" r="A31" t="s">
        <v>726</v>
      </c>
      <c s="4" r="B31" t="s">
        <v>260</v>
      </c>
    </row>
    <row spans="1:3" r="32">
      <c s="4" r="A32" t="s">
        <v>727</v>
      </c>
    </row>
    <row spans="1:3" r="33">
      <c s="3" r="A33" t="s">
        <v>699</v>
      </c>
    </row>
    <row spans="1:3" r="34">
      <c s="4" r="A34" t="s">
        <v>726</v>
      </c>
      <c s="4" r="B34" t="s">
        <v>677</v>
      </c>
    </row>
    <row spans="1:3" r="35">
      <c s="4" r="A35" t="s">
        <v>728</v>
      </c>
    </row>
    <row spans="1:3" r="36">
      <c s="3" r="A36" t="s">
        <v>729</v>
      </c>
    </row>
    <row spans="1:3" r="37">
      <c s="4" r="A37" t="s">
        <v>730</v>
      </c>
      <c s="9" r="B37" t="n">
        <v>147.87</v>
      </c>
    </row>
    <row spans="1:3" r="38">
      <c s="4" r="A38" t="s">
        <v>731</v>
      </c>
      <c s="4" r="B38" t="s">
        <v>444</v>
      </c>
    </row>
    <row spans="1:3" r="39">
      <c s="4" r="A39" t="s">
        <v>732</v>
      </c>
      <c s="4" r="B39" t="s">
        <v>733</v>
      </c>
    </row>
    <row spans="1:3" r="40">
      <c s="4" r="A40" t="s">
        <v>734</v>
      </c>
      <c s="4" r="B40" t="s">
        <v>735</v>
      </c>
    </row>
    <row spans="1:3" r="41">
      <c s="4" r="A41" t="s">
        <v>736</v>
      </c>
      <c s="4" r="B41" t="s">
        <v>737</v>
      </c>
    </row>
    <row spans="1:3" r="42">
      <c s="4" r="A42" t="s">
        <v>738</v>
      </c>
      <c s="9" r="B42" t="n">
        <v>22.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9</v>
      </c>
      <c s="2" r="B1" t="s">
        <v>1</v>
      </c>
    </row>
    <row spans="1:3" r="2">
      <c s="2" r="B2" t="s">
        <v>29</v>
      </c>
      <c s="2" r="C2" t="s">
        <v>30</v>
      </c>
    </row>
    <row spans="1:3" r="3">
      <c s="4" r="A3" t="s">
        <v>740</v>
      </c>
    </row>
    <row spans="1:3" r="4">
      <c s="3" r="A4" t="s">
        <v>741</v>
      </c>
    </row>
    <row spans="1:3" r="5">
      <c s="4" r="A5" t="s">
        <v>742</v>
      </c>
      <c s="6" r="B5" t="n">
        <v>2441088</v>
      </c>
    </row>
    <row spans="1:3" r="6">
      <c s="4" r="A6" t="s">
        <v>743</v>
      </c>
      <c s="6" r="B6" t="n">
        <v>749915</v>
      </c>
    </row>
    <row spans="1:3" r="7">
      <c s="4" r="A7" t="s">
        <v>744</v>
      </c>
      <c s="6" r="B7" t="n">
        <v>-864826</v>
      </c>
    </row>
    <row spans="1:3" r="8">
      <c s="4" r="A8" t="s">
        <v>745</v>
      </c>
      <c s="6" r="B8" t="n">
        <v>-12924</v>
      </c>
    </row>
    <row spans="1:3" r="9">
      <c s="4" r="A9" t="s">
        <v>746</v>
      </c>
      <c s="6" r="B9" t="n">
        <v>2313253</v>
      </c>
    </row>
    <row spans="1:3" r="10">
      <c s="3" r="A10" t="s">
        <v>747</v>
      </c>
    </row>
    <row spans="1:3" r="11">
      <c s="4" r="A11" t="s">
        <v>748</v>
      </c>
      <c s="9" r="B11" t="n">
        <v>127.47</v>
      </c>
    </row>
    <row spans="1:3" r="12">
      <c s="4" r="A12" t="s">
        <v>749</v>
      </c>
      <c s="16" r="B12" t="n">
        <v>148.22</v>
      </c>
    </row>
    <row spans="1:3" r="13">
      <c s="4" r="A13" t="s">
        <v>750</v>
      </c>
      <c s="6" r="B13" t="n">
        <v>102</v>
      </c>
    </row>
    <row spans="1:3" r="14">
      <c s="4" r="A14" t="s">
        <v>751</v>
      </c>
      <c s="16" r="B14" t="n">
        <v>136.39</v>
      </c>
    </row>
    <row spans="1:3" r="15">
      <c s="4" r="A15" t="s">
        <v>752</v>
      </c>
      <c s="9" r="B15" t="n">
        <v>143.67</v>
      </c>
    </row>
    <row spans="1:3" r="16">
      <c s="4" r="A16" t="s">
        <v>719</v>
      </c>
      <c s="7" r="B16" t="n">
        <v>141</v>
      </c>
    </row>
    <row spans="1:3" r="17">
      <c s="4" r="A17" t="s">
        <v>720</v>
      </c>
      <c s="4" r="B17" t="s">
        <v>753</v>
      </c>
    </row>
    <row spans="1:3" r="18">
      <c s="4" r="A18" t="s">
        <v>754</v>
      </c>
      <c s="7" r="B18" t="n">
        <v>133</v>
      </c>
      <c s="7" r="C18" t="n">
        <v>155</v>
      </c>
    </row>
    <row spans="1:3" r="19">
      <c s="4" r="A19" t="s">
        <v>755</v>
      </c>
      <c s="7" r="B19" t="n">
        <v>50</v>
      </c>
      <c s="6" r="C19" t="n">
        <v>58</v>
      </c>
    </row>
    <row spans="1:3" r="20">
      <c s="4" r="A20" t="s">
        <v>756</v>
      </c>
      <c s="4" r="B20" t="s">
        <v>260</v>
      </c>
    </row>
    <row spans="1:3" r="21">
      <c s="4" r="A21" t="s">
        <v>757</v>
      </c>
      <c s="7" r="B21" t="n">
        <v>0</v>
      </c>
    </row>
    <row spans="1:3" r="22">
      <c s="4" r="A22" t="s">
        <v>758</v>
      </c>
      <c s="7" r="B22" t="n">
        <v>0</v>
      </c>
    </row>
    <row spans="1:3" r="23">
      <c s="4" r="A23" t="s">
        <v>759</v>
      </c>
    </row>
    <row spans="1:3" r="24">
      <c s="3" r="A24" t="s">
        <v>741</v>
      </c>
    </row>
    <row spans="1:3" r="25">
      <c s="4" r="A25" t="s">
        <v>742</v>
      </c>
      <c s="6" r="B25" t="n">
        <v>871192</v>
      </c>
    </row>
    <row spans="1:3" r="26">
      <c s="4" r="A26" t="s">
        <v>743</v>
      </c>
      <c s="6" r="B26" t="n">
        <v>205069</v>
      </c>
    </row>
    <row spans="1:3" r="27">
      <c s="4" r="A27" t="s">
        <v>744</v>
      </c>
      <c s="6" r="B27" t="n">
        <v>-367428</v>
      </c>
    </row>
    <row spans="1:3" r="28">
      <c s="4" r="A28" t="s">
        <v>760</v>
      </c>
      <c s="6" r="B28" t="n">
        <v>7462</v>
      </c>
    </row>
    <row spans="1:3" r="29">
      <c s="4" r="A29" t="s">
        <v>745</v>
      </c>
      <c s="6" r="B29" t="n">
        <v>-4493</v>
      </c>
    </row>
    <row spans="1:3" r="30">
      <c s="4" r="A30" t="s">
        <v>746</v>
      </c>
      <c s="6" r="B30" t="n">
        <v>711802</v>
      </c>
    </row>
    <row spans="1:3" r="31">
      <c s="3" r="A31" t="s">
        <v>747</v>
      </c>
    </row>
    <row spans="1:3" r="32">
      <c s="4" r="A32" t="s">
        <v>748</v>
      </c>
      <c s="9" r="B32" t="n">
        <v>120.89</v>
      </c>
    </row>
    <row spans="1:3" r="33">
      <c s="4" r="A33" t="s">
        <v>749</v>
      </c>
      <c s="16" r="B33" t="n">
        <v>159.34</v>
      </c>
    </row>
    <row spans="1:3" r="34">
      <c s="4" r="A34" t="s">
        <v>750</v>
      </c>
      <c s="16" r="B34" t="n">
        <v>99.06</v>
      </c>
    </row>
    <row spans="1:3" r="35">
      <c s="4" r="A35" t="s">
        <v>761</v>
      </c>
      <c s="16" r="B35" t="n">
        <v>152.35</v>
      </c>
    </row>
    <row spans="1:3" r="36">
      <c s="4" r="A36" t="s">
        <v>751</v>
      </c>
      <c s="16" r="B36" t="n">
        <v>145.27</v>
      </c>
    </row>
    <row spans="1:3" r="37">
      <c s="4" r="A37" t="s">
        <v>752</v>
      </c>
      <c s="9" r="B37" t="n">
        <v>143.41</v>
      </c>
    </row>
    <row spans="1:3" r="38">
      <c s="4" r="A38" t="s">
        <v>719</v>
      </c>
      <c s="7" r="B38" t="n">
        <v>42</v>
      </c>
    </row>
    <row spans="1:3" r="39">
      <c s="4" r="A39" t="s">
        <v>720</v>
      </c>
      <c s="4" r="B39" t="s">
        <v>762</v>
      </c>
    </row>
    <row spans="1:3" r="40">
      <c s="4" r="A40" t="s">
        <v>754</v>
      </c>
      <c s="7" r="B40" t="n">
        <v>54</v>
      </c>
      <c s="6" r="C40" t="n">
        <v>54</v>
      </c>
    </row>
    <row spans="1:3" r="41">
      <c s="4" r="A41" t="s">
        <v>755</v>
      </c>
      <c s="7" r="B41" t="n">
        <v>15</v>
      </c>
      <c s="7" r="C41" t="n">
        <v>15</v>
      </c>
    </row>
    <row spans="1:3" r="42">
      <c s="4" r="A42" t="s">
        <v>756</v>
      </c>
      <c s="4" r="B42" t="s">
        <v>260</v>
      </c>
    </row>
    <row spans="1:3" r="43">
      <c s="4" r="A43" t="s">
        <v>763</v>
      </c>
    </row>
    <row spans="1:3" r="44">
      <c s="3" r="A44" t="s">
        <v>747</v>
      </c>
    </row>
    <row spans="1:3" r="45">
      <c s="4" r="A45" t="s">
        <v>720</v>
      </c>
      <c s="4" r="B45" t="s">
        <v>260</v>
      </c>
    </row>
    <row spans="1:3" r="46">
      <c s="4" r="A46" t="s">
        <v>764</v>
      </c>
      <c s="4" r="B46" t="s">
        <v>765</v>
      </c>
    </row>
    <row spans="1:3" r="47">
      <c s="4" r="A47" t="s">
        <v>766</v>
      </c>
    </row>
    <row spans="1:3" r="48">
      <c s="3" r="A48" t="s">
        <v>747</v>
      </c>
    </row>
    <row spans="1:3" r="49">
      <c s="4" r="A49" t="s">
        <v>720</v>
      </c>
      <c s="4" r="B49" t="s">
        <v>677</v>
      </c>
    </row>
    <row spans="1:3" r="50">
      <c s="4" r="A50" t="s">
        <v>764</v>
      </c>
      <c s="4" r="B50" t="s">
        <v>7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8"/>
  </cols>
  <sheetData>
    <row spans="1:2" r="1">
      <c s="1" r="A1" t="s">
        <v>768</v>
      </c>
      <c s="2" r="B1" t="s">
        <v>1</v>
      </c>
    </row>
    <row spans="1:2" r="2">
      <c s="2" r="B2" t="s">
        <v>769</v>
      </c>
    </row>
    <row spans="1:2" r="3">
      <c s="3" r="A3" t="s">
        <v>250</v>
      </c>
    </row>
    <row spans="1:2" r="4">
      <c s="4" r="A4" t="s">
        <v>770</v>
      </c>
      <c s="6" r="B4" t="n">
        <v>5</v>
      </c>
    </row>
    <row spans="1:2" r="5">
      <c s="4" r="A5" t="s">
        <v>296</v>
      </c>
    </row>
    <row spans="1:2" r="6">
      <c s="3" r="A6" t="s">
        <v>250</v>
      </c>
    </row>
    <row spans="1:2" r="7">
      <c s="4" r="A7" t="s">
        <v>771</v>
      </c>
      <c s="7" r="B7" t="n">
        <v>-33</v>
      </c>
    </row>
    <row spans="1:2" r="8">
      <c s="4" r="A8" t="s">
        <v>299</v>
      </c>
    </row>
    <row spans="1:2" r="9">
      <c s="3" r="A9" t="s">
        <v>250</v>
      </c>
    </row>
    <row spans="1:2" r="10">
      <c s="4" r="A10" t="s">
        <v>771</v>
      </c>
      <c s="7" r="B10" t="n">
        <v>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s="1" r="A1" t="s">
        <v>772</v>
      </c>
      <c s="2" r="B1" t="s">
        <v>1</v>
      </c>
    </row>
    <row spans="1:4" r="2">
      <c s="2" r="B2" t="s">
        <v>29</v>
      </c>
      <c s="2" r="C2" t="s">
        <v>30</v>
      </c>
      <c s="2" r="D2" t="s">
        <v>64</v>
      </c>
    </row>
    <row spans="1:4" r="3">
      <c s="3" r="A3" t="s">
        <v>250</v>
      </c>
    </row>
    <row spans="1:4" r="4">
      <c s="4" r="A4" t="s">
        <v>32</v>
      </c>
      <c s="7" r="B4" t="n">
        <v>7409</v>
      </c>
      <c s="7" r="C4" t="n">
        <v>7578</v>
      </c>
    </row>
    <row spans="1:4" r="5">
      <c s="4" r="A5" t="s">
        <v>773</v>
      </c>
      <c s="6" r="B5" t="n">
        <v>1788</v>
      </c>
      <c s="6" r="C5" t="n">
        <v>1730</v>
      </c>
    </row>
    <row spans="1:4" r="6">
      <c s="4" r="A6" t="s">
        <v>774</v>
      </c>
      <c s="6" r="B6" t="n">
        <v>32982</v>
      </c>
      <c s="7" r="D6" t="n">
        <v>32718</v>
      </c>
    </row>
    <row spans="1:4" r="7">
      <c s="4" r="A7" t="s">
        <v>117</v>
      </c>
      <c s="6" r="B7" t="n">
        <v>356</v>
      </c>
      <c s="6" r="C7" t="n">
        <v>339</v>
      </c>
    </row>
    <row spans="1:4" r="8">
      <c s="4" r="A8" t="s">
        <v>775</v>
      </c>
    </row>
    <row spans="1:4" r="9">
      <c s="3" r="A9" t="s">
        <v>250</v>
      </c>
    </row>
    <row spans="1:4" r="10">
      <c s="4" r="A10" t="s">
        <v>32</v>
      </c>
      <c s="6" r="B10" t="n">
        <v>2576</v>
      </c>
      <c s="6" r="C10" t="n">
        <v>2656</v>
      </c>
    </row>
    <row spans="1:4" r="11">
      <c s="4" r="A11" t="s">
        <v>773</v>
      </c>
      <c s="6" r="B11" t="n">
        <v>617</v>
      </c>
      <c s="6" r="C11" t="n">
        <v>596</v>
      </c>
    </row>
    <row spans="1:4" r="12">
      <c s="4" r="A12" t="s">
        <v>776</v>
      </c>
    </row>
    <row spans="1:4" r="13">
      <c s="3" r="A13" t="s">
        <v>250</v>
      </c>
    </row>
    <row spans="1:4" r="14">
      <c s="4" r="A14" t="s">
        <v>32</v>
      </c>
      <c s="6" r="B14" t="n">
        <v>1412</v>
      </c>
      <c s="6" r="C14" t="n">
        <v>1372</v>
      </c>
    </row>
    <row spans="1:4" r="15">
      <c s="4" r="A15" t="s">
        <v>773</v>
      </c>
      <c s="6" r="B15" t="n">
        <v>345</v>
      </c>
      <c s="6" r="C15" t="n">
        <v>335</v>
      </c>
    </row>
    <row spans="1:4" r="16">
      <c s="4" r="A16" t="s">
        <v>777</v>
      </c>
    </row>
    <row spans="1:4" r="17">
      <c s="3" r="A17" t="s">
        <v>250</v>
      </c>
    </row>
    <row spans="1:4" r="18">
      <c s="4" r="A18" t="s">
        <v>32</v>
      </c>
      <c s="6" r="B18" t="n">
        <v>1383</v>
      </c>
      <c s="6" r="C18" t="n">
        <v>1329</v>
      </c>
    </row>
    <row spans="1:4" r="19">
      <c s="4" r="A19" t="s">
        <v>773</v>
      </c>
      <c s="6" r="B19" t="n">
        <v>455</v>
      </c>
      <c s="6" r="C19" t="n">
        <v>408</v>
      </c>
    </row>
    <row spans="1:4" r="20">
      <c s="4" r="A20" t="s">
        <v>778</v>
      </c>
    </row>
    <row spans="1:4" r="21">
      <c s="3" r="A21" t="s">
        <v>250</v>
      </c>
    </row>
    <row spans="1:4" r="22">
      <c s="4" r="A22" t="s">
        <v>32</v>
      </c>
      <c s="6" r="B22" t="n">
        <v>1144</v>
      </c>
      <c s="6" r="C22" t="n">
        <v>1324</v>
      </c>
    </row>
    <row spans="1:4" r="23">
      <c s="4" r="A23" t="s">
        <v>773</v>
      </c>
      <c s="6" r="B23" t="n">
        <v>208</v>
      </c>
      <c s="6" r="C23" t="n">
        <v>285</v>
      </c>
    </row>
    <row spans="1:4" r="24">
      <c s="4" r="A24" t="s">
        <v>779</v>
      </c>
    </row>
    <row spans="1:4" r="25">
      <c s="3" r="A25" t="s">
        <v>250</v>
      </c>
    </row>
    <row spans="1:4" r="26">
      <c s="4" r="A26" t="s">
        <v>32</v>
      </c>
      <c s="6" r="B26" t="n">
        <v>1049</v>
      </c>
      <c s="6" r="C26" t="n">
        <v>1048</v>
      </c>
    </row>
    <row spans="1:4" r="27">
      <c s="4" r="A27" t="s">
        <v>773</v>
      </c>
      <c s="6" r="B27" t="n">
        <v>238</v>
      </c>
      <c s="6" r="C27" t="n">
        <v>240</v>
      </c>
    </row>
    <row spans="1:4" r="28">
      <c s="4" r="A28" t="s">
        <v>780</v>
      </c>
    </row>
    <row spans="1:4" r="29">
      <c s="3" r="A29" t="s">
        <v>250</v>
      </c>
    </row>
    <row spans="1:4" r="30">
      <c s="4" r="A30" t="s">
        <v>32</v>
      </c>
      <c s="6" r="B30" t="n">
        <v>1</v>
      </c>
      <c s="6" r="C30" t="n">
        <v>2</v>
      </c>
    </row>
    <row spans="1:4" r="31">
      <c s="4" r="A31" t="s">
        <v>773</v>
      </c>
      <c s="6" r="B31" t="n">
        <v>-41</v>
      </c>
      <c s="6" r="C31" t="n">
        <v>-100</v>
      </c>
    </row>
    <row spans="1:4" r="32">
      <c s="4" r="A32" t="s">
        <v>781</v>
      </c>
    </row>
    <row spans="1:4" r="33">
      <c s="3" r="A33" t="s">
        <v>250</v>
      </c>
    </row>
    <row spans="1:4" r="34">
      <c s="4" r="A34" t="s">
        <v>32</v>
      </c>
      <c s="6" r="B34" t="n">
        <v>-156</v>
      </c>
      <c s="6" r="C34" t="n">
        <v>-153</v>
      </c>
    </row>
    <row spans="1:4" r="35">
      <c s="4" r="A35" t="s">
        <v>773</v>
      </c>
      <c s="7" r="B35" t="n">
        <v>-34</v>
      </c>
      <c s="7" r="C35" t="n">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9</v>
      </c>
      <c s="2" r="B1" t="s">
        <v>1</v>
      </c>
    </row>
    <row spans="1:2" r="2">
      <c s="2" r="B2" t="s">
        <v>29</v>
      </c>
    </row>
    <row spans="1:2" r="3">
      <c s="3" r="A3" t="s">
        <v>149</v>
      </c>
    </row>
    <row spans="1:2" r="4">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1</v>
      </c>
      <c s="2" r="B1" t="s">
        <v>1</v>
      </c>
    </row>
    <row spans="1:2" r="2">
      <c s="2" r="B2" t="s">
        <v>29</v>
      </c>
    </row>
    <row spans="1:2" r="3">
      <c s="3" r="A3" t="s">
        <v>151</v>
      </c>
    </row>
    <row spans="1:2" r="4">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 of Incom</vt:lpstr>
      <vt:lpstr>Consolidated Statement of Compr</vt:lpstr>
      <vt:lpstr>Consolidated Balance Sheet</vt:lpstr>
      <vt:lpstr>Consolidated Balance Sheet (Par</vt:lpstr>
      <vt:lpstr>Consolidated Statement of Cash </vt:lpstr>
      <vt:lpstr>Significant Accounting Policies</vt:lpstr>
      <vt:lpstr>Acquisitions and Divestitures</vt:lpstr>
      <vt:lpstr>Goodwill and Intangible Assets</vt:lpstr>
      <vt:lpstr>Restructuring Actions</vt:lpstr>
      <vt:lpstr>Supplemental Equity and Compreh</vt:lpstr>
      <vt:lpstr>Income Taxes</vt:lpstr>
      <vt:lpstr>Marketable Securities</vt:lpstr>
      <vt:lpstr>Long-Term Debt and Short-Term B</vt:lpstr>
      <vt:lpstr>Pension and Postretirement Bene</vt:lpstr>
      <vt:lpstr>Derivatives</vt:lpstr>
      <vt:lpstr>Fair Value Measurements</vt:lpstr>
      <vt:lpstr>Commitments and Contingencies</vt:lpstr>
      <vt:lpstr>Stock-Based Compensation</vt:lpstr>
      <vt:lpstr>Business Segments</vt:lpstr>
      <vt:lpstr>Significant Accounting Polici21</vt:lpstr>
      <vt:lpstr>Significant Accounting Polici22</vt:lpstr>
      <vt:lpstr>Goodwill and Intangible Assets </vt:lpstr>
      <vt:lpstr>Restructuring Actions (Tables)</vt:lpstr>
      <vt:lpstr>Supplemental Equity and Compr25</vt:lpstr>
      <vt:lpstr>Marketable Securities (Tables)</vt:lpstr>
      <vt:lpstr>Pension and Postretirement Be27</vt:lpstr>
      <vt:lpstr>Derivatives (Tables)</vt:lpstr>
      <vt:lpstr>Fair Value Measurements (Tables</vt:lpstr>
      <vt:lpstr>Stock-Based Compensation (Table</vt:lpstr>
      <vt:lpstr>Business Segments (Tables)</vt:lpstr>
      <vt:lpstr>Significant Accounting Polici32</vt:lpstr>
      <vt:lpstr>Significant Accounting Polici33</vt:lpstr>
      <vt:lpstr>Acquisitions and Divestitures -</vt:lpstr>
      <vt:lpstr>Acquisitions and Divestitures35</vt:lpstr>
      <vt:lpstr>Goodwill and Intangible Asset36</vt:lpstr>
      <vt:lpstr>Goodwill and Intangible Asset37</vt:lpstr>
      <vt:lpstr>Goodwill and Intangible Asset38</vt:lpstr>
      <vt:lpstr>Restructuring Actions (Details)</vt:lpstr>
      <vt:lpstr>Restructuring Actions - Roll Fo</vt:lpstr>
      <vt:lpstr>Supplemental Equity and Compr41</vt:lpstr>
      <vt:lpstr>Supplemental Equity and Compr42</vt:lpstr>
      <vt:lpstr>Supplemental Equity and Compr43</vt:lpstr>
      <vt:lpstr>Supplemental Equity and Compr44</vt:lpstr>
      <vt:lpstr>Supplemental Equity and Compr45</vt:lpstr>
      <vt:lpstr>Income Taxes - Quarter End (Det</vt:lpstr>
      <vt:lpstr>Marketable Securities (current </vt:lpstr>
      <vt:lpstr>Marketable Securities - Narrati</vt:lpstr>
      <vt:lpstr>Marketable Securities (Contract</vt:lpstr>
      <vt:lpstr>Long-Term Debt and Short-Term50</vt:lpstr>
      <vt:lpstr>Pension and Postretirement Be51</vt:lpstr>
      <vt:lpstr>Pension and Postretirement Be52</vt:lpstr>
      <vt:lpstr>Pension and Postretirement Be53</vt:lpstr>
      <vt:lpstr>Derivatives - Cash Flow Hedges </vt:lpstr>
      <vt:lpstr>Derivatives - Fair Value Hedges</vt:lpstr>
      <vt:lpstr>Derivatives - Net Investment He</vt:lpstr>
      <vt:lpstr>Derivatives - Not Designated (D</vt:lpstr>
      <vt:lpstr>Derivatives - BS Location (Deta</vt:lpstr>
      <vt:lpstr>Derivatives - Offsetting Assets</vt:lpstr>
      <vt:lpstr>Derivatives - Offsetting Liabil</vt:lpstr>
      <vt:lpstr>Derivatives - Currency Effects </vt:lpstr>
      <vt:lpstr>Fair Value Measurements - Recur</vt:lpstr>
      <vt:lpstr>Fair Value Measurements - Rec63</vt:lpstr>
      <vt:lpstr>Fair Value Measurements - Finan</vt:lpstr>
      <vt:lpstr>Commitments and Contingencies -</vt:lpstr>
      <vt:lpstr>Commitments and Contingencies66</vt:lpstr>
      <vt:lpstr>Commitments and Contingencies67</vt:lpstr>
      <vt:lpstr>Stock-Based Compensation (Detai</vt:lpstr>
      <vt:lpstr>Stock-Based Compensation - Comp</vt:lpstr>
      <vt:lpstr>Stock-Based Compensation - Stoc</vt:lpstr>
      <vt:lpstr>Stock-Based Compensation - RSU,</vt:lpstr>
      <vt:lpstr>Business Segments (Details)</vt:lpstr>
      <vt:lpstr>Business Segments - Segment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59:39Z</dcterms:created>
  <dcterms:modified xmlns:dcterms="http://purl.org/dc/terms/" xmlns:xsi="http://www.w3.org/2001/XMLSchema-instance" xsi:type="dcterms:W3CDTF">2016-05-03T16:59:39Z</dcterms:modified>
  <dc:title xmlns:dc="http://purl.org/dc/elements/1.1/">Untitled</dc:title>
  <dc:description xmlns:dc="http://purl.org/dc/elements/1.1/"/>
  <dc:subject xmlns:dc="http://purl.org/dc/elements/1.1/"/>
  <cp:keywords/>
  <cp:category/>
</cp:coreProperties>
</file>